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Description of Organization, Bu" sheetId="8" state="visible" r:id="rId8"/>
    <sheet xmlns:r="http://schemas.openxmlformats.org/officeDocument/2006/relationships" name="Correction of Errors in Previou"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Foreign Operation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Warrants" sheetId="16" state="visible" r:id="rId16"/>
    <sheet xmlns:r="http://schemas.openxmlformats.org/officeDocument/2006/relationships" name="Forward Purchase Agreement and "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Correction of Errors in Previ_2" sheetId="27" state="visible" r:id="rId27"/>
    <sheet xmlns:r="http://schemas.openxmlformats.org/officeDocument/2006/relationships" name="Summary of Significant Accoun_2" sheetId="28" state="visible" r:id="rId28"/>
    <sheet xmlns:r="http://schemas.openxmlformats.org/officeDocument/2006/relationships" name="Recapitalization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Description of Organization, _2" sheetId="33" state="visible" r:id="rId33"/>
    <sheet xmlns:r="http://schemas.openxmlformats.org/officeDocument/2006/relationships" name="Correction of Errors in Previ_3" sheetId="34" state="visible" r:id="rId34"/>
    <sheet xmlns:r="http://schemas.openxmlformats.org/officeDocument/2006/relationships" name="Correction of Errors in Previ_4" sheetId="35" state="visible" r:id="rId35"/>
    <sheet xmlns:r="http://schemas.openxmlformats.org/officeDocument/2006/relationships" name="Correction of Errors in Previ_5" sheetId="36" state="visible" r:id="rId36"/>
    <sheet xmlns:r="http://schemas.openxmlformats.org/officeDocument/2006/relationships" name="Correction of Errors in Previ_6" sheetId="37" state="visible" r:id="rId37"/>
    <sheet xmlns:r="http://schemas.openxmlformats.org/officeDocument/2006/relationships" name="Correction of Errors in Previ_7" sheetId="38" state="visible" r:id="rId38"/>
    <sheet xmlns:r="http://schemas.openxmlformats.org/officeDocument/2006/relationships" name="Correction of Errors in Previ_8"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capitalization (Details)" sheetId="43" state="visible" r:id="rId43"/>
    <sheet xmlns:r="http://schemas.openxmlformats.org/officeDocument/2006/relationships" name="Recapitalization - Schedule of " sheetId="44" state="visible" r:id="rId44"/>
    <sheet xmlns:r="http://schemas.openxmlformats.org/officeDocument/2006/relationships" name="Recapitalization - Schedule o_2" sheetId="45" state="visible" r:id="rId45"/>
    <sheet xmlns:r="http://schemas.openxmlformats.org/officeDocument/2006/relationships" name="Recapitalization - Schedule o_3" sheetId="46" state="visible" r:id="rId46"/>
    <sheet xmlns:r="http://schemas.openxmlformats.org/officeDocument/2006/relationships" name="Foreign Operations (Details)" sheetId="47" state="visible" r:id="rId47"/>
    <sheet xmlns:r="http://schemas.openxmlformats.org/officeDocument/2006/relationships" name="Related Parties (Details)" sheetId="48" state="visible" r:id="rId48"/>
    <sheet xmlns:r="http://schemas.openxmlformats.org/officeDocument/2006/relationships" name="Commitments and Contingencies (" sheetId="49" state="visible" r:id="rId49"/>
    <sheet xmlns:r="http://schemas.openxmlformats.org/officeDocument/2006/relationships" name="Stockholders_ Equity (Deficit) " sheetId="50" state="visible" r:id="rId50"/>
    <sheet xmlns:r="http://schemas.openxmlformats.org/officeDocument/2006/relationships" name="Warrants (Details)" sheetId="51" state="visible" r:id="rId51"/>
    <sheet xmlns:r="http://schemas.openxmlformats.org/officeDocument/2006/relationships" name="Forward Purchase Agreement an_2" sheetId="52" state="visible" r:id="rId52"/>
    <sheet xmlns:r="http://schemas.openxmlformats.org/officeDocument/2006/relationships" name="Debt (Details)" sheetId="53" state="visible" r:id="rId53"/>
    <sheet xmlns:r="http://schemas.openxmlformats.org/officeDocument/2006/relationships" name="Income Taxes (Details)" sheetId="54" state="visible" r:id="rId54"/>
    <sheet xmlns:r="http://schemas.openxmlformats.org/officeDocument/2006/relationships" name="Income Taxes - Schedule of Inco" sheetId="55" state="visible" r:id="rId55"/>
    <sheet xmlns:r="http://schemas.openxmlformats.org/officeDocument/2006/relationships" name="Income Taxes - Schedule of Reco" sheetId="56" state="visible" r:id="rId56"/>
    <sheet xmlns:r="http://schemas.openxmlformats.org/officeDocument/2006/relationships" name="Income Taxes - Schedule of Defe" sheetId="57" state="visible" r:id="rId57"/>
    <sheet xmlns:r="http://schemas.openxmlformats.org/officeDocument/2006/relationships" name="Income Taxes - Schedule of Unce" sheetId="58" state="visible" r:id="rId58"/>
    <sheet xmlns:r="http://schemas.openxmlformats.org/officeDocument/2006/relationships" name="Stock-Based Compensation (Detai" sheetId="59" state="visible" r:id="rId59"/>
    <sheet xmlns:r="http://schemas.openxmlformats.org/officeDocument/2006/relationships" name="Stock-Based Compensation - Sche" sheetId="60" state="visible" r:id="rId60"/>
    <sheet xmlns:r="http://schemas.openxmlformats.org/officeDocument/2006/relationships" name="Fair Value Measurements (Detail"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Sch_3" sheetId="64" state="visible" r:id="rId64"/>
    <sheet xmlns:r="http://schemas.openxmlformats.org/officeDocument/2006/relationships" name="Fair Value Measurements - Sch_4"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The information required by Part III of this
Report, to the extent not set forth herein, is incorporated herein by reference from the registrant’s definitive proxy statement
relating to the Annual Meeting of Stockholders to be held in 2025, which definitive proxy statement shall be filed with the Securities
and Exchange Commission no later than 120 days after the close of the fiscal year ended December 31, 2024.</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SOLIDION
TECHNOLOGY, INC.</t>
        </is>
      </c>
      <c r="C17" s="4" t="inlineStr">
        <is>
          <t xml:space="preserve"> </t>
        </is>
      </c>
      <c r="D17" s="4" t="inlineStr">
        <is>
          <t xml:space="preserve"> </t>
        </is>
      </c>
    </row>
    <row r="18">
      <c r="A18" s="4" t="inlineStr">
        <is>
          <t>Entity Central Index Key</t>
        </is>
      </c>
      <c r="B18" s="4" t="inlineStr">
        <is>
          <t>0001881551</t>
        </is>
      </c>
      <c r="C18" s="4" t="inlineStr">
        <is>
          <t xml:space="preserve"> </t>
        </is>
      </c>
      <c r="D18" s="4" t="inlineStr">
        <is>
          <t xml:space="preserve"> </t>
        </is>
      </c>
    </row>
    <row r="19">
      <c r="A19" s="4" t="inlineStr">
        <is>
          <t>Entity File Number</t>
        </is>
      </c>
      <c r="B19" s="4" t="inlineStr">
        <is>
          <t>001-41323</t>
        </is>
      </c>
      <c r="C19" s="4" t="inlineStr">
        <is>
          <t xml:space="preserve"> </t>
        </is>
      </c>
      <c r="D19" s="4" t="inlineStr">
        <is>
          <t xml:space="preserve"> </t>
        </is>
      </c>
    </row>
    <row r="20">
      <c r="A20" s="4" t="inlineStr">
        <is>
          <t>Entity Tax Identification Number</t>
        </is>
      </c>
      <c r="B20" s="4" t="inlineStr">
        <is>
          <t>87-1993879</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339999</v>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13355 Noel Rd</t>
        </is>
      </c>
      <c r="C33" s="4" t="inlineStr">
        <is>
          <t xml:space="preserve"> </t>
        </is>
      </c>
      <c r="D33" s="4" t="inlineStr">
        <is>
          <t xml:space="preserve"> </t>
        </is>
      </c>
    </row>
    <row r="34">
      <c r="A34" s="4" t="inlineStr">
        <is>
          <t>Entity Address, Address Line Two</t>
        </is>
      </c>
      <c r="B34" s="4" t="inlineStr">
        <is>
          <t>Suite 1100</t>
        </is>
      </c>
      <c r="C34" s="4" t="inlineStr">
        <is>
          <t xml:space="preserve"> </t>
        </is>
      </c>
      <c r="D34" s="4" t="inlineStr">
        <is>
          <t xml:space="preserve"> </t>
        </is>
      </c>
    </row>
    <row r="35">
      <c r="A35" s="4" t="inlineStr">
        <is>
          <t>Entity Address, City or Town</t>
        </is>
      </c>
      <c r="B35" s="4" t="inlineStr">
        <is>
          <t>Dallas</t>
        </is>
      </c>
      <c r="C35" s="4" t="inlineStr">
        <is>
          <t xml:space="preserve"> </t>
        </is>
      </c>
      <c r="D35" s="4" t="inlineStr">
        <is>
          <t xml:space="preserve"> </t>
        </is>
      </c>
    </row>
    <row r="36">
      <c r="A36" s="4" t="inlineStr">
        <is>
          <t>Entity Address, State or Province</t>
        </is>
      </c>
      <c r="B36" s="4" t="inlineStr">
        <is>
          <t>TX</t>
        </is>
      </c>
      <c r="C36" s="4" t="inlineStr">
        <is>
          <t xml:space="preserve"> </t>
        </is>
      </c>
      <c r="D36" s="4" t="inlineStr">
        <is>
          <t xml:space="preserve"> </t>
        </is>
      </c>
    </row>
    <row r="37">
      <c r="A37" s="4" t="inlineStr">
        <is>
          <t>Entity Address, Postal Zip Code</t>
        </is>
      </c>
      <c r="B37" s="4" t="inlineStr">
        <is>
          <t>75240</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972)</t>
        </is>
      </c>
      <c r="C39" s="4" t="inlineStr">
        <is>
          <t xml:space="preserve"> </t>
        </is>
      </c>
      <c r="D39" s="4" t="inlineStr">
        <is>
          <t xml:space="preserve"> </t>
        </is>
      </c>
    </row>
    <row r="40">
      <c r="A40" s="4" t="inlineStr">
        <is>
          <t>Local Phone Number</t>
        </is>
      </c>
      <c r="B40" s="4" t="inlineStr">
        <is>
          <t>918-5120</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row>
    <row r="43">
      <c r="A43" s="4" t="inlineStr">
        <is>
          <t>Trading Symbol</t>
        </is>
      </c>
      <c r="B43" s="4" t="inlineStr">
        <is>
          <t>STI</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13584556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audited consolidated
and combined financial statements (the “financial statements”) are presented in conformity with US GAAP and pursuant to the
rules and regulations of the SEC. During
the periods prior to the Closing date of the Merger, the Company operated as part of G3. Consequently, stand-alone financial
statements have not historically been prepared for the Company. The accompanying financial statements have been prepared from
G3’s historical accounting records and are presented on a stand-alone basis as if the Company’s operations had been
conducted independently from G3. Therefore, the financial statements included herein may not be indicative of the financial
position, results of operations, and cash flows of the Company in the future or if the Company had been a separate, stand-alone
entity during the periods presented. The Company’s financial statements have been prepared under the
assumption that the Company will continue as a going concern, which contemplates the realization of assets and discharge of liabilities
in the normal course of business for the foreseeable future. The
financial statements include the Company entities. All intercompany transactions have been eliminated for consolidation purpose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Segment
Reporting The Company has determined that the Chief Executive Officer is its
Chief Operating Decision Maker (the “CODM”). Operating segments are defined as components of an entity for which separate
financial information is available and that is regularly reviewed by the CODM in deciding how to allocate resources to an individual segment
and in assessing performance. The Company has determined that it operates in one operating segment and one reportable segment, as the
CODM reviews financial information presented on a consolidated basis for purposes of making operating decisions, allocating resources,
and evaluating financial performance. The CODM uses consolidated net income (loss) as
the measure of segment profit or loss. Expense information is also reviewed only at the consolidated level, as presented in the Company’s
consolidated statement of operations. Research and development expense has been identified as a significant segment expense, with all
other expense lines being considered part of ‘Other segment items.’ Additionally, the CODM evaluates assets on a consolidated
basis. As such, the Company reports segment profit or loss, segment expenses, and segment assets on a consolidated and combined basis. Cash
and cash equivalents The
Company considers all short-term investments with an original maturity of three months or less when purchased to be cash equivalents.
The Company did not have any cash equivalents as of December 31, 2024 and 2023. Accounts
Receivable, net of Allowance for Credit Losses Accounts
receivables are stated at the amount the Company expects to collect. The Company recognizes an allowance for credit losses to ensure
accounts receivables are not overstated due to un-collectability. Bad debt reserves are maintained as warrant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s of December 31, 2024 and 2023, the Company determined that no allowance was required. Other
Receivable As of December 31, 2023, the Company held an other
receivable balance of $187,500 from Nubia. This balance originated from cash advances made by G3 on behalf of The Battery Group of G3,
in connection with Nubia’s funding requirements for extensions of time in closing the Merger. Pursuant to the Merger Agreement,
G3’s Battery Group was responsible for funding 50% of this additional trust funding requirement. As of December 31, 2024, following
the elimination of an intercompany amount upon the closing of the Merger, the Company no longer had a balance related to the trust funding
requirement. During the first quarter, the Company advanced $302,500 to G3 for transaction costs incurred during the Merger. The outstanding
balance of other receivables amounted to $302,500 as of December 31, 2024. Inventory Inventories
are stated at the lower of first-in, first-out cost or net realizable value. The Company writes-down its inventory for estimated obsolescence
or unmarketable inventory equal to the difference between the cost of inventory and the estimated market value based upon assumptions
about future demand and market conditions. The Company writes off obsolete inventories when the Company deems the value to be impaired.
As of December 31, 2024 and December 31, 2023, the Company determined that no write off was required. Property
and Equipment, net Property and equipment are recorded at cost less
accumulated depreciation.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The Company assesses the carrying value of its property and equipment for impairment each year and when
indicators exist that there could be an impairment. Based on its assessments, the Company did not incur any impairment
charges for the year ended December 31, 2024 and 2023. The
Company depreciates its property and equipment for financial reporting purposes using the straight-line method over the estimated useful
lives of the assets. The estimated useful lives are as follows: Building 40 years Building improvements 15 years Machinery &amp; equipment 5 years Depreciation expense of property and equipment
was $224,616 and $311,308 for the year ended December 31, 2024 and 2023, respectively. Patents The
Company capitalizes external costs, such as filing fees and associated attorney fees, incurred to obtain issued patents. The Company’s
intangible assets consist of capitalized costs for unissued patents and issued patents. Issued patents are carried at cost less accumulated
amortization. Successful patent efforts are amortized over the life of the patent, and unsuccessful efforts are expensed. The issued
patents are being amortized over a useful life of 20 years. Amortization of the patent costs commences upon patent issuance. Net unissued and issued patents were $1,110,815 and $862,014 as of
December 31, 2024, respectively; and $1,103,792 and $748,857 as of December 31, 2023, respectively. The Company assesses the carrying
value of its intangible assets for impairment each year and when indicators exist that there could be an impairment. Based on its
assessments, the Company did not incur any impairment charges for the year ended December 31, 2024 and 2023. Amortization expense for the patents included in the consolidated and
combined statements of operations was $125,893 and $240,066 for the years ended December 31, 2024 and 2023. Future amortization expense
for the patents over the next five years is anticipated to be approximately $83,528 per year. Leases The Company determines whether an arrangement
is a lease at inception. For leases where the Company is the lessee, right-of-use assets are recognized as the lease liability, adjusted
for lease incentives received and prepayments made. Lease liabilities are recognized based on the present value of remaining lease payments over
the lease term. When the Company’s leases do not provide an implicit rate, the Company uses an estimated incremental borrowing rate
based on the information available at lease commencement date in determining the present value of lease payments. Operating lease
expense is recognized on a straight-line basis over the lease term. Leases with an initial lease term of 12 months or less are not recorded
on the consolidated balance sheet. The Company has elected the short-term lease practical expedient under
ASC 842, applying it consistently to all leases with an initial term of 12 months or less, which are excluded from the consolidated balance
sheet. Lease expense for these leases is recognized on a straight-line basis over the lease term. The Company had no right-of-use assets
or lease liabilities recorded on its consolidated and combined balance sheet as of December 31, 2024, and 2023. Translation
of Foreign Currencies The
functional currency of Solidion’s Taiwan subsidiary is the New Taiwan Dollar. In accordance with Financial Accounting Standards
Board (FASB) Accounting Standards Codification (ASC) 830, Foreign Currency Matters Revenue
Recognition Revenue
is recognized when a performance obligation has been satisfied by transferring control of promised products or services to customers
in an amount that reflects the consideration the Company expects to receive in exchange for those products. Revenues are recognized at
a point in time when control transfers to customers, which is generally determined when title, ownership and risk of loss pass to the
customer. Research
and Development All
research and development costs are expensed as incurred. Selling,
General and Administrative Expenses Selling,
general and administrative expenses represent costs incurred by the Company in managing the business, including salary, benefits, stock-based
compensation, sales, insurance, professional fees and other operating costs associated with the Company’s non-research and development
activities. Stock-Based
Compensation The
Company has an incentive equity plan, (“2023 Equity Incentive Plan”). Under the terms of the plan, Solidion’s employees,
consultants and directors, and employees and consultants of its affiliates, may be eligible to receive awards in the form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ommon stock initially reserved for issuance under the incentive plan will be 9,500,000. Shares subject to stock
awards granted under the incentive plan that expire or terminate without being exercised in full, or that are paid out in cash rather
than in shares, will not reduce the number of shares available for issuance under the incentive plan. The incentive plan also includes
an evergreen provision that provides for an automatic annual increase to the number of shares of common stock available for issuance
under the incentive plan on the first day of each fiscal year beginning with the 2024 fiscal year, equal to the least of (i) 9,500,000 shares
of common stock, (ii) 5% of the total number of shares of common stock outstanding as of the last day of our immediately preceding
fiscal year, or (iii) such lesser amount determined by the plan administrator. The
Company measures stock options and restricted stock unit awards granted to employees, non-employees, and directors based on the fair
value on the date of the grant and recognizes compensation expense of those awards, over the requisite service period, which is generally
the vesting period of the respective award. Options granted under the 2023 Equity Incentive Plan vest at the rate specified in the stock
option agreement as determined by the plan administrator. The plan administrator determines the term of stock options granted under the
incentive plan, up to a maximum of ten years. Forfeitures are accounted for as they occur. Generally,
the Company issues stock options and restricted stock units with only service-based vesting conditions and records the expense for these
awards using the straight-line method. The Company also issues restricted stock awards with market-based vesting conditions, the effects
of which are included in the grant date fair value of the awards. Compensation expense related to awards with market-based vesting conditions
is recognized irrespective of whether the condition is satisfied, so long as the requisite service period is fulfilled. The
fair value of each stock option grant is estimated on the date of grant using the Black-Scholes option-pricing model. The Company lacks
a sufficient history of company-specific historical and implied volatility information for its common stock. The Company therefore estimates
its expected stock price volatility based on the historical volatility of publicly traded peer companies and expects to continue to do
so until such time as it has adequate historical data regarding the volatility of its own traded stock price. The
expected term of all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any cash dividends in the foreseeable future.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recognized an uncertain tax position
of approximately $0.2 million, recognized as a reduction of its gross deferred tax asset as of December 31, 2024. The Company is currently
not aware of any issues under review that could result in significant payments, accruals or material deviation from its position. The
Company is subject to income tax examinations by major taxing authorities since inception. The Company files income and franchise tax returns with the United
States, Texas, and Ohio. Examinations by the United States and state tax authorities may include questioning the timing and amount of
deductions, the nexus of income among various state and local tax jurisdictions and compliance with federal and state tax laws. As of
December 31, 2024, all tax years since the 2021 inception year are subject to examination for U.S. federal and state purposes. The Company’s
management does not expect that the total amount of unrecognized tax benefits will materially change over the next twelve months. Net
Income (Loss) per Common Stock The
Company complies with accounting and disclosure requirements of FASB ASC Topic 260, “ Earnings Per Share. The calculation of diluted income (loss) per
share of common stock does not include potentially dilutive common stock equivalents if their include would be anti-dilutive as of December
31, 2024 and 2023. As such, net loss per common stock is the same for basic and diluted loss per share for the year ended December 31,
2024 and 2023. The following table presents potentially dilutive common stock equivalents
that have been excluded from the calculation of dilutive loss per share as their inclusion would be anti-dilutive at December 31, 2024.
HBC Holdback Shares 200,000
Warrants – Public 6,175,000
Warrants – Private 5,405,000
Warrants - Series A 8,398,822
Warrants - Series C 24,434,936
Warrants - Series D 12,217,468
Stock-based compensation - equity awards 300,000
Arbor Lake Strategic Cooperation Consulting Agreement 2,000,000
HBC Earnout Shares 22,500,000
Total common stock equivalents excluded from dilutive loss per share 81,631,226 No common stock equivalents have been excluded from the calculation
of dilutive loss per share at year ended December 31, 2023. 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See Note 14. Equity-Linked Instruments The Company evaluates all equity-linked contracts,
including warrants and the Forward Purchase Agreement (“FPA”), to determine classification as either equity or liability in
accordance with FASB ASC 480, Distinguishing Liabilities from Equity (“ASC 480”), and FASB ASC 815, Derivatives and Hedging
(“ASC 815”). This assessment considers whether the instruments meet the fixed-for-fixed equity classification criteria and whether
any provisions require liability treatment, including potential “net cash settlement” outside of the Company’s control.
Instruments that qualify for equity classification are recorded as a component of additional paid-in capital, while those requiring liability
classification are measured at fair value, with subsequent changes recorded in earnings. This assessment is conducted at the time of warrant
issuance and as of each subsequent quarterly period end date while the FPA and warrants are outstanding. Warrants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outstanding public warrants
and private placement warrants (“Private Warrants”) issued in connection with Nubia’s initial public offering in 2022
as equity-classified instruments under ASC 815-40 since they qualify as being indexed to the company’s own stock for equity classification
criteria and do not contain provisions that would require liability classification. The Company accounts for the outstanding Series A, Series B, Series
C, and Series D warrants issued in connection with the March and August 2024 private placement financings (the “PIPE Warrants”)
as liability-classified instruments because certain settlement adjustments prevent them from meeting the fixed-for-fixed equity classification
criteria under ASC 815-40. The Company utilizes a Monte Carlo simulation model to determine the fair value of the PIPE Warrants. The resulting
fair value is recorded as a derivative liability on the combined and consolidated balance sheets, and with changes in the fair value of
the PIPE Warrants recorded as a non-cash other income (expense) within change in fair value of derivative liabilities Forward Purchase Agreement The Company accounts for the FPA as either equity-classified
or liability-classified instruments based on an assessment of the FPA specific terms and applicable authoritative guidance in ASC 480,
and FASB ASC 815, “Derivatives and Hedging” (“ASC 815”). The assessment considers whether the FPA is a freestanding
financial instrument pursuant to ASC 480, meet the definition of a liability pursuant to ASC 480, and whether the FPA meets all of the
requirements for equity classification under ASC 815, including whether the FPA is indexed to the Company’s own common shares and
whether the FPA holders could potentially require “net cash settlement” in a circumstance outside of the Company’s control,
among other conditions for equity classification. This assessment is conducted at the time of FPA issuance and as of each subsequent quarterly
period end date while the FPA is outstanding. For issued or modified FPA that meets all of the criteria for equity
classification, the FPA is required to be recorded as a component of additional paid-in capital at the time of issuance. For issued or
modified FPA that does not meet all of the criteria for equity classification, the FPA is required to be recorded at fair value on the
date of issuance and revalued at each balance sheet date thereafter. The Company accounts for the FPA as a liability-classified instrument
due to the settlement provisions. The Company utilizes a Monte Carlo simulation model to determine the fair value of the FPA. The resulting
fair value is recorded as a derivative liability on the combined and consolidated balance sheets. The Company records changes in the fair
value of the FPA as a non-cash other income (expense) within change in fair value of derivative liabilities Recently
Adopted Accounting Standards In November
2023, the FASB issued Accounting Standards Update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The Company adopted the amendment effective January 1, 2024 for annual reporting purposes. The
adoption did not have a material impact to the Company’s financial statements or disclosures. Recently Issued Accounting Standard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s management does not believe the
adoption of ASU 2023-09 will have a material impact on its financial statements and disclosures. In November 2024, the FASB issued ASU 2024-03, “Income Statement-Reporting
Comprehensive Income-Expense Disaggregation Disclosures (Subtopic 220-40): Disaggregation of Income Statement Expenses” to improve
disclosures by providing more detailed information about the types of expenses in commonly presented expense captions. The guidance is
effective for annual reporting periods beginning after December 15, 2026, and interim periods within fiscal years beginning after December
15, 2027, with early adoption permitted. The Company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4</t>
        </is>
      </c>
    </row>
    <row r="3">
      <c r="A3" s="3" t="inlineStr">
        <is>
          <t>Recapitalization [Abstract]</t>
        </is>
      </c>
      <c r="B3" s="4" t="inlineStr">
        <is>
          <t xml:space="preserve"> </t>
        </is>
      </c>
    </row>
    <row r="4">
      <c r="A4" s="4" t="inlineStr">
        <is>
          <t>RECAPITALIZATION</t>
        </is>
      </c>
      <c r="B4" s="4" t="inlineStr">
        <is>
          <t>NOTE 4
— RECAPITALIZATION As
discussed in Note 1, the Merger was accounted for as a common control transaction with respect to HBC which is akin to a reverse recapitalization. Transaction
Proceeds Upon
the Closing, the Company received net proceeds of $17,555 after deducting transaction costs. The following table reconciles the elements
of the Merger to the consolidated and combined statements of cash flows and the consolidated and combined statements of changes in stockholders’
equity (deficit) for the period ended December 31, 2024:
Cash
received from NUBI Trust 25,160,047
Less:
discount payment related to Non Redemption Agreement (13,937,997 )
Less:
reimbursement for consideration shares related to the FPA (2,193,800 )
Less:
reimbursement for Recycled Shares related to the FPA (80,241 )
Less:
transaction expenses paid in connection with the Merger (8,948,009 )
Net
cash received from NUBI Trust -
Add:
cash from NUBI operating account 17,555
Add:
prepaid expenses 165,407
Less:
derivative liabilities (20,889,950 )
Less:
other liabilities (4,086,172 )
Reverse
recapitalization, net (24,793,160 ) The
number of shares of common stock issued immediately following the consummation of the Merger were:
Nubia
common stock, outstanding prior to the closing of the Merger 6,004,741
Shares
issued to Nubia convertible noteholders 5,962,325
Predecessor
HBC Shares 69,800,000
Common
stock immediately after the closing of the Merger 81,767,066 The
number of Predecessor HBC shares as follows:
Predecessor Shares
Common
stock 1,000 69,800,000
IPO
warrants In connection with Nubia’s
initial public offering in 2022, 6,175,000 public warrants and 5,405,000 Private Warrants were issued, all of which remain outstanding
and became warrants for the Common stock in the Company. The Company evaluated the IPO warrants and determined that it is a freestanding
equity-linked contract within the scope of ASC 815-40. Based on this guidance, the Company concluded that the IPO warrants qualify for
equity classification. HBC
Holdback Shares The Company and G3 included
a provision in the Merger Agreement that adjusts the aggregate share consideration to be paid to the shareholders of HBC if the G3 Tax
Lien is not released prior to closing. Specifically, 200,000 shares of Solidion common stock, issuable to the HBC shareholders as part
of the Merger Consideration at or following closing, will depend on whether the G3 Tax Lien has been settled by G3 prior to closing. See
Note 6 for further discussion regarding Holdback Shares related to the G3 Tax Lien. As of the Merger closing and year-end, the G3 Tax
Lien remained unsettled by G3 and as of December 31, 2024, the 200,000 holdback shares have not been issued. HBC
Earnout Arrangement As noted in Note 1, in connection with the Merger, HBC shareholders
are entitled to up to 22,500,000 shares if certain post merger per share market prices are achieved. The Company evaluated the Earnout
Arrangement and determined that it is a freestanding equity-linked contract within the scope of ASC 815-40. Based on this guidance, the
Company concluded that the Earnout Arrangement qualifies for equity classification. As the merger has been accounted for as a reverse
recapitalization, the fair value of the Earnout Arrangement has been accounted for as an equity transaction as of the Closing Date of
the Merger. The Company utilized a Monte Carlo simulation analysis to determine the fair value of the Earnout Arrangement at the date
of the merger, which included the following assumptions: stock price of $4.53, risk free rate of 3.98%, volatility of 85%, dividends yield
of 0% and duration of 4 years. As of December 31, 2024, none of the Earnout Shares
had been earned by G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ign Operations</t>
        </is>
      </c>
      <c r="B1" s="2" t="inlineStr">
        <is>
          <t>12 Months Ended</t>
        </is>
      </c>
    </row>
    <row r="2">
      <c r="B2" s="2" t="inlineStr">
        <is>
          <t>Dec. 31, 2024</t>
        </is>
      </c>
    </row>
    <row r="3">
      <c r="A3" s="3" t="inlineStr">
        <is>
          <t>Foreign Operations [Abstract]</t>
        </is>
      </c>
      <c r="B3" s="4" t="inlineStr">
        <is>
          <t xml:space="preserve"> </t>
        </is>
      </c>
    </row>
    <row r="4">
      <c r="A4" s="4" t="inlineStr">
        <is>
          <t>FOREIGN OPERATIONS</t>
        </is>
      </c>
      <c r="B4" s="4" t="inlineStr">
        <is>
          <t>NOTE
5 — FOREIGN OPERATIONS The foreign subsidiary of the Company, a research and development facility
based in Taiwan, operating as an extension of the Dayton, OH R&amp;D team working on silicon anode technology advancement, represented
$18,290 and $24,132 of total assets, and $22,053 and $62,753 of total liabilities as of December 31, 2024 and December 31, 2023, respectively.
Of the total assets, property and equipment totaled $5,454 and $14,500 as of December 31, 2024 and December 31, 2023, respectively. There
we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6 — RELATED PARTIES Capital
Contributions from Global Graphene Group (“G3”) G3, a significant shareholder of the Company,
infused capital resources into the business to cover operating expenses incurred prior to the close of the merger. The capital contributions
from G3 included allocations for payroll, rent and facility costs, and professional services. The total capital contributions from G3
amounted $487,273 and $3,823,657 for the year ended December 31, 2024 and 2023, respectively. Other
Receivable As of December 31, 2023, the Company held an other receivable balance
of $187,500 from Nubia. This balance originated from cash advances made by Global Graphene Group (“G3”) on behalf of the Battery
Group, in connection with Nubia’s funding requirements for extensions of time in closing the Merger. Pursuant to the Merger Agreement,
the Battery Group was responsible for funding 50% of this additional trust funding requirement. As of December 31, 2024, following the
elimination of an intercompany amount upon the closing of the Merger, the Company no longer had a balance related to the trust funding
requirement. During the first quarter, the Company advanced $302,500 to G3 for transaction costs incurred during the Merger. The outstanding
balance of other receivables amounted to $302,500 as of December 31, 2024. Shared
Services Agreement Effective February 2, 2024, the Company entered into a shared services
agreement (the “SSA”) with G3, under which G3 agreed to provide certain services, including employees, office space and use
of equipment, and the Company agreed to pay for such services on a monthly basis. The SSA is subject to typical conditions and may be
terminated by either party upon written notice. The management and board continues to monitor the SSA and all other related party transactions
to uphold transparency and protect shareholder interests. Expenses incurred related to the SSA services and employees were $170,105 and
$576,309, respectively for the year ended December 31, 2024. There were $10,000 in amounts outstanding as of December 31, 2024. Due
to Related Party During
the merger closing process, G3 incurred certain transaction expenses that were due to be reimbursed by the Company after the Closing
Date, as per the Business Combination Agreement. These expenses included legal, advisory and audit fees directly associated with facilitating
the merger. The total amount due to G3 was $879,985 as of the Closing Date. Additionally,
at the time of the merger close, the Company had an outstanding payable related to the monthly administrative services support fees due
to Mach FM Corp, an affiliate of Mach FM Acquisitions LLC, the sponsor of Nubia. This fee covered office space, utilities, and secretarial
and administrative support provided by Mach FM to support Nubia’s operating activities. The outstanding balance payable to Mach
FM amounted to $88,979 as of the Closing Date. During the year ended December 31, 2024, the Company repaid $879,985
due to related parties. Amounts outstanding as of December 31, 2024 to G3 and Mach FM Corp were $0 and $87,873, respectively. Contingent
Consideration At Closing, the G3 Tax Lien has not been settled
by G3 and as of December 31, 2024, the 200,000 Holdback Shares have not been issued. The contingent consideration represents a potential
obligation that would become released only upon G3 settling its G3 Tax Lien. See Note 4 further discussion regarding Holdback Shares related
to the G3 Tax Lien. As
of the Closing Date, the Company recorded a fair value of $906,000 for the 200,000 Holdback Shares, which was accounted for as an equity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7 — COMMITMENTS AND CONTINGENCIES Litigation From
time to time, the Company may be involved in lawsuits, claims or legal proceedings that arise in the ordinary course of business. The
Company accrue a contingent liability when it is probable that a liability has been incurred and the amount of loss can be reasonably
estimated. Management believes that there are no claims against us for which the outcome is expected to have a material effect on our
financial position, results of operations or cash flows. Settlement and Dismissal of Meteora Lawsuit On July 17, 2024, plaintiffs Meteora Capital Partners
LP, Meteora Select Trading Opportunities Master LP, and Meteora Strategic Capital LLC filed a lawsuit against Solidion Technology, Inc.
in the Delaware Chancery Court (Case No. 2024-0752-LWW). The lawsuit sought specific performance and monetary damages related to the FPA. On August 29, 2024, the Company and the Seller
entered into an amendment to the FPA (the “Amendment”). Concurrently, the parties signed and filed a joint stipulation for dismissal
with prejudice of the lawsuit (the “Stipulation”). Under the terms of the Stipulation, the Company agreed to issue 12,393,002
common shares to the Seller, consisting of 9,543,002 Additional Shares and 2,850,000 Share Consideration shares, within five business
days of the Stipulation’s entry and pay the Seller’s reasonable and documented attorney’s fees related to the lawsuit, up to $65,000. On September 9, 2024, the Company and the Seller
filed the Stipulation in the Delaware Chancery Court, formally resolving the litigation. See Note 10 FPA amendment and resolution of
lawsuit G3
Tax Lien The Internal Revenue Service has placed a federal tax lien on all the
property and rights to property belonging to G3 which would include any proceeds from sale of property assets included in the financial
statements of the Company. The lien relates to unpaid federal income taxes for 2017. Inclusive of interest, the balance owed is approximately
$2,035,000 as of March 2025. As disclosed in Note 4, the Company and G3 included
a provision in the Merger Agreement that adjusts the aggregate share consideration to be paid to the shareholders of HBC if the G3 Tax
Lien is not released prior to closing. Specifically, 200,000 shares of Solidion common stock, issuable to the HBC shareholders as part
of the Merger Consideration at or following closing, will depend on whether the G3 Tax Lien has been settled by G3 prior to closing. As
of the Merger closing and year-end, the G3 Tax Lien remained unsettled by G3 and as of December 31, 2024, the 200,000 holdback shares
have not been issued. The
G3 Tax Lien represents a potential obligation that would become payable only upon the sale of the building. As the timing and likelihood
of such a sale are uncertain and there are no immediate plans to sell, the Company has not recorded a liability on the balance sheet
for this contingent obligation. Should the Company decide to sell the building in the future, this lien may need to be settled from the
proceeds of the sale, which could impact the net cash inflow from such a transaction. The Company will continue to monitor the situation
and will recognize a liability in the financial statements if and when it becomes probable that the building will be sold and the lien
will need to be satisfied. Strategic
Cooperation Consulting Agreement On
September 11, 2024, the Company amended an existing Strategic Cooperation Consulting Agreement (the “Consulting Agreement”)
by and between the Company and Arbor Lake Capital Inc. (the “Advisor”), pursuant to which the Company retained the Advisor
as its consultant to provide non-exclusive consulting services in connection with the Company’s commercial and strategic business
development including but not limited to sales and market development, business partnership, joint-venture, alliance, licensing and supply
cooperation. In accordance with the terms of the Consulting Agreement, the Advisor shall be entitled to receive the consulting fees as
follows:
● 2,000,000 shares of the Company’s common stock as a retainer upon the signing of the Consulting Agreement;
● Any licensing agreement that results in a commercial/strategic partner(s) acquiring a license from the Company shall entitle the Advisor to 3% (three percent) of upfront licensing revenue, plus 2% (two percent) of annual loyalty revenue from the commercial/strategic partner(s) for the first three years;
● Any commercial/strategic cooperation in which the Company would distribute, resell or become a licensee of the commercial/strategic partner, the Company shall pay to the Advisor 0.4% of the revenue generated by the Company under such agreement for the first three years beginning with the first date that the commercial/strategic partner delivers the first product;
● For any sales/purchase of Company products in excess of $2,000,000 annually or similar agreements with commercial/strategic partner(s) resulting from the services rendered hereunder to the Company shall accrue compensation to the Advisor as follows: 2% (two percent) of sales/purchase value up to $5 million of the Company from the Commercial/Strategic Partner(s), plus 1.5% (one and half percent) of sales/purchase value above $5 million of the company from the Commercial/Strategic Partner(s);
● For
any other commercial/strategic cooperation including but not limited to partnership, joint-venture,
alliance, and supply cooperation, the compensation will be further discussed and agreed upon
by the parties when such cooperation commences.
● The term of the Consulting Agreement shall continue until the performance by each party of its respective obligations thereunder shall have been satisfied. Either party may terminate the relationship upon mutual agreement after 12 months upon the effective date of the Consulting Agreement. As the 2,000,000 shares are fully earned upon
the signing of the agreement, the Company recorded an expense within Selling, General, and Administrative expenses Registration Rights Agreement Pursuant to the Registration Rights Agreement,
dated August 30, 2024 (the “Agreement”), between the Company and the purchasers of privately placed securities (the “Purchasers”),
the Company was obligated, among other things, to file a registration statement to register the resale of such securities and to have
the Securities and Exchange Commission declare the registration statement effective by certain deadlines specified in the Agreement. As
of December 31, 2024, the Company had not met these deadlines. As a result, the Company recorded an expense of $240,000 within Selling,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Deficit) [Abstract]</t>
        </is>
      </c>
      <c r="B3" s="4" t="inlineStr">
        <is>
          <t xml:space="preserve"> </t>
        </is>
      </c>
    </row>
    <row r="4">
      <c r="A4" s="4" t="inlineStr">
        <is>
          <t>STOCKHOLDERS’ EQUITY (DEFICIT)</t>
        </is>
      </c>
      <c r="B4" s="4" t="inlineStr">
        <is>
          <t>NOTE
8 — STOCKHOLDERS’ EQUITY (DEFICIT) Preferred
Stock The Company is authorized to issue 2,000,000
shares of preferred stock with a par value of $0.0001 per share. As of December 31, 2024 and 2023, there were no Common
Stock The Company is authorized to issue 300,000,000 shares of common stock
with a par value of $0.0001 per share. Holders of common stock are entitled to one vote for each share. As of December 31, 2024 and 2023,
respectively, there were 131,697,982 and 69,800,000 (adjusted for reverse recapitalization) shares of common stock issued and outstanding,
respectively. Equity
Financing On March 13, 2024, Solidion entered into a private placement transaction
(the “March Private Placement”), pursuant to a Securities Purchase Agreement (the “March Subscription Agreement”)
with certain institutional investors (the “Purchasers”) for aggregate gross proceeds of $3,850,000. The issuance costs associated
with the March Private Placement, including fees to the placement agent and other expenses, totaled $522,867, of which $262,064 was allocated
to the issuance of March Private Placement common stock and $260,803 was allocated to the issuance of series A and B warrants. The March
Private Placement closed on March 15, 2024. As part of the March Private Placement, the Company issued an aggregate
of 5,133,332 units and pre-funded units (collectively, the “Units”) at a purchase price of $0.75 per unit (less $0.0001 per
pre-funded unit). Each Unit consists of (i) one share of Solidion Common Stock, (ii) two Series A warrants (“Series A Warrants”)
each to purchase one share of Common Stock, and (iii) one Series B warrant (“Series B Warrants”) to purchase such number of
shares of Common Stock as determined on the reset date, and in accordance with the terms therein. On August 30, 2024, the Company entered into a private placement transaction
(the “August Private Placement”), pursuant to a Securities Purchase Agreement (the “August Subscription Agreement”)
with certain institutional investors (the “Purchasers”) for aggregate gross proceeds of $4,000,000. The issuance costs associated
with the August Private Placement, including fees to the placement agent and other expenses, totaled $380,001, of which $157,435 was allocated
to the issuance of August Private Placement common stock and $222,566 was allocated to the issuance of Series C and D warrants. The August
Private Placement closed on September 5, 2024. The Company used the net proceeds from the August Private Placement for working capital
and general corporate purposes. As part of the August Private Placement, the Company issued an aggregate
of 12,217,468 units and pre-funded units (collectively, the “Units”) at a purchase price of $0.3274 per unit. Each Unit consists
of (i) one share of common stock, par value $0.0001 per share of the Company (the “Common Stock”) (or one pre-funded warrant
to purchase one share of Common Stock (the “Pre-Funded Warrant”)), (ii) two Series C warrants each to purchase one share of
Common Stock (the “Series C Warrant”) and (iii) one Series D warrant to purchase such number of shares of Common Stock as
determined on the Reset Date (as defined below), and in accordance with the terms therein (the “Series D Warrant” and together
with the Pre-Funded Warrant and the Series C Warrant, the “Warrants”). The Company accounts for the outstanding PIPE Warrants as liability-classified
instruments because certain settlement adjustments prevent them from meeting the fixed-for-fixed equity classification criteria under
ASC 815-40. The Company utilizes a Monte Carlo simulation model to determine the fair value of the PIPE Warrants. The resulting fair value
is recorded as a Derivative liability on the combined and consolidated balance sheets, and records changes in the fair value of the PIPE
Warrants as a non-cash other income (expense) within Change in fair value of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NOTE 9 — WARRANTS IPO
Warrants – Public Warrants In connection with Nubia’s initial public offering in 2022,
6,175,000 public warrants were issued, entitling holders to purchase one share of common stock at an exercise price of $11.50 per share,
subject to adjustment. Only whole warrants may be exercised. The warrants expire five years after the completion of the Company’s
initial business combination, February 2, 2029. The Company is not obligated to issue shares upon warrant exercise
unless a registration statement covering the underlying shares is effective. If a registration statement is not effective, holders may
exercise warrants on a cashless basis under certain conditions. The Company may redeem the warrants at $0.01 per warrant, with at least
30 days’ prior notice, if the common stock trades at or above $18.00 per share for 20 trading days within a 30-day period after
the warrants become exercisable. Adjustments to the number of shares issuable upon exercise and the exercise price may occur in the event
of stock splits, dividends, reorganizations, or similar events. Warrants do not provide voting rights or shareholder privileges until
exercised. No fractional shares will be issued upon exercise. The Company evaluated the public warrants and determined that it is
a freestanding equity-linked contract within the scope of ASC 815-40. Based on this guidance, the Company concluded that the IPO warrants
qualify for equity classification. IPO
Warrants – Private Warrants In connection with Nubia’s initial public offering in 2022, 5,405,000
Private Warrants were issued. Except as described below, the Private Warrants have terms and provisions
that are identical to those of the public warrants, including as to exercise price, exercisability and exercise period. The Private Warrants
will be exercisable on a cashless basis and will not be redeemable by us so long as they are held by the holders of the private warrants
or their permitted transferees. The holders of the Private Warrants or their permitted transferees have the option to exercise the private
warrants on a cashless basis. If the Private Warrants are held by holders other than the holders of the Private Warrants and their permitted
transferees, the Private warrants will be redeemable by us and exercisable by the holders on the same basis as the warrants included in
the units being sold in the Company’s initial public offering. If exercised on a cashless basis, holders will receive shares of common
stock based on the difference between the warrant exercise price and the fair market value of the stock. Fair market value is determined
as the average last sale price of the common stock over the 10 trading days ending on the third trading day before the exercise notice
date. The reason that The Company have agreed that these warrants will be exercisable on a cashless basis so long as they are held by
the holders of the Private Warrants and their permitted transferees is because it is not known at this time whether they will be affiliated
with us following an initial business combination. If they remain affiliated with us, their ability to sell the Company’s securities
in the open market will be significantly limited. The Company has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typically could sell the shares of common stock issuable upon exercise of the warrants freely
in the open market, the insiders could be significantly restricted from doing so. As a result, The Company believes that allowing the
holders to exercise such warrants on a cashless basis is appropriate. In addition, holders of the Company’s Private
Warrants are entitled to certain registration rights. The Company evaluated the Private Warrants and determined that it is
a freestanding equity-linked contract within the scope of ASC 815-40. Based on this guidance, the Company concluded that the Private Warrants
qualify for equity classification. Series A and Series B Warrants The Series A and Series B Warrants issued in conjunction with the March
Private Placement were determined to be liability classified in accordance with ASC 815 and have been recognized at fair value upon issuance,
with remeasurement in each subsequent period. As such, on the date of issuance the Company allocated the proceeds between the common stock,
Series A Warrants and Series B Warrants first to the fair value of the Series A Warrants and Series B Warrants, which were recorded as
a liability. The Company used a Monte Carlo analysis to determine
the fair value of the warrants at the date of issuance on March 15, 2024 and as of the reporting date. The total fair value of the Series
A Warrants and Series B Warrants measured at issuance was $12,656,550 and $82,450, respectively, which exceeded the total gross proceeds
from the March Private Placement of $3,850,000. As the fair value of the derivative liability exceeded the proceeds on the day of issuance,
the difference was recorded as a loss from issuance of stock and warrants of $17,820,998. The fair value of the
Series A and Series B Warrants as of December 31, 2024, was $4,955,300 and $0, respectively, resulting in a gain of $7,783,700 during
the year ended December 31, 2024. As of December 31, 2024, 13,742,879 Series A Warrants and 5,749,598 Series B Warrants were exercised,
resulting in the issuance of 19,492,477 common shares. As of December 31, 2024, 8,398,822 Series A Warrants and no Series B Warrants remained
outstanding. Series C and Series D Warrants The Series C and Series D Warrants issued in conjunction with the August
Private Placement were determined to be liability classified in accordance with ASC 815 and have been recognized at fair value upon issuance,
with remeasurement in each subsequent period. As such, on the date of issuance the Company allocated the proceeds between the common stock,
Series C Warrants and Series D Warrants first to the fair value of the Series C Warrants and Series D Warrants, which were recorded as
a liability. The Company used a Monte Carlo analysis to determine
the fair value of the warrants at the date of issuance on August 30, 2024 and as of the reporting date. The total fair value of the Series
C Warrants and Series D Warrants measured at issuance was $8,114,650 and $1,540,150, respectively, which exceeded the total gross proceeds
from the August Private Placement of $4,000,000. As the fair value of the derivative liability exceeded the proceeds on the day of issuance,
the difference was recorded as a loss from issuance of stock and warrants of $9,654,799. The fair value of the Series C Warrants and Series D Warrants as of
December 31, 2024 was $13,703,250 and $210,000, respectively, resulting in a loss of $4,258,450 during the year ended December 31, 2024.
There were no Series C Warrants and Series D Warrants exercised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orward Purchase Agreement and Non Redemption Agreement</t>
        </is>
      </c>
      <c r="B1" s="2" t="inlineStr">
        <is>
          <t>12 Months Ended</t>
        </is>
      </c>
    </row>
    <row r="2">
      <c r="B2" s="2" t="inlineStr">
        <is>
          <t>Dec. 31, 2024</t>
        </is>
      </c>
    </row>
    <row r="3">
      <c r="A3" s="3" t="inlineStr">
        <is>
          <t>Forward Purchase Agreement and Non Redemption Agreement [Abstract]</t>
        </is>
      </c>
      <c r="B3" s="4" t="inlineStr">
        <is>
          <t xml:space="preserve"> </t>
        </is>
      </c>
    </row>
    <row r="4">
      <c r="A4" s="4" t="inlineStr">
        <is>
          <t>FORWARD PURCHASE AGREEMENT AND NON REDEMPTION AGREEMENT</t>
        </is>
      </c>
      <c r="B4" s="4" t="inlineStr">
        <is>
          <t>NOTE 10 — FORWARD PURCHASE AGREEMENT AND NON REDEMPTION AGREEMENT Forward
Purchase Agreement On December 13, 2023, Nubia entered into the FPA with Meteora Capital
Partners, LP, Meteora Select Trading Opportunities Master, LP, and Meteora Strategic Capital, LLC (collectively, the “Seller”
or “Forward Purchase Investors”). For purposes of the FPA, Nubia is referred to as the “Counterparty” prior to
the consummation of the Merger, while Solidion Technology, Inc. (“Pubco”) is referred to as the “Counterparty”
after the consummation of the Merger. Capitalized terms used herein but not otherwise defined shall have the meanings ascribed to such
terms in the FPA previously filed with the SEC. Pursuant to the terms of the Forward Purchase Agreement, Seller intends,
but is not obligated, to, concurrently with the Closing pursuant to Seller’s FPA Funding Amount PIPE Subscription Agreement, purchase
up to 9.9% of the total Class A ordinary shares, par value $0.0001 per share (“Additional Shares”) outstanding following the
closing of the Merger, as calculated by Seller (the “Purchased Amount”), less the number of NUBI Shares purchased by Seller
separately from third parties through a broker in the open market (“Recycled Shares”). Seller will not be required to purchase
an amount of NUBI Shares such that, following such purchase, that Seller’s ownership would exceed 9.9% of the total NUBI Shares
outstanding immediately after giving effect to such purchase, unless Seller, at its sole discretion, waives such 9.9% ownership limitation.
The Number of Shares subject to the Forward Purchase Agreement is subject to reduction following a termination of the Forward Purchase
Agreement with respect to such shares as described under “Optional Early Termination” in the Forward Purchase Agreement. The FPA provides for a prepayment shortfall equal to 0.50% of the product
of Recycled Shares and the Initial Price. The Seller may conduct Shortfall Sales at its discretion to recover this shortfall without triggering
early termination obligations. The Prepayment Amount payable to the Seller is calculated based on the number of shares purchased and the
redemption price, less any prepayment shortfall, and is funded from the Counterparty’s Trust Account. Additionally, up to 200,000
shares may be purchased at the Initial Price. Following the Closing, the reset price (the “Reset Price”)
was initially the Initial Price. The Reset Price will be subject to reset on a bi-weekly basis commencing the first week following the
thirtieth day after the closing of the Merger to be the lowest of (a) the then current Reset Price, (b) the Initial Price and (c) the
VWAP Price of the Shares of the prior two weeks; provided the Reset Price shall be subject to reduction upon a Dilutive Offering Reset
immediately upon the occurrence of such Dilutive Offering. The Seller also retains the right to terminate part or all of the transaction
through Optional Early Termination (OET) by providing notice, with corresponding payment obligations based on the Reset Price. The Valuation Date for settlement occurs at the earlier of three years
post-Merger, specified adverse events (e.g., delisting or registration failure), or at the Seller’s discretion. Upon settlement,
adjustments may be made in cash or shares, depending on the circumstances. The Seller has waived redemption rights for Recycled Shares, which
may impact the overall redemption levels and market perception of the Merger. The FPA complies with tender offer regulations, including
Rule 14e-5 under the Securities Exchange Act of 1934. On February 2, 2024, upon consummation of the Merger, NUBI made a payment
to each Forward Purchase Investor in respect of their respective Recycled Shares. This payment totaled 7,352 shares and included a cash
payment of $80,241 released from the trust account. The payment was calculated as an amount equal to (a) the number of Recycled Shares
multiplied by the redemption price per share (the “Initial Price”) as defined in Section 9.2(b) of NUBI’s Certificate
of Incorporation, effective as of March 10, 2023, as amended from time to time (the “Certificate of Incorporation”), less
(b) the prepayment Shortfall. Additionally, on February 2, 2024, NUBI made a payment to Forward Purchase Investors of $2,193,800 from
the trust account as reimbursement for the 200,000 consideration shares. On January 17, 2024, the Company received a Pricing Date Notice from
the Forward Purchase Investors specifying 5,838,537 Additional Shares. On March 22, 2024, the Company received an amended Pricing Date
Notice revising the total number of Additional Shares to 8,038,537. On June 11, 2024 the Company received an amended Pricing Date Notice
revising the total number of Additional Shares to 9,543,002. On August 29, 2024, the Additional Shares were issued to the Forward Purchase
Investors. The Company accounts for the FPA as a liability-classified instrument
due to the settlement provisions. The resulting fair value is recorded as a derivative liability on the combined and consolidated balance
sheets. The Company records changes in the fair value of the FPA as a non-cash other income (expense) within change in fair value of derivatives
account on the Company’s consolidated and combined statements of operations. The Company utilized a Monte Carlo simulation model to determine the
fair value of the FPA, comprising Recycled Shares of 7,352 and Additional Shares of 9,543,002, totaling 9,550,354 shares (the “FPA
Shares”) as of December 31, 2024. The model estimated the total present value of the Company’s proceeds at approximately $259,254
and the total present value of the Company’s liability at approximately $6,663,316, resulting in a net liability of approximately $6,404,100
as of December 31, 2024. As a result, the Company recognized a non-cash gain from the Change in fair value of derivatives FPA
amendment and resolution of lawsuit On July 16, 2024, the Forward Purchase Investors brought a lawsuit
against Solidion in Delaware Chancery Court seeking specific performance and monetary damages related to the FPA. On August 29, 2024, the Company and the Seller entered into an amendment
(the “Amendment”) to the FPA. The Amendment includes modifications to several terms, including:
● Prepayment Shortfall: Expanded to allow the Company
to request additional funds in increments of $500,000, subject to specified conditions.
● Prepayment Shortfall Consideration: Seller may
now sell Additional Shares and Recycled Shares at any price, without an Early Termination Obligation, until sale proceeds reach 120% of
the Prepayment Shortfall.
● Shortfall Sales: The Company agrees not to issue
or sell additional shares or convertible securities without Seller’s consent until specific conditions are met.
● Shortfall Variance: If a shortfall occurs, the
Company must either pay the Shortfall Variance in cash or issue additional shares to the Seller.
● Share Consideration: Seller is entitled to designate 2,850,000
common shares as (“Share Consideration”)
● VWAP Trigger Event: Defined as occurring if the VWAP Price falls below $2.00
per share for 10 trading days within a 30-day period. In addition, upon execution of the Amendment,
the Seller agreed to temporarily forbear from exercising any rights under the Forward Purchase Agreement related to certain valuation
events, including a Shortfall Variance Registration Failure, VWAP Trigger Event, or Registration Failure (collectively, “Valuation
Date Events”), during the period from the Pricing Date through December 31, 2024 (the “Standstill Period”). After the
Standstill Period, if any Valuation Date Events have occurred, the Seller’s rights under the agreement will be reinstated. Additionally, the Company agreed to file a registration
statement within 20 business days of the Amendment to register the resale of the Additional Shares and Share Consideration (collectively,
the “Meteora Shares”). The Company will use commercially reasonable efforts to have the registration statement declared effective
within 60 calendar days of the Amendment. No other shares may be registered before the Meteora Shares, though they may be registered concurrently
in the same resale registration statement. Further, the Amendment restricts the Seller from
selling more than 10% of the daily trading volume of the Company’s common stock until 30 days after the effectiveness of the resale
registration statement, except on days when trading volume exceeds 7,000,000 shares. Finally, concurrently with the execution of the Amendment, the Company
and the Seller agreed to sign and cause to be filed a joint stipulation for dismissal with prejudice of the Action (as defined below)
(the “Stipulation”). The Stipulation provides that the Company issue 12,393,002 Solidion common shares, consisting of the
Additional shares of 9,543,002 and the Share Consideration of 2,850,000 shares to the Seller within five business days of the entry of
the Stipulation. In consideration for the Stipulation, the Company agreed to pay Seller’s reasonable and documented attorney’s
fees related to this Action in an amount up to $65,000. “Action” means (i) the Complaint for Specific Performance and Money
Damages filed July 16, 2024 thereby initiating Case No. 2024-0752-LWW Meteora Capital Partners, LP v. Solidion Technology, Inc. in the
Court of Chancery of the State of Delaware (the “Delaware Chancery Court”) and (ii) the Motion for Default Judgment filed
by Seller related to such complaint on August 13, 2024. On September 9, 2024, the Company and the Seller filed the Stipulation in Delaware
Chancery Court. On August 29, 2024, the Company issued 12,393,002 Meteora Shares of
its common stock to the Forward Purchase Investors. The Company recorded an expense within Selling,
General, and Administrative expenses Non-Redemption
Agreement On
December 13, 2023, NUBI entered into a non-redemption agreement (the “Non-Redemption Agreement”) with certain investors
named therein (each, a “Backstop Investor”), each acting on behalf of certain funds, investors, entities or accounts that
are managed, sponsored or advised by each such Backstop Investor or its affiliates. Pursuant to each Non-Redemption Agreement,
each Backstop Investor agreed that, on or prior to Closing, it will beneficially own not greater than the lesser of (i) that number of
Backstop Shares set forth in the Non-Redemption Agreement and (ii) the total number of NUBI Shares beneficially owned by Backstop Investor
and its affiliates and any other persons whose beneficial ownership of NUBI Shares would be aggregated with those of Backstop Investor
for purposes of Section 13(d) of the Securities Exchange Act of 1934 not exceeding 9.99% of the total number of issued and outstanding
NUBI Shares, and shall not elect to redeem or otherwise tender or submit for redemption any of such Backstop Shares in connection with
the second special meeting of NUBI stockholders to be held for the purpose of approving the Merger (the “Second Special Meeting”);
provided, however, that in the event Backstop Investor has previously elected to redeem, tender or submit any Backstop Shares for redemption,
Backstop Investor shall rescind or reverse such redemption request prior to Closing and NUBI shall accept such request(s) promptly once
submitted by Backstop Investor. On February 2, 2024,
upon the consummation of the Merger, NUBI paid each Backstop Investor a cash discount payment from the proceeds remaining in trust account
for their respective Backstop Shares as part of the Non-Redemption Agreement. The discount payment amount was calculated as the product
of (x) the number of Backstop Shares and (y) the Redemption Price, less $4.00. The total number of Backstop Shares was 2,000,000, and
the adjusted Redemption Price was $10.97 per share. In total, $13,937,998 was released from the trust account and paid to the Backstop
Inves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NOTE
11 —  DEBT Convertible
Notes At various dates during the first quarter of 2024,
the Company issued convertible notes of $527,500 to meet our working capital requirements. At various dates during September and October
2024, the Company and three separate investors amended their respective convertible notes, resulting in a total of approximately an additional
135,333 common shares due upon conversion. As of December 31, 2024, there were five separate outstanding convertible notes, which are
convertible into an aggregate of approximately 3,500,000 common shares. The outstanding balance on convertible notes was $527,500 as of
December 31, 2024. Subsequent to the issuance of the interim financial
information as of and for the period ended September 30, 2024, the Company identified an error related to the accounting for issuance
costs associated with convertible notes. Specifically, approximately $2.8 million of non-cash, non-operating stock-based expense related
to bonus shares was inadvertently omitted from the financial statements for the first quarter of 2024. As discussed in Note 2 –
Restatement of Previously Issued Interim Financial Information, the Company has revised its previously issued financial statements for
the first, second, and third quarters of 2024, resulting in the recognition of the issuance cost within Issuance of Common Stock and
Warrants After year-end, in March and April 2025, holders
converted an aggregate of $527,500 of convertible notes into 3,404,816 common shares. As of the date of this filing, 80,000 shares remain
subject to conversion. Short-term
Notes Payable EF
Hutton LLC On February 1, 2024, the Company executed a Promissory
Note with EF Hutton, totaling $2,200,000, to cover underwriters’ fees associated with the closure of the Company’s Merger
with HBC. In the case of an event of default, this Note shall bear interest at a rate of 24% per annum until such event of default is
cured. The principal amount of this Promissory Note is payable on designated dates, with $183,333 scheduled on the first business day
of each month until the final payment on March 1, 2025. As of December 31, 2024, the Company was in default of the Promissory Note due
to non-payment of scheduled installments, and the Promissory Note is accruing interest at the default rate of 24% per annum. The Company
is in the process of negotiating an amendment to the terms of the Promissory Note. As of December 31, 2024, the outstanding balance of
the Promissory Note was $1,283,335. Loeb
and Loeb LLP On February 1, 2024, the Company executed a Promissory Note with Loeb
and Loeb, totaling $540,000 for legal services provided to the Company in connection with the Company’s Merger with HBC. The principal
and interest amount of this Promissory Note is payable in 12 equal monthly installments beginning on March 1, 2024. The Promissory Note
bears implied interest of 23.5% per annum, resulting in total interest payments of approximately $127,000 over the term of the Promissory
Note. The monthly installments include both principal and interest payments. As of December 31, 2024, the Promissory Note has been paid
off. Benesch
Friedlander Coplan &amp; Aronoff LLP On April 29, 2024, the
Company executed a Promissory Note with Benesch Friedlander Coplan &amp; Aronoff in the amount of $670,000. The interest rate is 7% per
annum, to be paid as a lump sum at the maturity date of November 1, 2024. On November 12, 2024, the Company amended the terms of its Promissory
Note with Benesch Friedlander Coplan &amp; Aronoff. The amended terms include an updated principal balance of $694,061, which includes
unpaid interest expense of $24,061 from earlier periods, an increase in the interest rate to 10% per annum, an upfront payment of $40,000
made at signing, and a requirement for minimum monthly payments of $25,000. Additionally, the maturity date has been extended to May 31,
2025. As of December 31, 2024, the outstanding balance of the Promissory Note was $634,627. The outstanding balance of Short-term Notes Payable amounted to $1,917,962
and $0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2 — INCOME TAXES Prior to the Closing
date of the Merger, the Company operated as part of G3 and accordingly the accompanying financial statements as of and for the year ended
December 31, 2023 were prepared on a carve-out basis. If the Battery Group filed separate tax returns from G3, it is estimated that as
of December 31, 2023, the deferred tax asset for net operating loss carryforwards would have been approximately $2.9 million based on
the cumulation of losses since 2021, the first year Battery Group carve-out financial statements were prepared. Other deferred tax assets
(liabilities) as of December 31, 2023 would have included $(188,000) for fixed assets and $(38,000) for patents. The net deferred tax
asset before valuation allowance would have been approximately $2.7 million with an equal offsetting valuation allowance recognized. The
tax attributes of the net operating losses included in the December 31, 2023 balance sheet did not carryover in the Merger. The current and deferred
elements of the 2023 tax provision were both zero. The 2023 tax benefit at the federal statutory rate of 21% was approximately $1,100,000
with the offset resulting in the zero effective tax rate primarily related to an increase in the valuation allowance. The income tax provision consists
of the following for the year ended December 31, 2024:
2024
Federal
Current $ -
Deferred -
State and Local
Current -
Deferred -
Income tax provision / (benefit) $ - A reconciliation of the statutory tax rate to
the Company’s effective tax rate for the year ended December 31, 2024:
2024
Statutory federal income tax rate 21.00 %
State and local taxes, net of federal tax benefit 1.30
Warrants and issuance of common stock (9.94 )
Adjustment to deferred tax assets (7.90 )
Other (1.08 )
Change in valuation allowance (3.38 )
Income tax expense 0 % The Company’s deferred tax assets are as follows at December
31, 2024:
2024
Deferred tax asset:
Net operating loss carryforward $ 1,534,755
Capitalized research and development 1,081,840
Equity-based compensation 496,493
Accrued legal fees 453,986
Organizational and start-up costs 379,620
Accrued expenses 33,956
Accrued compensation 75,639
Intangible assets 26,557
Total deferred tax asset before valuation allowance 4,082,846
Less: Valuation allowance (3,923,277 )
Total deferred tax asset after valuation allowance 159,569
Deferred tax liability:
Fixed assets (159,569 )
Net deferred tax asset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4, $877,210 of the valuation
allowance increase was recorded to The Company files income and franchise tax returns
with the United States, Texas, and Ohio. Examinations by the United States and state tax authorities may include questioning the timing
and amount of deductions, the nexus of income among various state and local tax jurisdictions and compliance with federal and state tax
laws. As of December 31, 2024, all tax years since the 2021 inception year are subject to examination for U.S. federal and state purposes.
The Company’s management does not expect that the total amount of unrecognized tax benefits will materially change over the next
twelve months. The following table indicates the changes to the
Company’s uncertain tax positions for the year ended December 31, 2024:
2024
Balance, beginning of the year $ -
Additions based on tax positions related to prior years -
Payments made on tax positions related to prior years -
Additions based on tax positions related to current year 207,022
Balance, end of year $ 207,022 As of December 31, 2024 $207,022 represents the
amount of unrecognized tax benefits that, if recognized, would favorably affect the effective income tax rate in future periods. As of December 31, 2024 the Company has not recognized
any amount of interest and penalties for uncertain tax positions in its consolidated statements of op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Dayton, Ohio</t>
        </is>
      </c>
    </row>
    <row r="7">
      <c r="A7" s="4" t="inlineStr">
        <is>
          <t>Auditor Opinion [Text Block]</t>
        </is>
      </c>
      <c r="B7" s="4" t="inlineStr">
        <is>
          <t>Opinion
on the Financial Statements We have audited the accompanying consolidated and combined balance
sheet of Solidion Technology, Inc. and subsidiaries (the “Company”) as of December 31, 2024, the related consolidated and combined
statements of operations, changes in stockholders’ (deficit) equity, and cash flows, for the year ended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3 — STOCK-BASED COMPENSATION Unrestricted
Common Stock Awards During the year ended December 31, 2024, the Company granted unrestricted
common shares to certain executives in connection with the terms of their individual employment agreements. As these awards were fully-vested,
unrestricted shares, the Company recognized the full amount of $1,359,000 in the period. This compensation cost is included within Selling,
general, and administrative expenses Restricted Stock Units and Stock Options There were no restricted stock units or stock
options granted during the years ended December 31, 2024 and 2023, respectively. Additionally, there were no restricted stock units or
stock options outstanding at either the beginning or the end of the periods ended December 31, 2024 and 2023, respectively. Awards
with Market-Based Conditions In connection with the aforementioned executive
employment agreements, certain executives are eligible to receive unrestricted shares of common stock if certain stock price targets
are met during the term of the respective employment agreements. A stock price target will be satisfied if the 120-day trailing average
closing price (based on trading days) of a share of the Company’s common stock equals or exceeds the applicable stock price target,
which range from $30 to $300 per share. The executives could be granted up to 6,000,000 shares based on attainment of all applicable
stock price targets over the term of six years and an estimated fair value of approximately $4,800,000. The Company recorded $1,008,015
of expense related to these awards for the year ended December 31, 2024. This compensation cost is included within Selling, general,
and administrative expenses The following table summarizes our awards with
market-based conditions:
Number of Weighted
Beginning of period - -
Granted 6,000,000 $ 0.80
Vested - -
Cancelled - -
End of period 6,000,000 $ 0.80 Awards
with Performance Conditions In connection with the aforementioned executive employment agreements,
certain executives are eligible to receive cash incentive payments in connection with the Company achieving certain capital raise targets.
In addition, these executives can also receive a cash bonus equal to 2.5% of the equity value of the Company (up to $10 million for each
executive, totaling $20 million) in an applicable sale of the Company as defined by the terms of the employment agreements. Through December
31, 2024, it was not considered probable that either performance condition would be achieved, and therefore no expense was recorded related
to thes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4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liabilities that are measured at fair value as of December 31, 2024 and indicates the fair value hierarchy of the valuation inputs the
Company utilized to determine such fair value. The Company did not have derivative liabilities as of December 31, 2023.
December 31,
Description: Level 2024
Derivative Liabilities:
Forward purchase agreement 3 $ 6,404,100
Warrants – Series A 3 $ 4,955,300
Warrants – Series C and D 3 $ 13,913,250 Forward
purchase agreement The
Company used a Monte Carlo analysis to determine the fair value of the FPA, assuming 9,550,354 FPA Shares. The fair value measurement of the FPA at February
2, 2024 and December 31, 2024, was calculated using the following range of weighted average assumptions:
December 31, February 2,
2024 2024
Risk-free interest rate 4.25 % 4.14 %
Stock price $ 0.70 $ 4.53
Expected life 2.1 years 2.8 years
Expected volatility of underlying stock 105.0 % 70.0 %
Dividends 0 % 0 % The model measured the total present value of the Company’s proceeds
at approximately $259,254 and the total present value of the Company’s liability at approximately $6,663,316, resulting in a net
liability of approximately $6,404,100 as of December 31, 2024. This resulted in a non-cash gain from the change in fair value of
derivatives of $14,485,850 for the year ended December 31, 2024. Warrants
– Series A and B The
Company utilized a Monte Carlo simulation analysis to determine the fair value of the Series A Warrants and Series B Warrants at the
date of issuance on March 15, 2024, which included the following assumptions:
Series
A Series
B
Expected term (in years) 5.7 years 5.7 years
Stock price $ 1.74 $ 1.74
Risk free rate 4.2 % 4.2 %
Expected volatility 82.5 % 82.5 %
Expected dividend rate $ 0.00 $ 0.00
Exercise Price $ 0.75 $ 0.0001 The total fair value of the Series A Warrants
and Series B Warrants measured at issuance was $12,656,550 and $82,450, respectively. The Company utilized
a Monte Carlo simulation analysis to determine the fair value of the Series A Warrants at December 31, 2024, which included the
following assumptions:
Series A Warrants
Expected term 4.9 years
Stock price $ 0.70
Risk free rate 4.4 %
Expected volatility 102.5 %
Expected dividend rate $ 0.00
Exercise Price $ 0.3274 The fair value of the
Series A and Series B Warrants as of December 31, 2024, was $4,955,300 and $0, respectively. The $0 fair value for the Series B Warrants
reflects that all Series B Warrants had been exercised by this date. This resulted in a non-cash gain from the change in fair value of
derivatives of $7,783,700 and a loss from the issuance of warrants of $17,820,998 for the year ended December 31, 2024, respectively.
As of December 31, 2024, investors received 13,742,879 and 5,749,598 common shares from exercise of Series A and Series B warrants,
respectively. As of December 31, 2024, 8,398,822 Series A Warrants and no Series B Warrants remained outstanding. Warrants
– Series C and D The Company utilized
a Monte Carlo simulation analysis to determine the fair value of the Series C Warrants and Series D Warrants at the date of issuance
on August 30, 2024, which included the following assumptions:
Series
C Series
D
Expected term 5.6 years 5.6 years
Stock price $ 0.32 $ 0.32
Risk free rate 3.7 % 3.7 %
Expected volatility 105.0 % 105.0 %
Expected dividend rate $ 0.00 $ 0.00
Exercise Price $ 0.3274 $ 0.0001 The total fair value of the Series C Warrants
and Series D Warrants measured at issuance was $8,114,650 and $1,540,150, respectively. The Company utilized
a Monte Carlo simulation analysis to determine the fair value of the Series C Warrants and Series D Warrants at December 31, 2024,
which included the following assumptions:
Series C Series D
Expected term (in years) 5.6 years 5.6 years
Stock price $ 0.70 $ 0.70
Risk free rate 4.4 % 4.4 %
Expected volatility 102.5 % 102.5 %
Expected dividend rate $ 0.00 $ 0.00
Exercise Price $ 0.3274 $ 0.0001 The
fair value of the Series C Warrants and Series D Warrants as of December 31, 2024, was $13,703,250 and $210,000, respectively. This resulted
in a non-cash loss from the change in fair value of derivatives and issuance of warrants of $4,258,450 and $9,654,799 for the year ended
December 31, 2024, respectively. As of December 31, 2024, investors have not exercised any Series C and Series D warrants. The table below provides
a summary of the changes in fair value, including net transfers in and/or out, of all financial assets and liabilities measured at fair
value on a recurring basis using significant unobservable inputs (Level 3) during the year ended December 31, 2024.
Fair Value
Measurement
Using Level 3
Forward Purchase Agreement Inputs Total
Balance, December 31, 2023 $ -
Initial measurement, February 2, 2024 20,889,950
Change in fair value (14,485,850 )
Balance, December 31, 2024 6,404,100
Fair Value
Measurement
Using Level 3
Warrants – Series A and B Inputs Total
Balance, December 31, 2023 $ -
Initial measurement, March 15, 2024 12,739,000
Change in fair value (7,783,700 )
Balance, December 31, 2024 4,955,300
Fair Value
Measurement
Using Level 3
Warrants – Series C and D Inputs Total
Balance, December 31, 2023 $ -
Initial measurement, August 30, 2024 9,654,800
Change in fair value 4,258,450
Balance, December 31, 2024 13,913,250 HBC
earnout shares The
Company utilized a Monte Carlo simulation analysis to determine the fair value of the Earnout Shares at the date of the Merger, which
included the following assumptions: stock price of $4.53, risk free rate of 3.98%, volatility of 85%, dividends yield of 0% and duration
of 4 years. Stock-based compensation – Awards
with Market-Based Conditions The
Company utilized a Monte Carlo simulation analysis to determine the fair value of the awards with market-based conditions at the date
of the Merger, which included the following assumptions: stock price of $4.53, risk free rate of 3.9%, volatility of 72.5%, dividends
yield of 0% and duration of 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The
Company evaluated subsequent events and transactions that occurred after the balance sheet date up to the date that the financial statements
were issued. The Company did not identify any subsequent events, except as noted below, that would have required adjustment or disclosure
in the financial statements. Convertible notes After year-end, in March and April 2025, holders
converted an aggregate of $527,500 of convertible notes into 3,404,816 common shares. As of the date of this filing, 80,000 shares remain
subject to conver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 width="16" customWidth="1" min="5" max="5"/>
    <col width="14" customWidth="1" min="6" max="6"/>
  </cols>
  <sheetData>
    <row r="1">
      <c r="A1" s="1" t="inlineStr">
        <is>
          <t>Pay vs Performance Disclosure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32535982</v>
      </c>
      <c r="C4" s="5" t="n">
        <v>-10517566</v>
      </c>
      <c r="D4" s="5" t="n">
        <v>-17154245</v>
      </c>
      <c r="E4" s="5" t="n">
        <v>-25929003</v>
      </c>
      <c r="F4" s="5" t="n">
        <v>-5324624</v>
      </c>
    </row>
  </sheetData>
  <mergeCells count="2">
    <mergeCell ref="E1:F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Our management oversees the assessment and management of cybersecurity
threats and regularly considers cybersecurity risks in the context of other material risks to the Company. In the event of any reportable
cybersecurity incident, our management shall promptly notify our board of directors, including determining the necessary actions such
as disclosure, mitigation, or other appropriate responses. We obtain input, as appropriate, for our cybersecurity risk management program
on the security industry and threat trends from external experts. During the reporting period, we have not experienced any material cybersecurity
incidents, which would require disclosure. In the course of our business operations, we collect,
store, and process data, including information related to our employees, partners, collaborators, and vendors. To effectively manage cybersecurity
risks, we have established a range of policies and procedures designed to prevent, detect, and respond to potential threats. Our Chief
Executive Officer manages our external IT and cybersecurity experts. Under the CEO’s direction, we work with trusted third-party
information technology “IT” professionals who employ a variety of software tools to ensure the security of our systems. Additionally,
we rely on reputable cybersecurity software vendors to further enhance our protection. The Company takes steps to manage cybersecurity risks by identifying,
assessing, and addressing potential threats to our data and systems, ensuring our security measures are effective. We continuously monitor
for cybersecurity risks using automated tools, test for potential threats, and maintain standards, policies, and procedures to guide our
security practices. We use a variety of security tools across our systems, require multifactor authentication for access to critical systems,
and enforce access control policies to help protect the data within those systems. We consult with outside counsel as appropriate, including on materiality
analysis and disclosure matters, and our senior management makes the final materiality determinations and disclosure and other compliance
decisions. Our management apprises our independent public accounting firm of matters and any relevant developments. Our business strategy, results of operations and financial condition
have not been materially affected by risks from cybersecurity threats, but we cannot provide assurance that they will not be materially
affected in the future by such risks or any future material incidents. For more information on our cybersecurity related risks, see Item
1A Risk Factors of this Annual Report on Form 10-K. Governance 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t>
        </is>
      </c>
    </row>
    <row r="5">
      <c r="A5" s="4" t="inlineStr">
        <is>
          <t>Cybersecurity Risk Management Expertise of Management Responsible [Text Block]</t>
        </is>
      </c>
      <c r="B5" s="4" t="inlineStr">
        <is>
          <t>Our management oversees the assessment and management of cybersecurity
threats and regularly considers cybersecurity risks in the context of other material risks to the Company. In the event of any reportable
cybersecurity incident, our management shall promptly notify our board of directors, including determining the necessary actions such
as disclosure, mitigation, or other appropriate responses. We obtain input, as appropriate, for our cybersecurity risk management program
on the security industry and threat trends from external experts.</t>
        </is>
      </c>
    </row>
    <row r="6">
      <c r="A6" s="4" t="inlineStr">
        <is>
          <t>Cybersecurity Risk Board of Directors Oversight [Text Block]</t>
        </is>
      </c>
      <c r="B6" s="4" t="inlineStr">
        <is>
          <t>In the event of any reportable
cybersecurity incident, our management shall promptly notify our board of directors, including determining the necessary actions such
as disclosure, mitigation, or other appropriate responses.</t>
        </is>
      </c>
    </row>
    <row r="7">
      <c r="A7" s="4" t="inlineStr">
        <is>
          <t>Cybersecurity Risk Materially Affected or Reasonably Likely to Materially Affect Registrant [Text Block]</t>
        </is>
      </c>
      <c r="B7" s="4" t="inlineStr">
        <is>
          <t>Our business strategy, results of operations and financial condition
have not been materially affected by risks from cybersecurity threats, but we cannot provide assurance that they will not be materially
affected in the future by such risks or any future material incidents. For more information on our cybersecurity related risks, see Item
1A Risk Factors of this Annual Report on Form 10-K.</t>
        </is>
      </c>
    </row>
    <row r="8">
      <c r="A8" s="4" t="inlineStr">
        <is>
          <t>Cybersecurity Risk Materially Affected or Reasonably Likely to Materially Affect Registrant [Flag]</t>
        </is>
      </c>
      <c r="B8" s="4" t="inlineStr">
        <is>
          <t>false</t>
        </is>
      </c>
    </row>
    <row r="9">
      <c r="A9" s="4" t="inlineStr">
        <is>
          <t>Cybersecurity Risk Board Committee or Subcommittee Responsible for Oversight [Text Block]</t>
        </is>
      </c>
      <c r="B9"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t>
        </is>
      </c>
    </row>
    <row r="10">
      <c r="A10" s="4" t="inlineStr">
        <is>
          <t>Cybersecurity Risk Management Positions or Committees Responsible [Flag]</t>
        </is>
      </c>
      <c r="B10" s="4" t="inlineStr">
        <is>
          <t>true</t>
        </is>
      </c>
    </row>
    <row r="11">
      <c r="A11" s="4" t="inlineStr">
        <is>
          <t>Cybersecurity Risk Management Third Party Engaged [Flag]</t>
        </is>
      </c>
      <c r="B11" s="4" t="inlineStr">
        <is>
          <t>true</t>
        </is>
      </c>
    </row>
    <row r="12">
      <c r="A12" s="4" t="inlineStr">
        <is>
          <t>Cybersecurity Risk Role of Management [Text Block]</t>
        </is>
      </c>
      <c r="B12" s="4" t="inlineStr">
        <is>
          <t>Our management oversees the assessment and management of cybersecurity
threats and regularly considers cybersecurity risks in the context of other material risks to the Company. In the event of any reportable
cybersecurity incident, our management shall promptly notify our board of directors, including determining the necessary actions such
as disclosure, mitigation, or other appropriate responses. We obtain input, as appropriate, for our cybersecurity risk management program
on the security industry and threat trends from external experts. During the reporting period, we have not experienced any material cybersecurity
incidents, which would require disclosure.</t>
        </is>
      </c>
    </row>
    <row r="13">
      <c r="A13" s="4" t="inlineStr">
        <is>
          <t>Cybersecurity Risk Management Positions or Committees Responsible [Text Block]</t>
        </is>
      </c>
      <c r="B13"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audited consolidated
and combined financial statements (the “financial statements”) are presented in conformity with US GAAP and pursuant to the
rules and regulations of the SEC. During
the periods prior to the Closing date of the Merger, the Company operated as part of G3. Consequently, stand-alone financial
statements have not historically been prepared for the Company. The accompanying financial statements have been prepared from
G3’s historical accounting records and are presented on a stand-alone basis as if the Company’s operations had been
conducted independently from G3. Therefore, the financial statements included herein may not be indicative of the financial
position, results of operations, and cash flows of the Company in the future or if the Company had been a separate, stand-alone
entity during the periods presented. The Company’s financial statements have been prepared under the
assumption that the Company will continue as a going concern, which contemplates the realization of assets and discharge of liabilities
in the normal course of business for the foreseeable future. The
financial statements include the Company entities. All intercompany transactions have been eliminated for consolidation purpose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Segment Reporting</t>
        </is>
      </c>
      <c r="B7" s="4" t="inlineStr">
        <is>
          <t>Segment
Reporting The Company has determined that the Chief Executive Officer is its
Chief Operating Decision Maker (the “CODM”). Operating segments are defined as components of an entity for which separate
financial information is available and that is regularly reviewed by the CODM in deciding how to allocate resources to an individual segment
and in assessing performance. The Company has determined that it operates in one operating segment and one reportable segment, as the
CODM reviews financial information presented on a consolidated basis for purposes of making operating decisions, allocating resources,
and evaluating financial performance. The CODM uses consolidated net income (loss) as
the measure of segment profit or loss. Expense information is also reviewed only at the consolidated level, as presented in the Company’s
consolidated statement of operations. Research and development expense has been identified as a significant segment expense, with all
other expense lines being considered part of ‘Other segment items.’ Additionally, the CODM evaluates assets on a consolidated
basis. As such, the Company reports segment profit or loss, segment expenses, and segment assets on a consolidated and combined basi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4 and 2023.</t>
        </is>
      </c>
    </row>
    <row r="9">
      <c r="A9" s="4" t="inlineStr">
        <is>
          <t>Accounts Receivable, net of Allowance for Credit Losses</t>
        </is>
      </c>
      <c r="B9" s="4" t="inlineStr">
        <is>
          <t>Accounts
Receivable, net of Allowance for Credit Losses Accounts
receivables are stated at the amount the Company expects to collect. The Company recognizes an allowance for credit losses to ensure
accounts receivables are not overstated due to un-collectability. Bad debt reserves are maintained as warrant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s of December 31, 2024 and 2023, the Company determined that no allowance was required.</t>
        </is>
      </c>
    </row>
    <row r="10">
      <c r="A10" s="4" t="inlineStr">
        <is>
          <t>Other Receivable</t>
        </is>
      </c>
      <c r="B10" s="4" t="inlineStr">
        <is>
          <t>Other
Receivable As of December 31, 2023, the Company held an other
receivable balance of $187,500 from Nubia. This balance originated from cash advances made by G3 on behalf of The Battery Group of G3,
in connection with Nubia’s funding requirements for extensions of time in closing the Merger. Pursuant to the Merger Agreement,
G3’s Battery Group was responsible for funding 50% of this additional trust funding requirement. As of December 31, 2024, following
the elimination of an intercompany amount upon the closing of the Merger, the Company no longer had a balance related to the trust funding
requirement. During the first quarter, the Company advanced $302,500 to G3 for transaction costs incurred during the Merger. The outstanding
balance of other receivables amounted to $302,500 as of December 31, 2024.</t>
        </is>
      </c>
    </row>
    <row r="11">
      <c r="A11" s="4" t="inlineStr">
        <is>
          <t>Inventory</t>
        </is>
      </c>
      <c r="B11" s="4" t="inlineStr">
        <is>
          <t>Inventory Inventories
are stated at the lower of first-in, first-out cost or net realizable value. The Company writes-down its inventory for estimated obsolescence
or unmarketable inventory equal to the difference between the cost of inventory and the estimated market value based upon assumptions
about future demand and market conditions. The Company writes off obsolete inventories when the Company deems the value to be impaired.
As of December 31, 2024 and December 31, 2023, the Company determined that no write off was required.</t>
        </is>
      </c>
    </row>
    <row r="12">
      <c r="A12" s="4" t="inlineStr">
        <is>
          <t>Property and Equipment, net</t>
        </is>
      </c>
      <c r="B12" s="4" t="inlineStr">
        <is>
          <t>Property
and Equipment, net Property and equipment are recorded at cost less
accumulated depreciation.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The Company assesses the carrying value of its property and equipment for impairment each year and when
indicators exist that there could be an impairment. Based on its assessments, the Company did not incur any impairment
charges for the year ended December 31, 2024 and 2023. The
Company depreciates its property and equipment for financial reporting purposes using the straight-line method over the estimated useful
lives of the assets. The estimated useful lives are as follows: Building 40 years Building improvements 15 years Machinery &amp; equipment 5 years Depreciation expense of property and equipment
was $224,616 and $311,308 for the year ended December 31, 2024 and 2023, respectively.</t>
        </is>
      </c>
    </row>
    <row r="13">
      <c r="A13" s="4" t="inlineStr">
        <is>
          <t>Patents</t>
        </is>
      </c>
      <c r="B13" s="4" t="inlineStr">
        <is>
          <t>Patents The
Company capitalizes external costs, such as filing fees and associated attorney fees, incurred to obtain issued patents. The Company’s
intangible assets consist of capitalized costs for unissued patents and issued patents. Issued patents are carried at cost less accumulated
amortization. Successful patent efforts are amortized over the life of the patent, and unsuccessful efforts are expensed. The issued
patents are being amortized over a useful life of 20 years. Amortization of the patent costs commences upon patent issuance. Net unissued and issued patents were $1,110,815 and $862,014 as of
December 31, 2024, respectively; and $1,103,792 and $748,857 as of December 31, 2023, respectively. The Company assesses the carrying
value of its intangible assets for impairment each year and when indicators exist that there could be an impairment. Based on its
assessments, the Company did not incur any impairment charges for the year ended December 31, 2024 and 2023. Amortization expense for the patents included in the consolidated and
combined statements of operations was $125,893 and $240,066 for the years ended December 31, 2024 and 2023. Future amortization expense
for the patents over the next five years is anticipated to be approximately $83,528 per year.</t>
        </is>
      </c>
    </row>
    <row r="14">
      <c r="A14" s="4" t="inlineStr">
        <is>
          <t>Leases</t>
        </is>
      </c>
      <c r="B14" s="4" t="inlineStr">
        <is>
          <t>Leases The Company determines whether an arrangement
is a lease at inception. For leases where the Company is the lessee, right-of-use assets are recognized as the lease liability, adjusted
for lease incentives received and prepayments made. Lease liabilities are recognized based on the present value of remaining lease payments over
the lease term. When the Company’s leases do not provide an implicit rate, the Company uses an estimated incremental borrowing rate
based on the information available at lease commencement date in determining the present value of lease payments. Operating lease
expense is recognized on a straight-line basis over the lease term. Leases with an initial lease term of 12 months or less are not recorded
on the consolidated balance sheet. The Company has elected the short-term lease practical expedient under
ASC 842, applying it consistently to all leases with an initial term of 12 months or less, which are excluded from the consolidated balance
sheet. Lease expense for these leases is recognized on a straight-line basis over the lease term. The Company had no right-of-use assets
or lease liabilities recorded on its consolidated and combined balance sheet as of December 31, 2024, and 2023.</t>
        </is>
      </c>
    </row>
    <row r="15">
      <c r="A15" s="4" t="inlineStr">
        <is>
          <t>Translation of Foreign Currencies</t>
        </is>
      </c>
      <c r="B15" s="4" t="inlineStr">
        <is>
          <t>Translation
of Foreign Currencies The
functional currency of Solidion’s Taiwan subsidiary is the New Taiwan Dollar. In accordance with Financial Accounting Standards
Board (FASB) Accounting Standards Codification (ASC) 830, Foreign Currency Matters</t>
        </is>
      </c>
    </row>
    <row r="16">
      <c r="A16" s="4" t="inlineStr">
        <is>
          <t>Revenue Recognition</t>
        </is>
      </c>
      <c r="B16" s="4" t="inlineStr">
        <is>
          <t>Revenue
Recognition Revenue
is recognized when a performance obligation has been satisfied by transferring control of promised products or services to customers
in an amount that reflects the consideration the Company expects to receive in exchange for those products. Revenues are recognized at
a point in time when control transfers to customers, which is generally determined when title, ownership and risk of loss pass to the
customer.</t>
        </is>
      </c>
    </row>
    <row r="17">
      <c r="A17" s="4" t="inlineStr">
        <is>
          <t>Research and Development</t>
        </is>
      </c>
      <c r="B17" s="4" t="inlineStr">
        <is>
          <t>Research
and Development All
research and development costs are expensed as incurred.</t>
        </is>
      </c>
    </row>
    <row r="18">
      <c r="A18" s="4" t="inlineStr">
        <is>
          <t>Selling, General and Administrative Expenses</t>
        </is>
      </c>
      <c r="B18" s="4" t="inlineStr">
        <is>
          <t>Selling,
General and Administrative Expenses Selling,
general and administrative expenses represent costs incurred by the Company in managing the business, including salary, benefits, stock-based
compensation, sales, insurance, professional fees and other operating costs associated with the Company’s non-research and development
activities.</t>
        </is>
      </c>
    </row>
    <row r="19">
      <c r="A19" s="4" t="inlineStr">
        <is>
          <t>Stock-Based Compensation</t>
        </is>
      </c>
      <c r="B19" s="4" t="inlineStr">
        <is>
          <t>Stock-Based
Compensation The
Company has an incentive equity plan, (“2023 Equity Incentive Plan”). Under the terms of the plan, Solidion’s employees,
consultants and directors, and employees and consultants of its affiliates, may be eligible to receive awards in the form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ommon stock initially reserved for issuance under the incentive plan will be 9,500,000. Shares subject to stock
awards granted under the incentive plan that expire or terminate without being exercised in full, or that are paid out in cash rather
than in shares, will not reduce the number of shares available for issuance under the incentive plan. The incentive plan also includes
an evergreen provision that provides for an automatic annual increase to the number of shares of common stock available for issuance
under the incentive plan on the first day of each fiscal year beginning with the 2024 fiscal year, equal to the least of (i) 9,500,000 shares
of common stock, (ii) 5% of the total number of shares of common stock outstanding as of the last day of our immediately preceding
fiscal year, or (iii) such lesser amount determined by the plan administrator. The
Company measures stock options and restricted stock unit awards granted to employees, non-employees, and directors based on the fair
value on the date of the grant and recognizes compensation expense of those awards, over the requisite service period, which is generally
the vesting period of the respective award. Options granted under the 2023 Equity Incentive Plan vest at the rate specified in the stock
option agreement as determined by the plan administrator. The plan administrator determines the term of stock options granted under the
incentive plan, up to a maximum of ten years. Forfeitures are accounted for as they occur. Generally,
the Company issues stock options and restricted stock units with only service-based vesting conditions and records the expense for these
awards using the straight-line method. The Company also issues restricted stock awards with market-based vesting conditions, the effects
of which are included in the grant date fair value of the awards. Compensation expense related to awards with market-based vesting conditions
is recognized irrespective of whether the condition is satisfied, so long as the requisite service period is fulfilled. The
fair value of each stock option grant is estimated on the date of grant using the Black-Scholes option-pricing model. The Company lacks
a sufficient history of company-specific historical and implied volatility information for its common stock. The Company therefore estimates
its expected stock price volatility based on the historical volatility of publicly traded peer companies and expects to continue to do
so until such time as it has adequate historical data regarding the volatility of its own traded stock price. The
expected term of all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any cash dividends in the foreseeable future.</t>
        </is>
      </c>
    </row>
    <row r="20">
      <c r="A20" s="4" t="inlineStr">
        <is>
          <t>Income Taxes</t>
        </is>
      </c>
      <c r="B20"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recognized an uncertain tax position
of approximately $0.2 million, recognized as a reduction of its gross deferred tax asset as of December 31, 2024. The Company is currently
not aware of any issues under review that could result in significant payments, accruals or material deviation from its position. The
Company is subject to income tax examinations by major taxing authorities since inception. The Company files income and franchise tax returns with the United
States, Texas, and Ohio. Examinations by the United States and state tax authorities may include questioning the timing and amount of
deductions, the nexus of income among various state and local tax jurisdictions and compliance with federal and state tax laws. As of
December 31, 2024, all tax years since the 2021 inception year are subject to examination for U.S. federal and state purposes. The Company’s
management does not expect that the total amount of unrecognized tax benefits will materially change over the next twelve months.</t>
        </is>
      </c>
    </row>
    <row r="21">
      <c r="A21" s="4" t="inlineStr">
        <is>
          <t>Net Income (Loss) per Common Stock</t>
        </is>
      </c>
      <c r="B21" s="4" t="inlineStr">
        <is>
          <t>Net
Income (Loss) per Common Stock The
Company complies with accounting and disclosure requirements of FASB ASC Topic 260, “ Earnings Per Share. The calculation of diluted income (loss) per
share of common stock does not include potentially dilutive common stock equivalents if their include would be anti-dilutive as of December
31, 2024 and 2023. As such, net loss per common stock is the same for basic and diluted loss per share for the year ended December 31,
2024 and 2023. The following table presents potentially dilutive common stock equivalents
that have been excluded from the calculation of dilutive loss per share as their inclusion would be anti-dilutive at December 31, 2024.
HBC Holdback Shares 200,000
Warrants – Public 6,175,000
Warrants – Private 5,405,000
Warrants - Series A 8,398,822
Warrants - Series C 24,434,936
Warrants - Series D 12,217,468
Stock-based compensation - equity awards 300,000
Arbor Lake Strategic Cooperation Consulting Agreement 2,000,000
HBC Earnout Shares 22,500,000
Total common stock equivalents excluded from dilutive loss per share 81,631,226 No common stock equivalents have been excluded from the calculation
of dilutive loss per share at year ended December 31, 2023.</t>
        </is>
      </c>
    </row>
    <row r="22">
      <c r="A22" s="4" t="inlineStr">
        <is>
          <t>Concentration of Credit Risk</t>
        </is>
      </c>
      <c r="B22" s="4" t="inlineStr">
        <is>
          <t>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t>
        </is>
      </c>
    </row>
    <row r="23">
      <c r="A23" s="4" t="inlineStr">
        <is>
          <t>Fair Value of Financial Instruments</t>
        </is>
      </c>
      <c r="B23"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See Note 14. </t>
        </is>
      </c>
    </row>
    <row r="24">
      <c r="A24" s="4" t="inlineStr">
        <is>
          <t>Equity-Linked Instruments</t>
        </is>
      </c>
      <c r="B24" s="4" t="inlineStr">
        <is>
          <t>Equity-Linked Instruments The Company evaluates all equity-linked contracts,
including warrants and the Forward Purchase Agreement (“FPA”), to determine classification as either equity or liability in
accordance with FASB ASC 480, Distinguishing Liabilities from Equity (“ASC 480”), and FASB ASC 815, Derivatives and Hedging
(“ASC 815”). This assessment considers whether the instruments meet the fixed-for-fixed equity classification criteria and whether
any provisions require liability treatment, including potential “net cash settlement” outside of the Company’s control.
Instruments that qualify for equity classification are recorded as a component of additional paid-in capital, while those requiring liability
classification are measured at fair value, with subsequent changes recorded in earnings. This assessment is conducted at the time of warrant
issuance and as of each subsequent quarterly period end date while the FPA and warrants are outstanding.</t>
        </is>
      </c>
    </row>
    <row r="25">
      <c r="A25" s="4" t="inlineStr">
        <is>
          <t>Warrants</t>
        </is>
      </c>
      <c r="B25" s="4" t="inlineStr">
        <is>
          <t xml:space="preserve">Warrants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outstanding public warrants
and private placement warrants (“Private Warrants”) issued in connection with Nubia’s initial public offering in 2022
as equity-classified instruments under ASC 815-40 since they qualify as being indexed to the company’s own stock for equity classification
criteria and do not contain provisions that would require liability classification. The Company accounts for the outstanding Series A, Series B, Series
C, and Series D warrants issued in connection with the March and August 2024 private placement financings (the “PIPE Warrants”)
as liability-classified instruments because certain settlement adjustments prevent them from meeting the fixed-for-fixed equity classification
criteria under ASC 815-40. The Company utilizes a Monte Carlo simulation model to determine the fair value of the PIPE Warrants. The resulting
fair value is recorded as a derivative liability on the combined and consolidated balance sheets, and with changes in the fair value of
the PIPE Warrants recorded as a non-cash other income (expense) within change in fair value of derivative liabilities </t>
        </is>
      </c>
    </row>
    <row r="26">
      <c r="A26" s="4" t="inlineStr">
        <is>
          <t>Forward Purchase Agreement</t>
        </is>
      </c>
      <c r="B26" s="4" t="inlineStr">
        <is>
          <t>Forward Purchase Agreement The Company accounts for the FPA as either equity-classified
or liability-classified instruments based on an assessment of the FPA specific terms and applicable authoritative guidance in ASC 480,
and FASB ASC 815, “Derivatives and Hedging” (“ASC 815”). The assessment considers whether the FPA is a freestanding
financial instrument pursuant to ASC 480, meet the definition of a liability pursuant to ASC 480, and whether the FPA meets all of the
requirements for equity classification under ASC 815, including whether the FPA is indexed to the Company’s own common shares and
whether the FPA holders could potentially require “net cash settlement” in a circumstance outside of the Company’s control,
among other conditions for equity classification. This assessment is conducted at the time of FPA issuance and as of each subsequent quarterly
period end date while the FPA is outstanding. For issued or modified FPA that meets all of the criteria for equity
classification, the FPA is required to be recorded as a component of additional paid-in capital at the time of issuance. For issued or
modified FPA that does not meet all of the criteria for equity classification, the FPA is required to be recorded at fair value on the
date of issuance and revalued at each balance sheet date thereafter. The Company accounts for the FPA as a liability-classified instrument
due to the settlement provisions. The Company utilizes a Monte Carlo simulation model to determine the fair value of the FPA. The resulting
fair value is recorded as a derivative liability on the combined and consolidated balance sheets. The Company records changes in the fair
value of the FPA as a non-cash other income (expense) within change in fair value of derivative liabilities</t>
        </is>
      </c>
    </row>
    <row r="27">
      <c r="A27" s="4" t="inlineStr">
        <is>
          <t>Recently Adopted Accounting Standards</t>
        </is>
      </c>
      <c r="B27" s="4" t="inlineStr">
        <is>
          <t>Recently
Adopted Accounting Standards In November
2023, the FASB issued Accounting Standards Update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The Company adopted the amendment effective January 1, 2024 for annual reporting purposes. The
adoption did not have a material impact to the Company’s financial statements or disclosures.</t>
        </is>
      </c>
    </row>
    <row r="28">
      <c r="A28" s="4" t="inlineStr">
        <is>
          <t>Recently Issued Accounting Standards</t>
        </is>
      </c>
      <c r="B28" s="4" t="inlineStr">
        <is>
          <t>Recently Issued Accounting Standard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s management does not believe the
adoption of ASU 2023-09 will have a material impact on its financial statements and disclosures. In November 2024, the FASB issued ASU 2024-03, “Income Statement-Reporting
Comprehensive Income-Expense Disaggregation Disclosures (Subtopic 220-40): Disaggregation of Income Statement Expenses” to improve
disclosures by providing more detailed information about the types of expenses in commonly presented expense captions. The guidance is
effective for annual reporting periods beginning after December 15, 2026, and interim periods within fiscal years beginning after December
15, 2027, with early adoption permitted. The Company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rrection of Errors in Previously Reported Consolidated Financial Statements (Tables)</t>
        </is>
      </c>
      <c r="B1" s="2" t="inlineStr">
        <is>
          <t>12 Months Ended</t>
        </is>
      </c>
    </row>
    <row r="2">
      <c r="B2" s="2" t="inlineStr">
        <is>
          <t>Dec. 31, 2024</t>
        </is>
      </c>
    </row>
    <row r="3">
      <c r="A3" s="3" t="inlineStr">
        <is>
          <t>Correction of Errors in Previously Reported Consolidated Financial Statements [Abstract]</t>
        </is>
      </c>
      <c r="B3" s="4" t="inlineStr">
        <is>
          <t xml:space="preserve"> </t>
        </is>
      </c>
    </row>
    <row r="4">
      <c r="A4" s="4" t="inlineStr">
        <is>
          <t>Schedule of Condensed Consolidated and Combined Balance Sheets</t>
        </is>
      </c>
      <c r="B4" s="4" t="inlineStr">
        <is>
          <t>March 31, 2024
As Reported Adjustments As Restated
Stockholder’s Equity (Deficit):
Preferred stock, $0.0001 par value; 2,000,000 shares authorized; none - - -
Common stock, $0.0001 par value, 300,000,000 shares authorized, 86,900,398 issued and outstanding 8,689 - 8,689
Additional paid-in capital 79,158,563 2,769,719 81,928,282
Stock subscription receivable (80,241 ) - (80,241 )
Accumulated deficit (119,717,769 ) (2,769,719 ) (122,487,488 )
Total Stockholder’s Equity (40,630,758 ) - (40,630,758 )
June 30, 2024
As Reported Adjustments As Restated
Stockholder’s Equity (Deficit):
Preferred stock, $0.0001 par value; 2,000,000 shares authorized; none - - -
Common stock, $0.0001 par value, 300,000,000 shares authorized, 87,100,341 issued and outstanding 8,709 - 8,709
Additional paid-in capital 79,610,239 2,769,719 82,379,958
Stock subscription receivable (80,241 ) - (80,241 )
Accumulated deficit (97,699,353 ) (2,769,719 ) (100,469,072 )
Total Stockholder’s Equity (18,160,646 ) - (18,160,646 )
September 30, 2024
As Reported Adjustments As Restated
Stockholder’s Equity (Deficit):
Preferred stock, $0.0001 par value; 2,000,000 shares authorized; none - - -
Common stock, $0.0001 par value, 300,000,000 shares authorized, 117,340,914 issued and outstanding 11,733 - 11,733
Additional paid-in capital 85,617,896 2,769,719 88,387,615
Stock subscription receivable (80,241 ) - (80,241 )
Accumulated deficit (104,336,032 ) (2,769,719 ) (107,105,751 )
Total Stockholder’s Equity (18,786,644 ) - (18,786,644 )</t>
        </is>
      </c>
    </row>
    <row r="5">
      <c r="A5" s="4" t="inlineStr">
        <is>
          <t>Schedule of Condensed Consolidated and Combined Statements of Operation</t>
        </is>
      </c>
      <c r="B5" s="4" t="inlineStr">
        <is>
          <t>March 31, 2024
As Reported Adjustments As Restated
OTHER INCOME (EXPENSE)
Change in fair value of derivative liabilities (8,182,500 ) - (8,182,500 )
Issuance of Common Stock and Warrants (17,820,998 ) (2,769,719 ) (20,590,717 )
Interest income 311 - 311
Interest expense (3,739 ) - (3,739 )
Other income (expense) (1 ) - (1 )
Total other expense (26,006,927 ) (2,769,719 ) (28,776,646 )
Net loss before income tax provision (29,766,263 ) (2,769,719 ) (32,535,982 )
Income tax provision - - -
Net loss (29,766,263 ) (2,769,719 ) (32,535,982 )
Weighted average shares outstanding, basic and diluted 78,198,418 1,054,018 79,252,436
Basic and diluted net loss per share and diluted (0.38 ) (0.03 ) (0.41 )
June 30, 2024
As Reported Adjustments As Restated
OTHER INCOME (EXPENSE)
Change in fair value of derivative liabilities 16,784,200 - 16,784,200
Issuance of Common Stock and Warrants (17,820,998 ) (2,769,719 ) (20,590,717 )
Interest income 482 - 482
Interest expense (22,923 ) - (22,923 )
Other income (expense) 4,037 - 4,037
Total other expense (1,055,202 ) (2,769,719 ) (3,824,921 )
Net loss before income tax provision (7,747,847 ) (2,769,719 ) (10,517,566 )
Income tax provision - - -
Net loss (7,747,847 ) (2,769,719 ) (10,517,566 )
Weighted average shares outstanding, basic and diluted 82,556,000 2,201,750 84,757,750
Basic and diluted net loss per share (0.09 ) (0.03 ) (0.12 )
September 30, 2024
As Reported Adjustments As Restated
OTHER INCOME (EXPENSE)
Change in fair value of derivative liabilities 24,017,035 - 24,017,035
Issuance of Common Stock and Warrants (27,475,797 ) (2,769,719 ) (30,245,516 )
Interest income 2,055 - 2,055
Interest expense (45,833 ) - (45,833 )
Other income (expense) 3,665 - 3,665
Total other expense (3,498,875 ) (2,769,719 ) (6,268,594 )
Net loss before income tax provision (14,384,526 ) (2,769,719 ) (17,154,245 )
Income tax provision - - -
Net loss (14,384,526 ) (2,769,719 ) (17,154,245 )
Weighted average shares outstanding, basic and diluted 88,231,503 2,587,120 90,818,623
Basic and diluted net loss per share (0.16 ) (0.03 ) (0.19 )</t>
        </is>
      </c>
    </row>
    <row r="6">
      <c r="A6" s="4" t="inlineStr">
        <is>
          <t>Schedule of Condensed Consolidated and Combined Changes in Stockholder’s (Deficit) Equity</t>
        </is>
      </c>
      <c r="B6" s="4" t="inlineStr">
        <is>
          <t>Three Months Ended March 31, 2024
Additional Total Stockholders’
Paid-in Accumulated Equity
Capital Deficit (Deficit)
As Reported
Balance at January 1, 2024, after retroactive application of recapitalization 28,850,985 (25,445,506 ) 3,412,459
Convertible note – stock issuance loss — — —
Net loss — (29,766,263 ) (29,766,263 )
Balance at March 31, 2024 $ 79,158,563 $ (119,717,769 ) $ (40,630,758 )
Adjustments
Balance at January 1, 2024, after retroactive application of recapitalization — — —
Convertible note – stock issuance loss 2,769,719 — 2,769,719
Net loss — (2,769,719 ) (2,769,719 )
Balance at March 31, 2024 $ 2,769,719 $ (2,769,719 ) $ —
As Restated
Balance at January 1, 2024, after retroactive application of recapitalization 28,850,985 (25,445,506 ) 3,412,459
Convertible note – stock issuance loss 2,769,719 — 2,769,719
Net loss — (32,535,982 ) (32,535,982 )
Balance at March 31, 2024 $ 81,928,282 $ (122,487,488 ) $ (40,630,758 )
Six Months Ended June 30, 2024
Additional Stockholders’
Paid-in Accumulated Equity
Capital Deficit (Deficit)
As Reported
Balance at January 1, 2024, after retroactive application of recapitalization 28,850,985 (25,445,506 ) 3,412,459
Convertible note – stock issuance loss — — —
Net Loss — (7,747,847 ) (7,747,847 )
Balance at June 30, 2024 79,610,239 (97,699,353 ) (18,160,646 )
Adjustments
Balance at January 1, 2024, after retroactive application of recapitalization — — —
Convertible note – stock issuance loss 2,769,719 — 2,769,719
Net Loss — (2,769,719 ) (2,769,719 )
Balance at June 30, 2024 2,769,719 (2,769,719 ) —
As Restated
Balance at January 1, 2024, after retroactive application of recapitalization 28,850,985 (25,445,506 ) 3,412,459
Convertible note – stock issuance loss 2,769,719 — 2,769,719
Net Loss — (10,517,566 ) (10,517,566 )
Balance at June 30, 2024 82,379,958 (100,469,072 ) (18,160,646 )
Nine Months Ended September 30, 2024
Additional Stockholders’
Paid-in Accumulated Equity
Capital Deficit (Deficit)
As Reported
Balance at January 1, 2024, after retroactive application of recapitalization 28,850,985 (25,445,506 ) 3,412,459
Convertible note – stock issuance loss — — —
Net Loss — (14,384,526 ) (14,384,526 )
Balance at September 30, 2024 85,617,896 (104,336,032 ) (18,786,644 )
Adjustments
Balance at January 1, 2024, after retroactive application of recapitalization — — —
Convertible note – stock issuance loss 2,769,719 — 2,769,719
Net Loss — (2,769,719 ) (2,769,719 )
Balance at September 30, 2024 2,769,719 (2,769,719 ) —
As Restated
Balance at January 1, 2024, after retroactive application of recapitalization 28,850,985 (25,445,506 ) 3,412,459
Convertible note – stock issuance loss 2,769,719 — 2,769,719
Net Loss — (17,154,245 ) (17,154,245 )
Balance at September 30, 2024 88,387,615 (107,105,751 ) (18,786,644 )</t>
        </is>
      </c>
    </row>
    <row r="7">
      <c r="A7" s="4" t="inlineStr">
        <is>
          <t>Schedule of Condensed Consolidated and Combined Statement of Cash Flows</t>
        </is>
      </c>
      <c r="B7" s="4" t="inlineStr">
        <is>
          <t xml:space="preserve">March 31, 2024 (Unaudited)
As Reported Adjustments As Restated
Cash Flows From Operating Activities:
Net income (loss) (29,766,263 ) (2,769,719 ) (32,535,982 )
Adjustments to reconcile net loss to net cash provided by operating activities:
Depreciation and Amortization expense 94,392 - 94,392
Stock-based compensation 1,359,000 - 1,359,000
Change in fair value of derivative liabilities 8,182,500 - 8,182,500
Loss on issuance of common stock and warrants 17,820,998 2,769,719 20,590,717
June 30, 2024
As Reported Adjustments As Restated
Cash Flows From Operating Activities:
Net income (loss) (7,747,847 ) (2,769,719 ) (10,517,566 )
Adjustments to reconcile net loss to net cash provided by operating activities:
Depreciation and Amortization expense 197,303 - 197,303
Stock-based compensation 1,810,662 - 1,810,662
Change in fair value of derivative liabilities (16,784,200 ) - (16,784,200 )
Loss on issuance of common stock and warrants 17,820,998 2,769,719 20,590,717
September 30, 2024
As Reported Adjustments As Restated
Cash Flows From Operating Activities:
Net income (loss) (14,384,526 ) (2,769,719 ) (17,154,245 )
Adjustments to reconcile net loss to net cash provided by operating activities:
Depreciation and Amortization expense 298,805 - 298,805
Stock-based compensation 2,088,838 - 2,088,838
Equity compensation expense 1,726,000 - 1,726,000
Change in fair value of derivative liabilities (24,017,035 ) - (24,017,035 )
Loss on issuance of common stock and warrants 27,475,797 2,769,719 30,245,5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 Estimated Useful Lives</t>
        </is>
      </c>
      <c r="B4" s="4" t="inlineStr">
        <is>
          <t>The estimated useful lives are as follows: Building 40 years Building improvements 15 years Machinery &amp; equipment 5 years</t>
        </is>
      </c>
    </row>
    <row r="5">
      <c r="A5" s="4" t="inlineStr">
        <is>
          <t>Schedule of Potentially Dilutive Common Stock Equivalents</t>
        </is>
      </c>
      <c r="B5" s="4" t="inlineStr">
        <is>
          <t xml:space="preserve">The following table presents potentially dilutive common stock equivalents
that have been excluded from the calculation of dilutive loss per share as their inclusion would be anti-dilutive at December 31, 2024.
HBC Holdback Shares 200,000
Warrants – Public 6,175,000
Warrants – Private 5,405,000
Warrants - Series A 8,398,822
Warrants - Series C 24,434,936
Warrants - Series D 12,217,468
Stock-based compensation - equity awards 300,000
Arbor Lake Strategic Cooperation Consulting Agreement 2,000,000
HBC Earnout Shares 22,500,000
Total common stock equivalents excluded from dilutive loss per share 81,631,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capitalization (Tables)</t>
        </is>
      </c>
      <c r="B1" s="2" t="inlineStr">
        <is>
          <t>12 Months Ended</t>
        </is>
      </c>
    </row>
    <row r="2">
      <c r="B2" s="2" t="inlineStr">
        <is>
          <t>Dec. 31, 2024</t>
        </is>
      </c>
    </row>
    <row r="3">
      <c r="A3" s="3" t="inlineStr">
        <is>
          <t>Recapitalization [Abstract]</t>
        </is>
      </c>
      <c r="B3" s="4" t="inlineStr">
        <is>
          <t xml:space="preserve"> </t>
        </is>
      </c>
    </row>
    <row r="4">
      <c r="A4" s="4" t="inlineStr">
        <is>
          <t>Schedule of Reconciles the Elements of the Merger</t>
        </is>
      </c>
      <c r="B4" s="4" t="inlineStr">
        <is>
          <t>The following table reconciles the elements
of the Merger to the consolidated and combined statements of cash flows and the consolidated and combined statements of changes in stockholders’
equity (deficit) for the period ended December 31, 2024:
Cash
received from NUBI Trust 25,160,047
Less:
discount payment related to Non Redemption Agreement (13,937,997 )
Less:
reimbursement for consideration shares related to the FPA (2,193,800 )
Less:
reimbursement for Recycled Shares related to the FPA (80,241 )
Less:
transaction expenses paid in connection with the Merger (8,948,009 )
Net
cash received from NUBI Trust -
Add:
cash from NUBI operating account 17,555
Add:
prepaid expenses 165,407
Less:
derivative liabilities (20,889,950 )
Less:
other liabilities (4,086,172 )
Reverse
recapitalization, net (24,793,160 )</t>
        </is>
      </c>
    </row>
    <row r="5">
      <c r="A5" s="4" t="inlineStr">
        <is>
          <t>Schedule of Consummation of the Merger</t>
        </is>
      </c>
      <c r="B5" s="4" t="inlineStr">
        <is>
          <t xml:space="preserve">The
number of shares of common stock issued immediately following the consummation of the Merger were:
Nubia
common stock, outstanding prior to the closing of the Merger 6,004,741
Shares
issued to Nubia convertible noteholders 5,962,325
Predecessor
HBC Shares 69,800,000
Common
stock immediately after the closing of the Merger 81,767,066 </t>
        </is>
      </c>
    </row>
    <row r="6">
      <c r="A6" s="4" t="inlineStr">
        <is>
          <t>Schedule of Number of Predecessor HBC Shares</t>
        </is>
      </c>
      <c r="B6" s="4" t="inlineStr">
        <is>
          <t>The
number of Predecessor HBC shares as follows:
Predecessor Shares
Common
stock 1,000 69,8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353732</v>
      </c>
      <c r="C3" s="5" t="n">
        <v>780</v>
      </c>
    </row>
    <row r="4">
      <c r="A4" s="4" t="inlineStr">
        <is>
          <t>Accounts receivable</t>
        </is>
      </c>
      <c r="B4" s="6" t="n">
        <v>999</v>
      </c>
      <c r="C4" s="6" t="n">
        <v>2164</v>
      </c>
    </row>
    <row r="5">
      <c r="A5" s="4" t="inlineStr">
        <is>
          <t>Other receivable</t>
        </is>
      </c>
      <c r="B5" s="6" t="n">
        <v>302500</v>
      </c>
      <c r="C5" s="6" t="n">
        <v>187500</v>
      </c>
    </row>
    <row r="6">
      <c r="A6" s="4" t="inlineStr">
        <is>
          <t>Inventory</t>
        </is>
      </c>
      <c r="B6" s="6" t="n">
        <v>24430</v>
      </c>
      <c r="C6" s="6" t="n">
        <v>22730</v>
      </c>
    </row>
    <row r="7">
      <c r="A7" s="4" t="inlineStr">
        <is>
          <t>Prepaid expenses</t>
        </is>
      </c>
      <c r="B7" s="6" t="n">
        <v>206784</v>
      </c>
      <c r="C7" s="6" t="n">
        <v>44892</v>
      </c>
    </row>
    <row r="8">
      <c r="A8" s="4" t="inlineStr">
        <is>
          <t>Total Current Assets</t>
        </is>
      </c>
      <c r="B8" s="6" t="n">
        <v>3888445</v>
      </c>
      <c r="C8" s="6" t="n">
        <v>258066</v>
      </c>
    </row>
    <row r="9">
      <c r="A9" s="4" t="inlineStr">
        <is>
          <t>Property and Equipment, net of depreciation</t>
        </is>
      </c>
      <c r="B9" s="6" t="n">
        <v>2094536</v>
      </c>
      <c r="C9" s="6" t="n">
        <v>2319152</v>
      </c>
    </row>
    <row r="10">
      <c r="A10" s="4" t="inlineStr">
        <is>
          <t>Patents, net of amortization</t>
        </is>
      </c>
      <c r="B10" s="6" t="n">
        <v>1972830</v>
      </c>
      <c r="C10" s="6" t="n">
        <v>1852649</v>
      </c>
    </row>
    <row r="11">
      <c r="A11" s="4" t="inlineStr">
        <is>
          <t>Total Assets</t>
        </is>
      </c>
      <c r="B11" s="6" t="n">
        <v>7955811</v>
      </c>
      <c r="C11" s="6" t="n">
        <v>4429867</v>
      </c>
    </row>
    <row r="12">
      <c r="A12" s="3" t="inlineStr">
        <is>
          <t>Current Liabilities:</t>
        </is>
      </c>
      <c r="B12" s="4" t="inlineStr">
        <is>
          <t xml:space="preserve"> </t>
        </is>
      </c>
      <c r="C12" s="4" t="inlineStr">
        <is>
          <t xml:space="preserve"> </t>
        </is>
      </c>
    </row>
    <row r="13">
      <c r="A13" s="4" t="inlineStr">
        <is>
          <t>Accounts payable and accrued expenses</t>
        </is>
      </c>
      <c r="B13" s="6" t="n">
        <v>2135586</v>
      </c>
      <c r="C13" s="6" t="n">
        <v>144923</v>
      </c>
    </row>
    <row r="14">
      <c r="A14" s="4" t="inlineStr">
        <is>
          <t>Income taxes payable</t>
        </is>
      </c>
      <c r="B14" s="6" t="n">
        <v>6369</v>
      </c>
      <c r="C14" s="4" t="inlineStr">
        <is>
          <t xml:space="preserve"> </t>
        </is>
      </c>
    </row>
    <row r="15">
      <c r="A15" s="4" t="inlineStr">
        <is>
          <t>Excise tax payable</t>
        </is>
      </c>
      <c r="B15" s="6" t="n">
        <v>909871</v>
      </c>
      <c r="C15" s="4" t="inlineStr">
        <is>
          <t xml:space="preserve"> </t>
        </is>
      </c>
    </row>
    <row r="16">
      <c r="A16" s="4" t="inlineStr">
        <is>
          <t>Derivative liabilities</t>
        </is>
      </c>
      <c r="B16" s="6" t="n">
        <v>25272650</v>
      </c>
      <c r="C16" s="4" t="inlineStr">
        <is>
          <t xml:space="preserve"> </t>
        </is>
      </c>
    </row>
    <row r="17">
      <c r="A17" s="4" t="inlineStr">
        <is>
          <t>Convertible notes</t>
        </is>
      </c>
      <c r="B17" s="6" t="n">
        <v>527500</v>
      </c>
      <c r="C17" s="4" t="inlineStr">
        <is>
          <t xml:space="preserve"> </t>
        </is>
      </c>
    </row>
    <row r="18">
      <c r="A18" s="4" t="inlineStr">
        <is>
          <t>Short-term notes payable</t>
        </is>
      </c>
      <c r="B18" s="6" t="n">
        <v>1917962</v>
      </c>
      <c r="C18" s="4" t="inlineStr">
        <is>
          <t xml:space="preserve"> </t>
        </is>
      </c>
    </row>
    <row r="19">
      <c r="A19" s="4" t="inlineStr">
        <is>
          <t>Total Liabilities</t>
        </is>
      </c>
      <c r="B19" s="6" t="n">
        <v>30857811</v>
      </c>
      <c r="C19" s="6" t="n">
        <v>1017408</v>
      </c>
    </row>
    <row r="20">
      <c r="A20" s="4" t="inlineStr">
        <is>
          <t>Commitments and contingencies (Note 7)</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0.0001 par value; 2,000,000 shares authorized; none issued and outstanding</t>
        </is>
      </c>
      <c r="B22" s="4" t="inlineStr">
        <is>
          <t xml:space="preserve"> </t>
        </is>
      </c>
      <c r="C22" s="4" t="inlineStr">
        <is>
          <t xml:space="preserve"> </t>
        </is>
      </c>
    </row>
    <row r="23">
      <c r="A23" s="4" t="inlineStr">
        <is>
          <t>Common stock, $0.0001 par value, 300,000,000 shares authorized, 131,697,982 and 69,800,000 issued and outstanding as of December 31, 2024 and December 31, 2023, respectively</t>
        </is>
      </c>
      <c r="B23" s="6" t="n">
        <v>13169</v>
      </c>
      <c r="C23" s="6" t="n">
        <v>6980</v>
      </c>
    </row>
    <row r="24">
      <c r="A24" s="4" t="inlineStr">
        <is>
          <t>Additional paid-in capital</t>
        </is>
      </c>
      <c r="B24" s="6" t="n">
        <v>93045581</v>
      </c>
      <c r="C24" s="6" t="n">
        <v>28850985</v>
      </c>
    </row>
    <row r="25">
      <c r="A25" s="4" t="inlineStr">
        <is>
          <t>Stock subscription receivable</t>
        </is>
      </c>
      <c r="B25" s="6" t="n">
        <v>-80241</v>
      </c>
      <c r="C25" s="4" t="inlineStr">
        <is>
          <t xml:space="preserve"> </t>
        </is>
      </c>
    </row>
    <row r="26">
      <c r="A26" s="4" t="inlineStr">
        <is>
          <t>Accumulated deficit</t>
        </is>
      </c>
      <c r="B26" s="6" t="n">
        <v>-115880509</v>
      </c>
      <c r="C26" s="6" t="n">
        <v>-25445506</v>
      </c>
    </row>
    <row r="27">
      <c r="A27" s="4" t="inlineStr">
        <is>
          <t>Total Stockholders’ Equity (Deficit)</t>
        </is>
      </c>
      <c r="B27" s="6" t="n">
        <v>-22902000</v>
      </c>
      <c r="C27" s="6" t="n">
        <v>3412459</v>
      </c>
    </row>
    <row r="28">
      <c r="A28" s="4" t="inlineStr">
        <is>
          <t>Total Liabilities and Stockholders’ Equity (Deficit)</t>
        </is>
      </c>
      <c r="B28" s="6" t="n">
        <v>7955811</v>
      </c>
      <c r="C28" s="6" t="n">
        <v>4429867</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ue to related party</t>
        </is>
      </c>
      <c r="B31" s="5" t="n">
        <v>87873</v>
      </c>
      <c r="C31" s="5" t="n">
        <v>872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Provision</t>
        </is>
      </c>
      <c r="B4" s="4" t="inlineStr">
        <is>
          <t xml:space="preserve">The income tax provision consists
of the following for the year ended December 31, 2024:
2024
Federal
Current $ -
Deferred -
State and Local
Current -
Deferred -
Income tax provision / (benefit) $ - </t>
        </is>
      </c>
    </row>
    <row r="5">
      <c r="A5" s="4" t="inlineStr">
        <is>
          <t>Schedule of Reconciliation of the Statutory Tax Rate</t>
        </is>
      </c>
      <c r="B5" s="4" t="inlineStr">
        <is>
          <t>A reconciliation of the statutory tax rate to
the Company’s effective tax rate for the year ended December 31, 2024:
2024
Statutory federal income tax rate 21.00 %
State and local taxes, net of federal tax benefit 1.30
Warrants and issuance of common stock (9.94 )
Adjustment to deferred tax assets (7.90 )
Other (1.08 )
Change in valuation allowance (3.38 )
Income tax expense 0 %</t>
        </is>
      </c>
    </row>
    <row r="6">
      <c r="A6" s="4" t="inlineStr">
        <is>
          <t>Schedule of Deferred Tax Assets</t>
        </is>
      </c>
      <c r="B6" s="4" t="inlineStr">
        <is>
          <t xml:space="preserve">The Company’s deferred tax assets are as follows at December
31, 2024:
2024
Deferred tax asset:
Net operating loss carryforward $ 1,534,755
Capitalized research and development 1,081,840
Equity-based compensation 496,493
Accrued legal fees 453,986
Organizational and start-up costs 379,620
Accrued expenses 33,956
Accrued compensation 75,639
Intangible assets 26,557
Total deferred tax asset before valuation allowance 4,082,846
Less: Valuation allowance (3,923,277 )
Total deferred tax asset after valuation allowance 159,569
Deferred tax liability:
Fixed assets (159,569 )
Net deferred tax asset $ - </t>
        </is>
      </c>
    </row>
    <row r="7">
      <c r="A7" s="4" t="inlineStr">
        <is>
          <t>Schedule of Uncertain Tax Positions</t>
        </is>
      </c>
      <c r="B7" s="4" t="inlineStr">
        <is>
          <t xml:space="preserve">The following table indicates the changes to the
Company’s uncertain tax positions for the year ended December 31, 2024:
2024
Balance, beginning of the year $ -
Additions based on tax positions related to prior years -
Payments made on tax positions related to prior years -
Additions based on tax positions related to current year 207,022
Balance, end of year $ 207,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Awards with Market-Based Conditions</t>
        </is>
      </c>
      <c r="B4" s="4" t="inlineStr">
        <is>
          <t xml:space="preserve">The following table summarizes our awards with
market-based conditions:
Number of Weighted
Beginning of period - -
Granted 6,000,000 $ 0.80
Vested - -
Cancelled - -
End of period 6,000,000 $ 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Company’s Liabilities that are Measured at Fair Value</t>
        </is>
      </c>
      <c r="B4" s="4" t="inlineStr">
        <is>
          <t xml:space="preserve">The following table presents information about the Company’s
liabilities that are measured at fair value as of December 31, 2024 and indicates the fair value hierarchy of the valuation inputs the
Company utilized to determine such fair value. The Company did not have derivative liabilities as of December 31, 2023.
December 31,
Description: Level 2024
Derivative Liabilities:
Forward purchase agreement 3 $ 6,404,100
Warrants – Series A 3 $ 4,955,300
Warrants – Series C and D 3 $ 13,913,250 </t>
        </is>
      </c>
    </row>
    <row r="5">
      <c r="A5" s="4" t="inlineStr">
        <is>
          <t>Schedule of Fair Value Measurement of the FPA</t>
        </is>
      </c>
      <c r="B5" s="4" t="inlineStr">
        <is>
          <t>The fair value measurement of the FPA at February
2, 2024 and December 31, 2024, was calculated using the following range of weighted average assumptions:
December 31, February 2,
2024 2024
Risk-free interest rate 4.25 % 4.14 %
Stock price $ 0.70 $ 4.53
Expected life 2.1 years 2.8 years
Expected volatility of underlying stock 105.0 % 70.0 %
Dividends 0 % 0 %</t>
        </is>
      </c>
    </row>
    <row r="6">
      <c r="A6" s="4" t="inlineStr">
        <is>
          <t>Schedule of Determine the Fair Value</t>
        </is>
      </c>
      <c r="B6" s="4" t="inlineStr">
        <is>
          <t xml:space="preserve">The
Company utilized a Monte Carlo simulation analysis to determine the fair value of the Series A Warrants and Series B Warrants at the
date of issuance on March 15, 2024, which included the following assumptions:
Series
A Series
B
Expected term (in years) 5.7 years 5.7 years
Stock price $ 1.74 $ 1.74
Risk free rate 4.2 % 4.2 %
Expected volatility 82.5 % 82.5 %
Expected dividend rate $ 0.00 $ 0.00
Exercise Price $ 0.75 $ 0.0001 The Company utilized
a Monte Carlo simulation analysis to determine the fair value of the Series A Warrants at December 31, 2024, which included the
following assumptions:
Series A Warrants
Expected term 4.9 years
Stock price $ 0.70
Risk free rate 4.4 %
Expected volatility 102.5 %
Expected dividend rate $ 0.00
Exercise Price $ 0.3274 The Company utilized
a Monte Carlo simulation analysis to determine the fair value of the Series C Warrants and Series D Warrants at the date of issuance
on August 30, 2024, which included the following assumptions:
Series
C Series
D
Expected term 5.6 years 5.6 years
Stock price $ 0.32 $ 0.32
Risk free rate 3.7 % 3.7 %
Expected volatility 105.0 % 105.0 %
Expected dividend rate $ 0.00 $ 0.00
Exercise Price $ 0.3274 $ 0.0001 The Company utilized
a Monte Carlo simulation analysis to determine the fair value of the Series C Warrants and Series D Warrants at December 31, 2024,
which included the following assumptions:
Series C Series D
Expected term (in years) 5.6 years 5.6 years
Stock price $ 0.70 $ 0.70
Risk free rate 4.4 % 4.4 %
Expected volatility 102.5 % 102.5 %
Expected dividend rate $ 0.00 $ 0.00
Exercise Price $ 0.3274 $ 0.0001 </t>
        </is>
      </c>
    </row>
    <row r="7">
      <c r="A7" s="4" t="inlineStr">
        <is>
          <t>Schedule of Recurring Basis Using Significant Unobservable Inputs (Level 3)</t>
        </is>
      </c>
      <c r="B7" s="4" t="inlineStr">
        <is>
          <t xml:space="preserve">The table below provides
a summary of the changes in fair value, including net transfers in and/or out, of all financial assets and liabilities measured at fair
value on a recurring basis using significant unobservable inputs (Level 3) during the year ended December 31, 2024.
Fair Value
Measurement
Using Level 3
Forward Purchase Agreement Inputs Total
Balance, December 31, 2023 $ -
Initial measurement, February 2, 2024 20,889,950
Change in fair value (14,485,850 )
Balance, December 31, 2024 6,404,100
Fair Value
Measurement
Using Level 3
Warrants – Series A and B Inputs Total
Balance, December 31, 2023 $ -
Initial measurement, March 15, 2024 12,739,000
Change in fair value (7,783,700 )
Balance, December 31, 2024 4,955,300
Fair Value
Measurement
Using Level 3
Warrants – Series C and D Inputs Total
Balance, December 31, 2023 $ -
Initial measurement, August 30, 2024 9,654,800
Change in fair value 4,258,450
Balance, December 31, 2024 13,913,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s>
  <sheetData>
    <row r="1">
      <c r="A1" s="1" t="inlineStr">
        <is>
          <t>Description of Organization, Business Operations and Going Concern (Details)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row>
    <row r="3">
      <c r="A3" s="3" t="inlineStr">
        <is>
          <t>Description of Organization, Business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in Shares)</t>
        </is>
      </c>
      <c r="B4" s="4" t="inlineStr">
        <is>
          <t xml:space="preserve"> </t>
        </is>
      </c>
      <c r="C4" s="4" t="inlineStr">
        <is>
          <t xml:space="preserve"> </t>
        </is>
      </c>
      <c r="D4" s="4" t="inlineStr">
        <is>
          <t xml:space="preserve"> </t>
        </is>
      </c>
      <c r="E4" s="6" t="n">
        <v>22500000</v>
      </c>
      <c r="F4" s="4" t="inlineStr">
        <is>
          <t xml:space="preserve"> </t>
        </is>
      </c>
    </row>
    <row r="5">
      <c r="A5" s="4" t="inlineStr">
        <is>
          <t>Net Income (loss)</t>
        </is>
      </c>
      <c r="B5" s="5" t="n">
        <v>-32535982</v>
      </c>
      <c r="C5" s="5" t="n">
        <v>-10517566</v>
      </c>
      <c r="D5" s="5" t="n">
        <v>-17154245</v>
      </c>
      <c r="E5" s="5" t="n">
        <v>-25929003</v>
      </c>
      <c r="F5" s="5" t="n">
        <v>-5324624</v>
      </c>
    </row>
    <row r="6">
      <c r="A6" s="4" t="inlineStr">
        <is>
          <t>Change in fair value of derivative liabilities</t>
        </is>
      </c>
      <c r="B6" s="5" t="n">
        <v>8182500</v>
      </c>
      <c r="C6" s="5" t="n">
        <v>-16784200</v>
      </c>
      <c r="D6" s="5" t="n">
        <v>-24017035</v>
      </c>
      <c r="E6" s="6" t="n">
        <v>-18011100</v>
      </c>
      <c r="F6" s="4" t="inlineStr">
        <is>
          <t xml:space="preserve"> </t>
        </is>
      </c>
    </row>
    <row r="7">
      <c r="A7" s="4" t="inlineStr">
        <is>
          <t>Issuance costs of common stock and warrants</t>
        </is>
      </c>
      <c r="B7" s="4" t="inlineStr">
        <is>
          <t xml:space="preserve"> </t>
        </is>
      </c>
      <c r="C7" s="4" t="inlineStr">
        <is>
          <t xml:space="preserve"> </t>
        </is>
      </c>
      <c r="D7" s="4" t="inlineStr">
        <is>
          <t xml:space="preserve"> </t>
        </is>
      </c>
      <c r="E7" s="6" t="n">
        <v>30281475</v>
      </c>
      <c r="F7" s="4" t="inlineStr">
        <is>
          <t xml:space="preserve"> </t>
        </is>
      </c>
    </row>
    <row r="8">
      <c r="A8" s="4" t="inlineStr">
        <is>
          <t>Net cash used in operating activities</t>
        </is>
      </c>
      <c r="B8" s="4" t="inlineStr">
        <is>
          <t xml:space="preserve"> </t>
        </is>
      </c>
      <c r="C8" s="4" t="inlineStr">
        <is>
          <t xml:space="preserve"> </t>
        </is>
      </c>
      <c r="D8" s="4" t="inlineStr">
        <is>
          <t xml:space="preserve"> </t>
        </is>
      </c>
      <c r="E8" s="6" t="n">
        <v>-7377807</v>
      </c>
      <c r="F8" s="6" t="n">
        <v>-4068302</v>
      </c>
    </row>
    <row r="9">
      <c r="A9" s="4" t="inlineStr">
        <is>
          <t>Cash and cash equivalents</t>
        </is>
      </c>
      <c r="B9" s="4" t="inlineStr">
        <is>
          <t xml:space="preserve"> </t>
        </is>
      </c>
      <c r="C9" s="4" t="inlineStr">
        <is>
          <t xml:space="preserve"> </t>
        </is>
      </c>
      <c r="D9" s="4" t="inlineStr">
        <is>
          <t xml:space="preserve"> </t>
        </is>
      </c>
      <c r="E9" s="5" t="n">
        <v>3353732</v>
      </c>
      <c r="F9" s="4" t="inlineStr">
        <is>
          <t xml:space="preserve"> </t>
        </is>
      </c>
    </row>
    <row r="10">
      <c r="A10" s="4" t="inlineStr">
        <is>
          <t>Bid price requirement per share (in Dollars per share)</t>
        </is>
      </c>
      <c r="B10" s="4" t="inlineStr">
        <is>
          <t xml:space="preserve"> </t>
        </is>
      </c>
      <c r="C10" s="4" t="inlineStr">
        <is>
          <t xml:space="preserve"> </t>
        </is>
      </c>
      <c r="D10" s="4" t="inlineStr">
        <is>
          <t xml:space="preserve"> </t>
        </is>
      </c>
      <c r="E10" s="5" t="n">
        <v>1</v>
      </c>
      <c r="F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Organization, Business Operations and 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fair value of derivative liabilities</t>
        </is>
      </c>
      <c r="B13" s="4" t="inlineStr">
        <is>
          <t xml:space="preserve"> </t>
        </is>
      </c>
      <c r="C13" s="4" t="inlineStr">
        <is>
          <t xml:space="preserve"> </t>
        </is>
      </c>
      <c r="D13" s="4" t="inlineStr">
        <is>
          <t xml:space="preserve"> </t>
        </is>
      </c>
      <c r="E13" s="5" t="n">
        <v>18011100</v>
      </c>
      <c r="F13" s="4" t="inlineStr">
        <is>
          <t xml:space="preserve"> </t>
        </is>
      </c>
    </row>
    <row r="14">
      <c r="A14" s="4" t="inlineStr">
        <is>
          <t>Merger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Organization, Business Operations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6" t="n">
        <v>200000</v>
      </c>
      <c r="F16" s="4" t="inlineStr">
        <is>
          <t xml:space="preserve"> </t>
        </is>
      </c>
    </row>
    <row r="17">
      <c r="A17" s="4" t="inlineStr">
        <is>
          <t>Merger agreement, description</t>
        </is>
      </c>
      <c r="B17" s="4" t="inlineStr">
        <is>
          <t xml:space="preserve"> </t>
        </is>
      </c>
      <c r="C17" s="4" t="inlineStr">
        <is>
          <t xml:space="preserve"> </t>
        </is>
      </c>
      <c r="D17" s="4" t="inlineStr">
        <is>
          <t xml:space="preserve"> </t>
        </is>
      </c>
      <c r="E17" s="4" t="inlineStr">
        <is>
          <t xml:space="preserve">(i)5,000,000 Earnout Shares if, over any ten (10) trading days within any thirty (30) trading day period from and after the date that is thirty (30) days following the closing date of the Transactions (the “Closing Date”) until the second anniversary of the Closing Date, the VWAP of the shares of Solidion’s Class A common stock is greater than or equal to $12.50 per share (subject to any adjustment pursuant to the Merger Agreement);
(ii)7,500,000
                                            Earnout Shares if, over any ten (10) trading days within any thirty (30) trading day period
                                            from and after the date that is one hundred eighty (180) days following the Closing Date
                                            until the date that is forty-two (42) months following the Closing Date, the VWAP of the
                                            shares of Solidion’s Class A common stock is greater than or equal to $15.00 per share
                                            (subject to any adjustment pursuant to the Merger Agreement); and
(iii)10,000,000
                                            Earnout Shares if over any ten (10) trading days within any thirty (30) trading day period
                                            from and after the date that is one hundred eighty (180) days following the Closing Date
                                            until the fourth anniversary of the Closing Date, the VWAP of the shares of Solidion’s
                                            Class A common stock is greater than or equal to $25.00 per share (subject to any adjustment
                                            pursuant to the Merger Agreement).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Organization, Business Operations and Going Conce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Member] | Merger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Business Operations and Going Conce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6" t="n">
        <v>70000000</v>
      </c>
      <c r="F23"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rrection of Errors in Previously Reported Consolidated Financial Statements (Details) $ in Millions</t>
        </is>
      </c>
      <c r="B1" s="2" t="inlineStr">
        <is>
          <t>3 Months Ended</t>
        </is>
      </c>
    </row>
    <row r="2">
      <c r="B2" s="2" t="inlineStr">
        <is>
          <t>Mar. 31, 2024 USD ($)</t>
        </is>
      </c>
    </row>
    <row r="3">
      <c r="A3" s="4" t="inlineStr">
        <is>
          <t>Convertible Note [Member]</t>
        </is>
      </c>
      <c r="B3" s="4" t="inlineStr">
        <is>
          <t xml:space="preserve"> </t>
        </is>
      </c>
    </row>
    <row r="4">
      <c r="A4" s="3" t="inlineStr">
        <is>
          <t>Correction of Errors in Previously Reported Consolidated Financial Statements (Details) [Line Items]</t>
        </is>
      </c>
      <c r="B4" s="4" t="inlineStr">
        <is>
          <t xml:space="preserve"> </t>
        </is>
      </c>
    </row>
    <row r="5">
      <c r="A5" s="4" t="inlineStr">
        <is>
          <t>Stock-based expense, non-cash</t>
        </is>
      </c>
      <c r="B5" s="9" t="n">
        <v>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rrection of Errors in Previously Reported Consolidated Financial Statements - Schedule of Condensed Consolidated and Combined Balance Sheets (Details) - USD ($)</t>
        </is>
      </c>
      <c r="B1" s="2" t="inlineStr">
        <is>
          <t>Dec. 31, 2024</t>
        </is>
      </c>
      <c r="C1" s="2" t="inlineStr">
        <is>
          <t>Sep. 30, 2024</t>
        </is>
      </c>
      <c r="D1" s="2" t="inlineStr">
        <is>
          <t>Jun. 30, 2024</t>
        </is>
      </c>
      <c r="E1" s="2" t="inlineStr">
        <is>
          <t>Mar. 31, 2024</t>
        </is>
      </c>
      <c r="F1" s="2" t="inlineStr">
        <is>
          <t>Dec. 31, 2023</t>
        </is>
      </c>
      <c r="G1" s="2" t="inlineStr">
        <is>
          <t>Dec. 31, 2022</t>
        </is>
      </c>
    </row>
    <row r="2">
      <c r="A2" s="3" t="inlineStr">
        <is>
          <t>Stockholder’s Equity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alue</t>
        </is>
      </c>
      <c r="B4" s="6" t="n">
        <v>13169</v>
      </c>
      <c r="C4" s="6" t="n">
        <v>11733</v>
      </c>
      <c r="D4" s="6" t="n">
        <v>8709</v>
      </c>
      <c r="E4" s="6" t="n">
        <v>8689</v>
      </c>
      <c r="F4" s="6" t="n">
        <v>6980</v>
      </c>
      <c r="G4" s="4" t="inlineStr">
        <is>
          <t xml:space="preserve"> </t>
        </is>
      </c>
    </row>
    <row r="5">
      <c r="A5" s="4" t="inlineStr">
        <is>
          <t>Additional paid-in capital</t>
        </is>
      </c>
      <c r="B5" s="6" t="n">
        <v>93045581</v>
      </c>
      <c r="C5" s="6" t="n">
        <v>88387615</v>
      </c>
      <c r="D5" s="6" t="n">
        <v>82379958</v>
      </c>
      <c r="E5" s="6" t="n">
        <v>81928282</v>
      </c>
      <c r="F5" s="6" t="n">
        <v>28850985</v>
      </c>
      <c r="G5" s="4" t="inlineStr">
        <is>
          <t xml:space="preserve"> </t>
        </is>
      </c>
    </row>
    <row r="6">
      <c r="A6" s="4" t="inlineStr">
        <is>
          <t>Stock subscription receivable</t>
        </is>
      </c>
      <c r="B6" s="6" t="n">
        <v>-80241</v>
      </c>
      <c r="C6" s="6" t="n">
        <v>-80241</v>
      </c>
      <c r="D6" s="6" t="n">
        <v>-80241</v>
      </c>
      <c r="E6" s="6" t="n">
        <v>-80241</v>
      </c>
      <c r="F6" s="4" t="inlineStr">
        <is>
          <t xml:space="preserve"> </t>
        </is>
      </c>
      <c r="G6" s="4" t="inlineStr">
        <is>
          <t xml:space="preserve"> </t>
        </is>
      </c>
    </row>
    <row r="7">
      <c r="A7" s="4" t="inlineStr">
        <is>
          <t>Accumulated deficit</t>
        </is>
      </c>
      <c r="B7" s="6" t="n">
        <v>-115880509</v>
      </c>
      <c r="C7" s="6" t="n">
        <v>-107105751</v>
      </c>
      <c r="D7" s="6" t="n">
        <v>-100469072</v>
      </c>
      <c r="E7" s="6" t="n">
        <v>-122487488</v>
      </c>
      <c r="F7" s="6" t="n">
        <v>-25445506</v>
      </c>
      <c r="G7" s="4" t="inlineStr">
        <is>
          <t xml:space="preserve"> </t>
        </is>
      </c>
    </row>
    <row r="8">
      <c r="A8" s="4" t="inlineStr">
        <is>
          <t>Total Stockholder’s Equity</t>
        </is>
      </c>
      <c r="B8" s="5" t="n">
        <v>-22902000</v>
      </c>
      <c r="C8" s="6" t="n">
        <v>-18786644</v>
      </c>
      <c r="D8" s="6" t="n">
        <v>-18160646</v>
      </c>
      <c r="E8" s="6" t="n">
        <v>-40630758</v>
      </c>
      <c r="F8" s="6" t="n">
        <v>3412459</v>
      </c>
      <c r="G8" s="5" t="n">
        <v>5983426</v>
      </c>
    </row>
    <row r="9">
      <c r="A9" s="4" t="inlineStr">
        <is>
          <t>As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value</t>
        </is>
      </c>
      <c r="B12" s="4" t="inlineStr">
        <is>
          <t xml:space="preserve"> </t>
        </is>
      </c>
      <c r="C12" s="6" t="n">
        <v>11733</v>
      </c>
      <c r="D12" s="6" t="n">
        <v>8709</v>
      </c>
      <c r="E12" s="6" t="n">
        <v>8689</v>
      </c>
      <c r="F12" s="4" t="inlineStr">
        <is>
          <t xml:space="preserve"> </t>
        </is>
      </c>
      <c r="G12" s="4" t="inlineStr">
        <is>
          <t xml:space="preserve"> </t>
        </is>
      </c>
    </row>
    <row r="13">
      <c r="A13" s="4" t="inlineStr">
        <is>
          <t>Additional paid-in capital</t>
        </is>
      </c>
      <c r="B13" s="4" t="inlineStr">
        <is>
          <t xml:space="preserve"> </t>
        </is>
      </c>
      <c r="C13" s="6" t="n">
        <v>85617896</v>
      </c>
      <c r="D13" s="6" t="n">
        <v>79610239</v>
      </c>
      <c r="E13" s="6" t="n">
        <v>79158563</v>
      </c>
      <c r="F13" s="4" t="inlineStr">
        <is>
          <t xml:space="preserve"> </t>
        </is>
      </c>
      <c r="G13" s="4" t="inlineStr">
        <is>
          <t xml:space="preserve"> </t>
        </is>
      </c>
    </row>
    <row r="14">
      <c r="A14" s="4" t="inlineStr">
        <is>
          <t>Stock subscription receivable</t>
        </is>
      </c>
      <c r="B14" s="4" t="inlineStr">
        <is>
          <t xml:space="preserve"> </t>
        </is>
      </c>
      <c r="C14" s="6" t="n">
        <v>-80241</v>
      </c>
      <c r="D14" s="6" t="n">
        <v>-80241</v>
      </c>
      <c r="E14" s="6" t="n">
        <v>-80241</v>
      </c>
      <c r="F14" s="4" t="inlineStr">
        <is>
          <t xml:space="preserve"> </t>
        </is>
      </c>
      <c r="G14" s="4" t="inlineStr">
        <is>
          <t xml:space="preserve"> </t>
        </is>
      </c>
    </row>
    <row r="15">
      <c r="A15" s="4" t="inlineStr">
        <is>
          <t>Accumulated deficit</t>
        </is>
      </c>
      <c r="B15" s="4" t="inlineStr">
        <is>
          <t xml:space="preserve"> </t>
        </is>
      </c>
      <c r="C15" s="6" t="n">
        <v>-104336032</v>
      </c>
      <c r="D15" s="6" t="n">
        <v>-97699353</v>
      </c>
      <c r="E15" s="6" t="n">
        <v>-119717769</v>
      </c>
      <c r="F15" s="4" t="inlineStr">
        <is>
          <t xml:space="preserve"> </t>
        </is>
      </c>
      <c r="G15" s="4" t="inlineStr">
        <is>
          <t xml:space="preserve"> </t>
        </is>
      </c>
    </row>
    <row r="16">
      <c r="A16" s="4" t="inlineStr">
        <is>
          <t>Total Stockholder’s Equity</t>
        </is>
      </c>
      <c r="B16" s="4" t="inlineStr">
        <is>
          <t xml:space="preserve"> </t>
        </is>
      </c>
      <c r="C16" s="6" t="n">
        <v>-18786644</v>
      </c>
      <c r="D16" s="6" t="n">
        <v>-18160646</v>
      </c>
      <c r="E16" s="6" t="n">
        <v>-40630758</v>
      </c>
      <c r="F16" s="6" t="n">
        <v>3412459</v>
      </c>
      <c r="G16" s="5" t="n">
        <v>5983426</v>
      </c>
    </row>
    <row r="17">
      <c r="A17" s="4" t="inlineStr">
        <is>
          <t>Adjus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paid-in capital</t>
        </is>
      </c>
      <c r="B21" s="4" t="inlineStr">
        <is>
          <t xml:space="preserve"> </t>
        </is>
      </c>
      <c r="C21" s="6" t="n">
        <v>2769719</v>
      </c>
      <c r="D21" s="6" t="n">
        <v>2769719</v>
      </c>
      <c r="E21" s="6" t="n">
        <v>2769719</v>
      </c>
      <c r="F21" s="4" t="inlineStr">
        <is>
          <t xml:space="preserve"> </t>
        </is>
      </c>
      <c r="G21" s="4" t="inlineStr">
        <is>
          <t xml:space="preserve"> </t>
        </is>
      </c>
    </row>
    <row r="22">
      <c r="A22" s="4" t="inlineStr">
        <is>
          <t>Stock subscription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umulated deficit</t>
        </is>
      </c>
      <c r="B23" s="4" t="inlineStr">
        <is>
          <t xml:space="preserve"> </t>
        </is>
      </c>
      <c r="C23" s="6" t="n">
        <v>-2769719</v>
      </c>
      <c r="D23" s="6" t="n">
        <v>-2769719</v>
      </c>
      <c r="E23" s="6" t="n">
        <v>-2769719</v>
      </c>
      <c r="F23" s="4" t="inlineStr">
        <is>
          <t xml:space="preserve"> </t>
        </is>
      </c>
      <c r="G23" s="4" t="inlineStr">
        <is>
          <t xml:space="preserve"> </t>
        </is>
      </c>
    </row>
    <row r="24">
      <c r="A24" s="4" t="inlineStr">
        <is>
          <t>Total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rrection of Errors in Previously Reported Consolidated Financial Statements - Schedule of Condensed Consolidated and Combined Balance Sheets (Parentheticals) (Details) - $ / shares</t>
        </is>
      </c>
      <c r="B1" s="2" t="inlineStr">
        <is>
          <t>Dec. 31, 2024</t>
        </is>
      </c>
      <c r="C1" s="2" t="inlineStr">
        <is>
          <t>Sep. 30, 2024</t>
        </is>
      </c>
      <c r="D1" s="2" t="inlineStr">
        <is>
          <t>Jun. 30, 2024</t>
        </is>
      </c>
      <c r="E1" s="2" t="inlineStr">
        <is>
          <t>Mar. 31, 2024</t>
        </is>
      </c>
      <c r="F1" s="2" t="inlineStr">
        <is>
          <t>Dec. 31, 2023</t>
        </is>
      </c>
    </row>
    <row r="2">
      <c r="A2" s="3" t="inlineStr">
        <is>
          <t>Schedule of Condensed Consolidated and Combined Balance She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001</v>
      </c>
      <c r="C3" s="7" t="n">
        <v>0.0001</v>
      </c>
      <c r="D3" s="7" t="n">
        <v>0.0001</v>
      </c>
      <c r="E3" s="7" t="n">
        <v>0.0001</v>
      </c>
      <c r="F3" s="7" t="n">
        <v>0.0001</v>
      </c>
    </row>
    <row r="4">
      <c r="A4" s="4" t="inlineStr">
        <is>
          <t>Preferred stock, shares authorized</t>
        </is>
      </c>
      <c r="B4" s="6" t="n">
        <v>2000000</v>
      </c>
      <c r="C4" s="6" t="n">
        <v>2000000</v>
      </c>
      <c r="D4" s="6" t="n">
        <v>2000000</v>
      </c>
      <c r="E4" s="6" t="n">
        <v>2000000</v>
      </c>
      <c r="F4" s="6" t="n">
        <v>2000000</v>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001</v>
      </c>
      <c r="C7" s="7" t="n">
        <v>0.0001</v>
      </c>
      <c r="D7" s="7" t="n">
        <v>0.0001</v>
      </c>
      <c r="E7" s="7" t="n">
        <v>0.0001</v>
      </c>
      <c r="F7" s="7" t="n">
        <v>0.0001</v>
      </c>
    </row>
    <row r="8">
      <c r="A8" s="4" t="inlineStr">
        <is>
          <t>Common stock, shares authorized</t>
        </is>
      </c>
      <c r="B8" s="6" t="n">
        <v>300000000</v>
      </c>
      <c r="C8" s="6" t="n">
        <v>300000000</v>
      </c>
      <c r="D8" s="6" t="n">
        <v>300000000</v>
      </c>
      <c r="E8" s="6" t="n">
        <v>300000000</v>
      </c>
      <c r="F8" s="6" t="n">
        <v>300000000</v>
      </c>
    </row>
    <row r="9">
      <c r="A9" s="4" t="inlineStr">
        <is>
          <t>Common stock, shares issued</t>
        </is>
      </c>
      <c r="B9" s="6" t="n">
        <v>131697982</v>
      </c>
      <c r="C9" s="6" t="n">
        <v>117340914</v>
      </c>
      <c r="D9" s="6" t="n">
        <v>87100341</v>
      </c>
      <c r="E9" s="6" t="n">
        <v>86900398</v>
      </c>
      <c r="F9" s="6" t="n">
        <v>69800000</v>
      </c>
    </row>
    <row r="10">
      <c r="A10" s="4" t="inlineStr">
        <is>
          <t>Common stock, shares outstanding</t>
        </is>
      </c>
      <c r="B10" s="6" t="n">
        <v>131697982</v>
      </c>
      <c r="C10" s="6" t="n">
        <v>117340914</v>
      </c>
      <c r="D10" s="6" t="n">
        <v>87100341</v>
      </c>
      <c r="E10" s="6" t="n">
        <v>86900398</v>
      </c>
      <c r="F10" s="6" t="n">
        <v>69800000</v>
      </c>
    </row>
    <row r="11">
      <c r="A11" s="4" t="inlineStr">
        <is>
          <t>As Repor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ondensed Consolidated and Combined Balance She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 (in Dollars per share)</t>
        </is>
      </c>
      <c r="B13" s="4" t="inlineStr">
        <is>
          <t xml:space="preserve"> </t>
        </is>
      </c>
      <c r="C13" s="7" t="n">
        <v>0.0001</v>
      </c>
      <c r="D13" s="7" t="n">
        <v>0.0001</v>
      </c>
      <c r="E13" s="7" t="n">
        <v>0.0001</v>
      </c>
      <c r="F13" s="4" t="inlineStr">
        <is>
          <t xml:space="preserve"> </t>
        </is>
      </c>
    </row>
    <row r="14">
      <c r="A14" s="4" t="inlineStr">
        <is>
          <t>Preferred stock, shares authorized</t>
        </is>
      </c>
      <c r="B14" s="4" t="inlineStr">
        <is>
          <t xml:space="preserve"> </t>
        </is>
      </c>
      <c r="C14" s="6" t="n">
        <v>2000000</v>
      </c>
      <c r="D14" s="6" t="n">
        <v>2000000</v>
      </c>
      <c r="E14" s="6" t="n">
        <v>2000000</v>
      </c>
      <c r="F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4" t="inlineStr">
        <is>
          <t xml:space="preserve"> </t>
        </is>
      </c>
      <c r="C17" s="7" t="n">
        <v>0.0001</v>
      </c>
      <c r="D17" s="7" t="n">
        <v>0.0001</v>
      </c>
      <c r="E17" s="7" t="n">
        <v>0.0001</v>
      </c>
      <c r="F17" s="4" t="inlineStr">
        <is>
          <t xml:space="preserve"> </t>
        </is>
      </c>
    </row>
    <row r="18">
      <c r="A18" s="4" t="inlineStr">
        <is>
          <t>Common stock, shares authorized</t>
        </is>
      </c>
      <c r="B18" s="4" t="inlineStr">
        <is>
          <t xml:space="preserve"> </t>
        </is>
      </c>
      <c r="C18" s="6" t="n">
        <v>300000000</v>
      </c>
      <c r="D18" s="6" t="n">
        <v>300000000</v>
      </c>
      <c r="E18" s="6" t="n">
        <v>300000000</v>
      </c>
      <c r="F18" s="4" t="inlineStr">
        <is>
          <t xml:space="preserve"> </t>
        </is>
      </c>
    </row>
    <row r="19">
      <c r="A19" s="4" t="inlineStr">
        <is>
          <t>Common stock, shares issued</t>
        </is>
      </c>
      <c r="B19" s="4" t="inlineStr">
        <is>
          <t xml:space="preserve"> </t>
        </is>
      </c>
      <c r="C19" s="6" t="n">
        <v>117340914</v>
      </c>
      <c r="D19" s="6" t="n">
        <v>87100341</v>
      </c>
      <c r="E19" s="6" t="n">
        <v>86900398</v>
      </c>
      <c r="F19" s="4" t="inlineStr">
        <is>
          <t xml:space="preserve"> </t>
        </is>
      </c>
    </row>
    <row r="20">
      <c r="A20" s="4" t="inlineStr">
        <is>
          <t>Common stock, shares outstanding</t>
        </is>
      </c>
      <c r="B20" s="4" t="inlineStr">
        <is>
          <t xml:space="preserve"> </t>
        </is>
      </c>
      <c r="C20" s="6" t="n">
        <v>117340914</v>
      </c>
      <c r="D20" s="6" t="n">
        <v>87100341</v>
      </c>
      <c r="E20" s="6" t="n">
        <v>86900398</v>
      </c>
      <c r="F20" s="4" t="inlineStr">
        <is>
          <t xml:space="preserve"> </t>
        </is>
      </c>
    </row>
    <row r="21">
      <c r="A21" s="4" t="inlineStr">
        <is>
          <t>Adjust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Condensed Consolidated and Combined Balance She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par value (in Dollars per share)</t>
        </is>
      </c>
      <c r="B23" s="4" t="inlineStr">
        <is>
          <t xml:space="preserve"> </t>
        </is>
      </c>
      <c r="C23" s="7" t="n">
        <v>0.0001</v>
      </c>
      <c r="D23" s="7" t="n">
        <v>0.0001</v>
      </c>
      <c r="E23" s="7" t="n">
        <v>0.0001</v>
      </c>
      <c r="F23" s="4" t="inlineStr">
        <is>
          <t xml:space="preserve"> </t>
        </is>
      </c>
    </row>
    <row r="24">
      <c r="A24" s="4" t="inlineStr">
        <is>
          <t>Preferred stock, shares authorized</t>
        </is>
      </c>
      <c r="B24" s="4" t="inlineStr">
        <is>
          <t xml:space="preserve"> </t>
        </is>
      </c>
      <c r="C24" s="6" t="n">
        <v>2000000</v>
      </c>
      <c r="D24" s="6" t="n">
        <v>2000000</v>
      </c>
      <c r="E24" s="6" t="n">
        <v>2000000</v>
      </c>
      <c r="F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ar value (in Dollars per share)</t>
        </is>
      </c>
      <c r="B27" s="4" t="inlineStr">
        <is>
          <t xml:space="preserve"> </t>
        </is>
      </c>
      <c r="C27" s="7" t="n">
        <v>0.0001</v>
      </c>
      <c r="D27" s="7" t="n">
        <v>0.0001</v>
      </c>
      <c r="E27" s="7" t="n">
        <v>0.0001</v>
      </c>
      <c r="F27" s="4" t="inlineStr">
        <is>
          <t xml:space="preserve"> </t>
        </is>
      </c>
    </row>
    <row r="28">
      <c r="A28" s="4" t="inlineStr">
        <is>
          <t>Common stock, shares authorized</t>
        </is>
      </c>
      <c r="B28" s="4" t="inlineStr">
        <is>
          <t xml:space="preserve"> </t>
        </is>
      </c>
      <c r="C28" s="6" t="n">
        <v>300000000</v>
      </c>
      <c r="D28" s="6" t="n">
        <v>300000000</v>
      </c>
      <c r="E28" s="6" t="n">
        <v>300000000</v>
      </c>
      <c r="F28" s="4" t="inlineStr">
        <is>
          <t xml:space="preserve"> </t>
        </is>
      </c>
    </row>
    <row r="29">
      <c r="A29" s="4" t="inlineStr">
        <is>
          <t>Common stock, shares issued</t>
        </is>
      </c>
      <c r="B29" s="4" t="inlineStr">
        <is>
          <t xml:space="preserve"> </t>
        </is>
      </c>
      <c r="C29" s="6" t="n">
        <v>117340914</v>
      </c>
      <c r="D29" s="6" t="n">
        <v>87100341</v>
      </c>
      <c r="E29" s="6" t="n">
        <v>86900398</v>
      </c>
      <c r="F29" s="4" t="inlineStr">
        <is>
          <t xml:space="preserve"> </t>
        </is>
      </c>
    </row>
    <row r="30">
      <c r="A30" s="4" t="inlineStr">
        <is>
          <t>Common stock, shares outstanding</t>
        </is>
      </c>
      <c r="B30" s="4" t="inlineStr">
        <is>
          <t xml:space="preserve"> </t>
        </is>
      </c>
      <c r="C30" s="6" t="n">
        <v>117340914</v>
      </c>
      <c r="D30" s="6" t="n">
        <v>87100341</v>
      </c>
      <c r="E30" s="6" t="n">
        <v>86900398</v>
      </c>
      <c r="F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rrection of Errors in Previously Reported Consolidated Financial Statements - Schedule of Condensed Consolidated and Combined Statements of Operation (Details)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row>
    <row r="3">
      <c r="A3" s="3" t="inlineStr">
        <is>
          <t>OTHER INCOM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liabilities</t>
        </is>
      </c>
      <c r="B4" s="5" t="n">
        <v>-8182500</v>
      </c>
      <c r="C4" s="5" t="n">
        <v>16784200</v>
      </c>
      <c r="D4" s="5" t="n">
        <v>24017035</v>
      </c>
      <c r="E4" s="5" t="n">
        <v>18011100</v>
      </c>
      <c r="F4" s="4" t="inlineStr">
        <is>
          <t xml:space="preserve"> </t>
        </is>
      </c>
    </row>
    <row r="5">
      <c r="A5" s="4" t="inlineStr">
        <is>
          <t>Issuance of Common Stock and Warrants</t>
        </is>
      </c>
      <c r="B5" s="6" t="n">
        <v>-20590717</v>
      </c>
      <c r="C5" s="6" t="n">
        <v>-20590717</v>
      </c>
      <c r="D5" s="6" t="n">
        <v>-30245516</v>
      </c>
      <c r="E5" s="4" t="inlineStr">
        <is>
          <t xml:space="preserve"> </t>
        </is>
      </c>
      <c r="F5" s="4" t="inlineStr">
        <is>
          <t xml:space="preserve"> </t>
        </is>
      </c>
    </row>
    <row r="6">
      <c r="A6" s="4" t="inlineStr">
        <is>
          <t>Interest income</t>
        </is>
      </c>
      <c r="B6" s="6" t="n">
        <v>311</v>
      </c>
      <c r="C6" s="6" t="n">
        <v>482</v>
      </c>
      <c r="D6" s="6" t="n">
        <v>2055</v>
      </c>
      <c r="E6" s="4" t="inlineStr">
        <is>
          <t xml:space="preserve"> </t>
        </is>
      </c>
      <c r="F6" s="4" t="inlineStr">
        <is>
          <t xml:space="preserve"> </t>
        </is>
      </c>
    </row>
    <row r="7">
      <c r="A7" s="4" t="inlineStr">
        <is>
          <t>Interest expense</t>
        </is>
      </c>
      <c r="B7" s="6" t="n">
        <v>-3739</v>
      </c>
      <c r="C7" s="6" t="n">
        <v>-22923</v>
      </c>
      <c r="D7" s="6" t="n">
        <v>-45833</v>
      </c>
      <c r="E7" s="6" t="n">
        <v>366963</v>
      </c>
      <c r="F7" s="4" t="inlineStr">
        <is>
          <t xml:space="preserve"> </t>
        </is>
      </c>
    </row>
    <row r="8">
      <c r="A8" s="4" t="inlineStr">
        <is>
          <t>Other income (expense)</t>
        </is>
      </c>
      <c r="B8" s="6" t="n">
        <v>-1</v>
      </c>
      <c r="C8" s="6" t="n">
        <v>4037</v>
      </c>
      <c r="D8" s="6" t="n">
        <v>3665</v>
      </c>
      <c r="E8" s="6" t="n">
        <v>-5934</v>
      </c>
      <c r="F8" s="6" t="n">
        <v>-1945</v>
      </c>
    </row>
    <row r="9">
      <c r="A9" s="4" t="inlineStr">
        <is>
          <t>Total other expense</t>
        </is>
      </c>
      <c r="B9" s="6" t="n">
        <v>-28776646</v>
      </c>
      <c r="C9" s="6" t="n">
        <v>-3824921</v>
      </c>
      <c r="D9" s="6" t="n">
        <v>-6268594</v>
      </c>
      <c r="E9" s="6" t="n">
        <v>-12629466</v>
      </c>
      <c r="F9" s="6" t="n">
        <v>-1945</v>
      </c>
    </row>
    <row r="10">
      <c r="A10" s="4" t="inlineStr">
        <is>
          <t>Net loss before income tax provision</t>
        </is>
      </c>
      <c r="B10" s="6" t="n">
        <v>-32535982</v>
      </c>
      <c r="C10" s="6" t="n">
        <v>-10517566</v>
      </c>
      <c r="D10" s="6" t="n">
        <v>-17154245</v>
      </c>
      <c r="E10" s="4" t="inlineStr">
        <is>
          <t xml:space="preserve"> </t>
        </is>
      </c>
      <c r="F10" s="4" t="inlineStr">
        <is>
          <t xml:space="preserve"> </t>
        </is>
      </c>
    </row>
    <row r="11">
      <c r="A11" s="4" t="inlineStr">
        <is>
          <t>Income tax provis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5" t="n">
        <v>-32535982</v>
      </c>
      <c r="C12" s="5" t="n">
        <v>-10517566</v>
      </c>
      <c r="D12" s="5" t="n">
        <v>-17154245</v>
      </c>
      <c r="E12" s="5" t="n">
        <v>-25929003</v>
      </c>
      <c r="F12" s="5" t="n">
        <v>-5324624</v>
      </c>
    </row>
    <row r="13">
      <c r="A13" s="4" t="inlineStr">
        <is>
          <t>Weighted average shares outstanding, basic (in Shares)</t>
        </is>
      </c>
      <c r="B13" s="6" t="n">
        <v>79252436</v>
      </c>
      <c r="C13" s="6" t="n">
        <v>84757750</v>
      </c>
      <c r="D13" s="6" t="n">
        <v>90818623</v>
      </c>
      <c r="E13" s="6" t="n">
        <v>99683113</v>
      </c>
      <c r="F13" s="6" t="n">
        <v>69800000</v>
      </c>
    </row>
    <row r="14">
      <c r="A14" s="4" t="inlineStr">
        <is>
          <t>Basic net loss per share (in Dollars per share)</t>
        </is>
      </c>
      <c r="B14" s="8" t="n">
        <v>-0.41</v>
      </c>
      <c r="C14" s="8" t="n">
        <v>-0.12</v>
      </c>
      <c r="D14" s="8" t="n">
        <v>-0.19</v>
      </c>
      <c r="E14" s="8" t="n">
        <v>-0.26</v>
      </c>
      <c r="F14" s="8" t="n">
        <v>-0.08</v>
      </c>
    </row>
    <row r="15">
      <c r="A15" s="4" t="inlineStr">
        <is>
          <t>Diluted net loss per share (in Dollars per share) (in Dollars per share)</t>
        </is>
      </c>
      <c r="B15" s="8" t="n">
        <v>-0.41</v>
      </c>
      <c r="C15" s="8" t="n">
        <v>-0.12</v>
      </c>
      <c r="D15" s="4" t="inlineStr">
        <is>
          <t xml:space="preserve"> </t>
        </is>
      </c>
      <c r="E15" s="8" t="n">
        <v>-0.26</v>
      </c>
      <c r="F15" s="8" t="n">
        <v>-0.08</v>
      </c>
    </row>
    <row r="16">
      <c r="A16" s="4" t="inlineStr">
        <is>
          <t>As Repor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 in fair value of derivative liabilities</t>
        </is>
      </c>
      <c r="B18" s="5" t="n">
        <v>-8182500</v>
      </c>
      <c r="C18" s="5" t="n">
        <v>16784200</v>
      </c>
      <c r="D18" s="5" t="n">
        <v>24017035</v>
      </c>
      <c r="E18" s="4" t="inlineStr">
        <is>
          <t xml:space="preserve"> </t>
        </is>
      </c>
      <c r="F18" s="4" t="inlineStr">
        <is>
          <t xml:space="preserve"> </t>
        </is>
      </c>
    </row>
    <row r="19">
      <c r="A19" s="4" t="inlineStr">
        <is>
          <t>Issuance of Common Stock and Warrants</t>
        </is>
      </c>
      <c r="B19" s="6" t="n">
        <v>-17820998</v>
      </c>
      <c r="C19" s="6" t="n">
        <v>-17820998</v>
      </c>
      <c r="D19" s="6" t="n">
        <v>-27475797</v>
      </c>
      <c r="E19" s="4" t="inlineStr">
        <is>
          <t xml:space="preserve"> </t>
        </is>
      </c>
      <c r="F19" s="4" t="inlineStr">
        <is>
          <t xml:space="preserve"> </t>
        </is>
      </c>
    </row>
    <row r="20">
      <c r="A20" s="4" t="inlineStr">
        <is>
          <t>Interest income</t>
        </is>
      </c>
      <c r="B20" s="6" t="n">
        <v>311</v>
      </c>
      <c r="C20" s="6" t="n">
        <v>482</v>
      </c>
      <c r="D20" s="6" t="n">
        <v>2055</v>
      </c>
      <c r="E20" s="4" t="inlineStr">
        <is>
          <t xml:space="preserve"> </t>
        </is>
      </c>
      <c r="F20" s="4" t="inlineStr">
        <is>
          <t xml:space="preserve"> </t>
        </is>
      </c>
    </row>
    <row r="21">
      <c r="A21" s="4" t="inlineStr">
        <is>
          <t>Interest expense</t>
        </is>
      </c>
      <c r="B21" s="6" t="n">
        <v>-3739</v>
      </c>
      <c r="C21" s="6" t="n">
        <v>-22923</v>
      </c>
      <c r="D21" s="6" t="n">
        <v>-45833</v>
      </c>
      <c r="E21" s="4" t="inlineStr">
        <is>
          <t xml:space="preserve"> </t>
        </is>
      </c>
      <c r="F21" s="4" t="inlineStr">
        <is>
          <t xml:space="preserve"> </t>
        </is>
      </c>
    </row>
    <row r="22">
      <c r="A22" s="4" t="inlineStr">
        <is>
          <t>Other income (expense)</t>
        </is>
      </c>
      <c r="B22" s="6" t="n">
        <v>-1</v>
      </c>
      <c r="C22" s="6" t="n">
        <v>4037</v>
      </c>
      <c r="D22" s="6" t="n">
        <v>3665</v>
      </c>
      <c r="E22" s="4" t="inlineStr">
        <is>
          <t xml:space="preserve"> </t>
        </is>
      </c>
      <c r="F22" s="4" t="inlineStr">
        <is>
          <t xml:space="preserve"> </t>
        </is>
      </c>
    </row>
    <row r="23">
      <c r="A23" s="4" t="inlineStr">
        <is>
          <t>Total other expense</t>
        </is>
      </c>
      <c r="B23" s="6" t="n">
        <v>-26006927</v>
      </c>
      <c r="C23" s="6" t="n">
        <v>-1055202</v>
      </c>
      <c r="D23" s="6" t="n">
        <v>-3498875</v>
      </c>
      <c r="E23" s="4" t="inlineStr">
        <is>
          <t xml:space="preserve"> </t>
        </is>
      </c>
      <c r="F23" s="4" t="inlineStr">
        <is>
          <t xml:space="preserve"> </t>
        </is>
      </c>
    </row>
    <row r="24">
      <c r="A24" s="4" t="inlineStr">
        <is>
          <t>Net loss before income tax provision</t>
        </is>
      </c>
      <c r="B24" s="6" t="n">
        <v>-29766263</v>
      </c>
      <c r="C24" s="6" t="n">
        <v>-7747847</v>
      </c>
      <c r="D24" s="6" t="n">
        <v>-14384526</v>
      </c>
      <c r="E24" s="4" t="inlineStr">
        <is>
          <t xml:space="preserve"> </t>
        </is>
      </c>
      <c r="F24" s="4" t="inlineStr">
        <is>
          <t xml:space="preserve"> </t>
        </is>
      </c>
    </row>
    <row r="25">
      <c r="A25" s="4" t="inlineStr">
        <is>
          <t>Income tax provis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5" t="n">
        <v>-29766263</v>
      </c>
      <c r="C26" s="5" t="n">
        <v>-7747847</v>
      </c>
      <c r="D26" s="5" t="n">
        <v>-14384526</v>
      </c>
      <c r="E26" s="4" t="inlineStr">
        <is>
          <t xml:space="preserve"> </t>
        </is>
      </c>
      <c r="F26" s="4" t="inlineStr">
        <is>
          <t xml:space="preserve"> </t>
        </is>
      </c>
    </row>
    <row r="27">
      <c r="A27" s="4" t="inlineStr">
        <is>
          <t>Weighted average shares outstanding, basic (in Shares)</t>
        </is>
      </c>
      <c r="B27" s="6" t="n">
        <v>78198418</v>
      </c>
      <c r="C27" s="6" t="n">
        <v>82556000</v>
      </c>
      <c r="D27" s="6" t="n">
        <v>88231503</v>
      </c>
      <c r="E27" s="4" t="inlineStr">
        <is>
          <t xml:space="preserve"> </t>
        </is>
      </c>
      <c r="F27" s="4" t="inlineStr">
        <is>
          <t xml:space="preserve"> </t>
        </is>
      </c>
    </row>
    <row r="28">
      <c r="A28" s="4" t="inlineStr">
        <is>
          <t>Basic net loss per share (in Dollars per share)</t>
        </is>
      </c>
      <c r="B28" s="8" t="n">
        <v>-0.38</v>
      </c>
      <c r="C28" s="8" t="n">
        <v>-0.09</v>
      </c>
      <c r="D28" s="8" t="n">
        <v>-0.16</v>
      </c>
      <c r="E28" s="4" t="inlineStr">
        <is>
          <t xml:space="preserve"> </t>
        </is>
      </c>
      <c r="F28" s="4" t="inlineStr">
        <is>
          <t xml:space="preserve"> </t>
        </is>
      </c>
    </row>
    <row r="29">
      <c r="A29" s="4" t="inlineStr">
        <is>
          <t>Diluted net loss per share (in Dollars per share) (in Dollars per share)</t>
        </is>
      </c>
      <c r="B29" s="8" t="n">
        <v>-0.38</v>
      </c>
      <c r="C29" s="8" t="n">
        <v>-0.09</v>
      </c>
      <c r="D29" s="4" t="inlineStr">
        <is>
          <t xml:space="preserve"> </t>
        </is>
      </c>
      <c r="E29" s="4" t="inlineStr">
        <is>
          <t xml:space="preserve"> </t>
        </is>
      </c>
      <c r="F29" s="4" t="inlineStr">
        <is>
          <t xml:space="preserve"> </t>
        </is>
      </c>
    </row>
    <row r="30">
      <c r="A30" s="4" t="inlineStr">
        <is>
          <t>Adjust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nge in fair value of derivative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and Warrants</t>
        </is>
      </c>
      <c r="B33" s="6" t="n">
        <v>-2769719</v>
      </c>
      <c r="C33" s="6" t="n">
        <v>-2769719</v>
      </c>
      <c r="D33" s="6" t="n">
        <v>-2769719</v>
      </c>
      <c r="E33" s="4" t="inlineStr">
        <is>
          <t xml:space="preserve"> </t>
        </is>
      </c>
      <c r="F33" s="4" t="inlineStr">
        <is>
          <t xml:space="preserve"> </t>
        </is>
      </c>
    </row>
    <row r="34">
      <c r="A34" s="4" t="inlineStr">
        <is>
          <t>Interest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income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other expense</t>
        </is>
      </c>
      <c r="B37" s="6" t="n">
        <v>-2769719</v>
      </c>
      <c r="C37" s="6" t="n">
        <v>-2769719</v>
      </c>
      <c r="D37" s="6" t="n">
        <v>-2769719</v>
      </c>
      <c r="E37" s="4" t="inlineStr">
        <is>
          <t xml:space="preserve"> </t>
        </is>
      </c>
      <c r="F37" s="4" t="inlineStr">
        <is>
          <t xml:space="preserve"> </t>
        </is>
      </c>
    </row>
    <row r="38">
      <c r="A38" s="4" t="inlineStr">
        <is>
          <t>Net loss before income tax provision</t>
        </is>
      </c>
      <c r="B38" s="6" t="n">
        <v>-2769719</v>
      </c>
      <c r="C38" s="6" t="n">
        <v>-2769719</v>
      </c>
      <c r="D38" s="6" t="n">
        <v>-2769719</v>
      </c>
      <c r="E38" s="4" t="inlineStr">
        <is>
          <t xml:space="preserve"> </t>
        </is>
      </c>
      <c r="F38" s="4" t="inlineStr">
        <is>
          <t xml:space="preserve"> </t>
        </is>
      </c>
    </row>
    <row r="39">
      <c r="A39" s="4" t="inlineStr">
        <is>
          <t>Income tax provis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5" t="n">
        <v>-2769719</v>
      </c>
      <c r="C40" s="5" t="n">
        <v>-2769719</v>
      </c>
      <c r="D40" s="5" t="n">
        <v>-2769719</v>
      </c>
      <c r="E40" s="4" t="inlineStr">
        <is>
          <t xml:space="preserve"> </t>
        </is>
      </c>
      <c r="F40" s="4" t="inlineStr">
        <is>
          <t xml:space="preserve"> </t>
        </is>
      </c>
    </row>
    <row r="41">
      <c r="A41" s="4" t="inlineStr">
        <is>
          <t>Weighted average shares outstanding, basic (in Shares)</t>
        </is>
      </c>
      <c r="B41" s="6" t="n">
        <v>1054018</v>
      </c>
      <c r="C41" s="6" t="n">
        <v>2201750</v>
      </c>
      <c r="D41" s="6" t="n">
        <v>2587120</v>
      </c>
      <c r="E41" s="4" t="inlineStr">
        <is>
          <t xml:space="preserve"> </t>
        </is>
      </c>
      <c r="F41" s="4" t="inlineStr">
        <is>
          <t xml:space="preserve"> </t>
        </is>
      </c>
    </row>
    <row r="42">
      <c r="A42" s="4" t="inlineStr">
        <is>
          <t>Basic net loss per share (in Dollars per share)</t>
        </is>
      </c>
      <c r="B42" s="8" t="n">
        <v>-0.03</v>
      </c>
      <c r="C42" s="8" t="n">
        <v>-0.03</v>
      </c>
      <c r="D42" s="8" t="n">
        <v>-0.03</v>
      </c>
      <c r="E42" s="4" t="inlineStr">
        <is>
          <t xml:space="preserve"> </t>
        </is>
      </c>
      <c r="F42" s="4" t="inlineStr">
        <is>
          <t xml:space="preserve"> </t>
        </is>
      </c>
    </row>
    <row r="43">
      <c r="A43" s="4" t="inlineStr">
        <is>
          <t>Diluted net loss per share (in Dollars per share) (in Dollars per share)</t>
        </is>
      </c>
      <c r="B43" s="8" t="n">
        <v>-0.03</v>
      </c>
      <c r="C43" s="8" t="n">
        <v>-0.03</v>
      </c>
      <c r="D43" s="4" t="inlineStr">
        <is>
          <t xml:space="preserve"> </t>
        </is>
      </c>
      <c r="E43" s="4" t="inlineStr">
        <is>
          <t xml:space="preserve"> </t>
        </is>
      </c>
      <c r="F43"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rrection of Errors in Previously Reported Consolidated Financial Statements - Schedule of Condensed Consolidated and Combined Changes in Stockholder’s (Deficit) Equity (Details)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row>
    <row r="3">
      <c r="A3" s="3" t="inlineStr">
        <is>
          <t>As Repor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5" t="n">
        <v>3412459</v>
      </c>
      <c r="C4" s="5" t="n">
        <v>3412459</v>
      </c>
      <c r="D4" s="5" t="n">
        <v>3412459</v>
      </c>
      <c r="E4" s="5" t="n">
        <v>3412459</v>
      </c>
      <c r="F4" s="5" t="n">
        <v>5983426</v>
      </c>
    </row>
    <row r="5">
      <c r="A5" s="4" t="inlineStr">
        <is>
          <t>Convertible note – stock issuance loss</t>
        </is>
      </c>
      <c r="B5" s="6" t="n">
        <v>2769719</v>
      </c>
      <c r="C5" s="6" t="n">
        <v>2769719</v>
      </c>
      <c r="D5" s="6" t="n">
        <v>2769719</v>
      </c>
      <c r="E5" s="6" t="n">
        <v>2805678</v>
      </c>
      <c r="F5" s="4" t="inlineStr">
        <is>
          <t xml:space="preserve"> </t>
        </is>
      </c>
    </row>
    <row r="6">
      <c r="A6" s="4" t="inlineStr">
        <is>
          <t>Net Income (loss)</t>
        </is>
      </c>
      <c r="B6" s="6" t="n">
        <v>-32535982</v>
      </c>
      <c r="C6" s="6" t="n">
        <v>-10517566</v>
      </c>
      <c r="D6" s="6" t="n">
        <v>-17154245</v>
      </c>
      <c r="E6" s="6" t="n">
        <v>-25929003</v>
      </c>
      <c r="F6" s="6" t="n">
        <v>-5324624</v>
      </c>
    </row>
    <row r="7">
      <c r="A7" s="4" t="inlineStr">
        <is>
          <t>Balance</t>
        </is>
      </c>
      <c r="B7" s="6" t="n">
        <v>-40630758</v>
      </c>
      <c r="C7" s="6" t="n">
        <v>-18160646</v>
      </c>
      <c r="D7" s="6" t="n">
        <v>-18786644</v>
      </c>
      <c r="E7" s="6" t="n">
        <v>-22902000</v>
      </c>
      <c r="F7" s="6" t="n">
        <v>3412459</v>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6" t="n">
        <v>3412459</v>
      </c>
      <c r="C10" s="6" t="n">
        <v>3412459</v>
      </c>
      <c r="D10" s="6" t="n">
        <v>3412459</v>
      </c>
      <c r="E10" s="6" t="n">
        <v>3412459</v>
      </c>
      <c r="F10" s="6" t="n">
        <v>5983426</v>
      </c>
    </row>
    <row r="11">
      <c r="A11" s="4" t="inlineStr">
        <is>
          <t>Convertible note – stock issuanc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6" t="n">
        <v>-29766263</v>
      </c>
      <c r="C12" s="6" t="n">
        <v>-7747847</v>
      </c>
      <c r="D12" s="6" t="n">
        <v>-14384526</v>
      </c>
      <c r="E12" s="4" t="inlineStr">
        <is>
          <t xml:space="preserve"> </t>
        </is>
      </c>
      <c r="F12" s="4" t="inlineStr">
        <is>
          <t xml:space="preserve"> </t>
        </is>
      </c>
    </row>
    <row r="13">
      <c r="A13" s="4" t="inlineStr">
        <is>
          <t>Balance</t>
        </is>
      </c>
      <c r="B13" s="6" t="n">
        <v>-40630758</v>
      </c>
      <c r="C13" s="6" t="n">
        <v>-18160646</v>
      </c>
      <c r="D13" s="6" t="n">
        <v>-18786644</v>
      </c>
      <c r="E13" s="4" t="inlineStr">
        <is>
          <t xml:space="preserve"> </t>
        </is>
      </c>
      <c r="F13" s="6" t="n">
        <v>3412459</v>
      </c>
    </row>
    <row r="14">
      <c r="A14" s="4" t="inlineStr">
        <is>
          <t>Revision of Prior Period, 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 – stock issuance loss</t>
        </is>
      </c>
      <c r="B17" s="6" t="n">
        <v>2769719</v>
      </c>
      <c r="C17" s="6" t="n">
        <v>2769719</v>
      </c>
      <c r="D17" s="6" t="n">
        <v>2769719</v>
      </c>
      <c r="E17" s="4" t="inlineStr">
        <is>
          <t xml:space="preserve"> </t>
        </is>
      </c>
      <c r="F17" s="4" t="inlineStr">
        <is>
          <t xml:space="preserve"> </t>
        </is>
      </c>
    </row>
    <row r="18">
      <c r="A18" s="4" t="inlineStr">
        <is>
          <t>Net Income (loss)</t>
        </is>
      </c>
      <c r="B18" s="6" t="n">
        <v>-2769719</v>
      </c>
      <c r="C18" s="6" t="n">
        <v>-2769719</v>
      </c>
      <c r="D18" s="6" t="n">
        <v>-2769719</v>
      </c>
      <c r="E18" s="4" t="inlineStr">
        <is>
          <t xml:space="preserve"> </t>
        </is>
      </c>
      <c r="F18" s="4" t="inlineStr">
        <is>
          <t xml:space="preserve"> </t>
        </is>
      </c>
    </row>
    <row r="19">
      <c r="A19" s="4" t="inlineStr">
        <is>
          <t>Bal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 Repor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t>
        </is>
      </c>
      <c r="B22" s="6" t="n">
        <v>28850985</v>
      </c>
      <c r="C22" s="6" t="n">
        <v>28850985</v>
      </c>
      <c r="D22" s="6" t="n">
        <v>28850985</v>
      </c>
      <c r="E22" s="6" t="n">
        <v>28850985</v>
      </c>
      <c r="F22" s="6" t="n">
        <v>26097328</v>
      </c>
    </row>
    <row r="23">
      <c r="A23" s="4" t="inlineStr">
        <is>
          <t>Convertible note – stock issuance loss</t>
        </is>
      </c>
      <c r="B23" s="6" t="n">
        <v>2769719</v>
      </c>
      <c r="C23" s="6" t="n">
        <v>2769719</v>
      </c>
      <c r="D23" s="6" t="n">
        <v>2769719</v>
      </c>
      <c r="E23" s="6" t="n">
        <v>2805678</v>
      </c>
      <c r="F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t>
        </is>
      </c>
      <c r="B25" s="6" t="n">
        <v>81928282</v>
      </c>
      <c r="C25" s="6" t="n">
        <v>82379958</v>
      </c>
      <c r="D25" s="6" t="n">
        <v>88387615</v>
      </c>
      <c r="E25" s="6" t="n">
        <v>93045581</v>
      </c>
      <c r="F25" s="6" t="n">
        <v>28850985</v>
      </c>
    </row>
    <row r="26">
      <c r="A26" s="4" t="inlineStr">
        <is>
          <t>Additional Paid-in Capital [Member] | 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 Repor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t>
        </is>
      </c>
      <c r="B28" s="6" t="n">
        <v>28850985</v>
      </c>
      <c r="C28" s="6" t="n">
        <v>28850985</v>
      </c>
      <c r="D28" s="6" t="n">
        <v>28850985</v>
      </c>
      <c r="E28" s="6" t="n">
        <v>28850985</v>
      </c>
      <c r="F28" s="6" t="n">
        <v>26104308</v>
      </c>
    </row>
    <row r="29">
      <c r="A29" s="4" t="inlineStr">
        <is>
          <t>Convertible note – stock issuanc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t>
        </is>
      </c>
      <c r="B31" s="6" t="n">
        <v>79158563</v>
      </c>
      <c r="C31" s="6" t="n">
        <v>79610239</v>
      </c>
      <c r="D31" s="6" t="n">
        <v>85617896</v>
      </c>
      <c r="E31" s="4" t="inlineStr">
        <is>
          <t xml:space="preserve"> </t>
        </is>
      </c>
      <c r="F31" s="6" t="n">
        <v>28850985</v>
      </c>
    </row>
    <row r="32">
      <c r="A32" s="4" t="inlineStr">
        <is>
          <t>Additional Paid-in Capital [Member] | Revision of Prior Period, Adjust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 Repor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note – stock issuance loss</t>
        </is>
      </c>
      <c r="B35" s="6" t="n">
        <v>2769719</v>
      </c>
      <c r="C35" s="6" t="n">
        <v>2769719</v>
      </c>
      <c r="D35" s="6" t="n">
        <v>2769719</v>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t>
        </is>
      </c>
      <c r="B37" s="6" t="n">
        <v>2769719</v>
      </c>
      <c r="C37" s="6" t="n">
        <v>2769719</v>
      </c>
      <c r="D37" s="6" t="n">
        <v>2769719</v>
      </c>
      <c r="E37" s="4" t="inlineStr">
        <is>
          <t xml:space="preserve"> </t>
        </is>
      </c>
      <c r="F37" s="4" t="inlineStr">
        <is>
          <t xml:space="preserve"> </t>
        </is>
      </c>
    </row>
    <row r="38">
      <c r="A38" s="4" t="inlineStr">
        <is>
          <t>Retained Earning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 Repor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t>
        </is>
      </c>
      <c r="B40" s="6" t="n">
        <v>-25445506</v>
      </c>
      <c r="C40" s="6" t="n">
        <v>-25445506</v>
      </c>
      <c r="D40" s="6" t="n">
        <v>-25445506</v>
      </c>
      <c r="E40" s="6" t="n">
        <v>-25445506</v>
      </c>
      <c r="F40" s="6" t="n">
        <v>-20120882</v>
      </c>
    </row>
    <row r="41">
      <c r="A41" s="4" t="inlineStr">
        <is>
          <t>Convertible note – stock issuance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 (loss)</t>
        </is>
      </c>
      <c r="B42" s="6" t="n">
        <v>-32535982</v>
      </c>
      <c r="C42" s="6" t="n">
        <v>-10517566</v>
      </c>
      <c r="D42" s="6" t="n">
        <v>-17154245</v>
      </c>
      <c r="E42" s="6" t="n">
        <v>-25929003</v>
      </c>
      <c r="F42" s="6" t="n">
        <v>-5324624</v>
      </c>
    </row>
    <row r="43">
      <c r="A43" s="4" t="inlineStr">
        <is>
          <t>Balance</t>
        </is>
      </c>
      <c r="B43" s="6" t="n">
        <v>-122487488</v>
      </c>
      <c r="C43" s="6" t="n">
        <v>-100469072</v>
      </c>
      <c r="D43" s="6" t="n">
        <v>-107105751</v>
      </c>
      <c r="E43" s="6" t="n">
        <v>-115880509</v>
      </c>
      <c r="F43" s="6" t="n">
        <v>-25445506</v>
      </c>
    </row>
    <row r="44">
      <c r="A44" s="4" t="inlineStr">
        <is>
          <t>Retained Earnings [Member] | 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 Repor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t>
        </is>
      </c>
      <c r="B46" s="6" t="n">
        <v>-25445506</v>
      </c>
      <c r="C46" s="6" t="n">
        <v>-25445506</v>
      </c>
      <c r="D46" s="6" t="n">
        <v>-25445506</v>
      </c>
      <c r="E46" s="6" t="n">
        <v>-25445506</v>
      </c>
      <c r="F46" s="6" t="n">
        <v>-20120882</v>
      </c>
    </row>
    <row r="47">
      <c r="A47" s="4" t="inlineStr">
        <is>
          <t>Convertible note – stock issuance los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loss)</t>
        </is>
      </c>
      <c r="B48" s="6" t="n">
        <v>-29766263</v>
      </c>
      <c r="C48" s="6" t="n">
        <v>-7747847</v>
      </c>
      <c r="D48" s="6" t="n">
        <v>-14384526</v>
      </c>
      <c r="E48" s="4" t="inlineStr">
        <is>
          <t xml:space="preserve"> </t>
        </is>
      </c>
      <c r="F48" s="4" t="inlineStr">
        <is>
          <t xml:space="preserve"> </t>
        </is>
      </c>
    </row>
    <row r="49">
      <c r="A49" s="4" t="inlineStr">
        <is>
          <t>Balance</t>
        </is>
      </c>
      <c r="B49" s="6" t="n">
        <v>-119717769</v>
      </c>
      <c r="C49" s="6" t="n">
        <v>-97699353</v>
      </c>
      <c r="D49" s="6" t="n">
        <v>-104336032</v>
      </c>
      <c r="E49" s="4" t="inlineStr">
        <is>
          <t xml:space="preserve"> </t>
        </is>
      </c>
      <c r="F49" s="6" t="n">
        <v>-25445506</v>
      </c>
    </row>
    <row r="50">
      <c r="A50" s="4" t="inlineStr">
        <is>
          <t>Retained Earnings [Member] | Revision of Prior Period, Adjust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 Repor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vertible note – stock issuance los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 (loss)</t>
        </is>
      </c>
      <c r="B54" s="6" t="n">
        <v>-2769719</v>
      </c>
      <c r="C54" s="6" t="n">
        <v>-2769719</v>
      </c>
      <c r="D54" s="6" t="n">
        <v>-2769719</v>
      </c>
      <c r="E54" s="4" t="inlineStr">
        <is>
          <t xml:space="preserve"> </t>
        </is>
      </c>
      <c r="F54" s="4" t="inlineStr">
        <is>
          <t xml:space="preserve"> </t>
        </is>
      </c>
    </row>
    <row r="55">
      <c r="A55" s="4" t="inlineStr">
        <is>
          <t>Balance</t>
        </is>
      </c>
      <c r="B55" s="5" t="n">
        <v>-2769719</v>
      </c>
      <c r="C55" s="5" t="n">
        <v>-2769719</v>
      </c>
      <c r="D55" s="5" t="n">
        <v>-2769719</v>
      </c>
      <c r="E55" s="4" t="inlineStr">
        <is>
          <t xml:space="preserve"> </t>
        </is>
      </c>
      <c r="F55"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Correction of Errors in Previously Reported Consolidated Financial Statements - Schedule of Condensed Consolidated and Combined Statement of Cash Flows (Details) - USD ($)</t>
        </is>
      </c>
      <c r="B1" s="2" t="inlineStr">
        <is>
          <t>1 Months Ended</t>
        </is>
      </c>
      <c r="C1" s="2" t="inlineStr">
        <is>
          <t>3 Months Ended</t>
        </is>
      </c>
      <c r="D1" s="2" t="inlineStr">
        <is>
          <t>6 Months Ended</t>
        </is>
      </c>
      <c r="E1" s="2" t="inlineStr">
        <is>
          <t>9 Months Ended</t>
        </is>
      </c>
      <c r="F1" s="2" t="inlineStr">
        <is>
          <t>12 Months Ended</t>
        </is>
      </c>
    </row>
    <row r="2">
      <c r="B2" s="2" t="inlineStr">
        <is>
          <t>Sep. 30, 2024</t>
        </is>
      </c>
      <c r="C2" s="2" t="inlineStr">
        <is>
          <t>Mar. 31, 2024</t>
        </is>
      </c>
      <c r="D2" s="2" t="inlineStr">
        <is>
          <t>Jun. 30, 2024</t>
        </is>
      </c>
      <c r="E2" s="2" t="inlineStr">
        <is>
          <t>Sep. 30, 2024</t>
        </is>
      </c>
      <c r="F2" s="2" t="inlineStr">
        <is>
          <t>Dec. 31, 2024</t>
        </is>
      </c>
      <c r="G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5" t="n">
        <v>-32535982</v>
      </c>
      <c r="D4" s="5" t="n">
        <v>-10517566</v>
      </c>
      <c r="E4" s="5" t="n">
        <v>-17154245</v>
      </c>
      <c r="F4" s="5" t="n">
        <v>-25929003</v>
      </c>
      <c r="G4" s="5" t="n">
        <v>-5324624</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 expense</t>
        </is>
      </c>
      <c r="B6" s="4" t="inlineStr">
        <is>
          <t xml:space="preserve"> </t>
        </is>
      </c>
      <c r="C6" s="6" t="n">
        <v>94392</v>
      </c>
      <c r="D6" s="6" t="n">
        <v>197303</v>
      </c>
      <c r="E6" s="6" t="n">
        <v>298805</v>
      </c>
      <c r="F6" s="6" t="n">
        <v>350509</v>
      </c>
      <c r="G6" s="6" t="n">
        <v>552855</v>
      </c>
    </row>
    <row r="7">
      <c r="A7" s="4" t="inlineStr">
        <is>
          <t>Stock-based compensation</t>
        </is>
      </c>
      <c r="B7" s="5" t="n">
        <v>2800000</v>
      </c>
      <c r="C7" s="6" t="n">
        <v>1359000</v>
      </c>
      <c r="D7" s="6" t="n">
        <v>1810662</v>
      </c>
      <c r="E7" s="6" t="n">
        <v>2088838</v>
      </c>
      <c r="F7" s="6" t="n">
        <v>2367014</v>
      </c>
      <c r="G7" s="4" t="inlineStr">
        <is>
          <t xml:space="preserve"> </t>
        </is>
      </c>
    </row>
    <row r="8">
      <c r="A8" s="4" t="inlineStr">
        <is>
          <t>Equity compensation expense</t>
        </is>
      </c>
      <c r="B8" s="4" t="inlineStr">
        <is>
          <t xml:space="preserve"> </t>
        </is>
      </c>
      <c r="C8" s="4" t="inlineStr">
        <is>
          <t xml:space="preserve"> </t>
        </is>
      </c>
      <c r="D8" s="4" t="inlineStr">
        <is>
          <t xml:space="preserve"> </t>
        </is>
      </c>
      <c r="E8" s="6" t="n">
        <v>1726000</v>
      </c>
      <c r="F8" s="6" t="n">
        <v>1976000</v>
      </c>
      <c r="G8" s="4" t="inlineStr">
        <is>
          <t xml:space="preserve"> </t>
        </is>
      </c>
    </row>
    <row r="9">
      <c r="A9" s="4" t="inlineStr">
        <is>
          <t>Change in fair value of derivative liabilities</t>
        </is>
      </c>
      <c r="B9" s="4" t="inlineStr">
        <is>
          <t xml:space="preserve"> </t>
        </is>
      </c>
      <c r="C9" s="6" t="n">
        <v>8182500</v>
      </c>
      <c r="D9" s="6" t="n">
        <v>-16784200</v>
      </c>
      <c r="E9" s="6" t="n">
        <v>-24017035</v>
      </c>
      <c r="F9" s="6" t="n">
        <v>-18011100</v>
      </c>
      <c r="G9" s="4" t="inlineStr">
        <is>
          <t xml:space="preserve"> </t>
        </is>
      </c>
    </row>
    <row r="10">
      <c r="A10" s="4" t="inlineStr">
        <is>
          <t>Loss on issuance of common stock and warrants</t>
        </is>
      </c>
      <c r="B10" s="4" t="inlineStr">
        <is>
          <t xml:space="preserve"> </t>
        </is>
      </c>
      <c r="C10" s="6" t="n">
        <v>20590717</v>
      </c>
      <c r="D10" s="6" t="n">
        <v>20590717</v>
      </c>
      <c r="E10" s="6" t="n">
        <v>30245516</v>
      </c>
      <c r="F10" s="5" t="n">
        <v>30281475</v>
      </c>
      <c r="G10" s="4" t="inlineStr">
        <is>
          <t xml:space="preserve"> </t>
        </is>
      </c>
    </row>
    <row r="11">
      <c r="A11" s="4" t="inlineStr">
        <is>
          <t>As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Flows From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6" t="n">
        <v>-29766263</v>
      </c>
      <c r="D13" s="6" t="n">
        <v>-7747847</v>
      </c>
      <c r="E13" s="6" t="n">
        <v>-14384526</v>
      </c>
      <c r="F13" s="4" t="inlineStr">
        <is>
          <t xml:space="preserve"> </t>
        </is>
      </c>
      <c r="G13" s="4" t="inlineStr">
        <is>
          <t xml:space="preserve"> </t>
        </is>
      </c>
    </row>
    <row r="14">
      <c r="A14" s="3" t="inlineStr">
        <is>
          <t>Adjustments to reconcile net loss to net cash provided by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 and Amortization expense</t>
        </is>
      </c>
      <c r="B15" s="4" t="inlineStr">
        <is>
          <t xml:space="preserve"> </t>
        </is>
      </c>
      <c r="C15" s="6" t="n">
        <v>94392</v>
      </c>
      <c r="D15" s="6" t="n">
        <v>197303</v>
      </c>
      <c r="E15" s="6" t="n">
        <v>298805</v>
      </c>
      <c r="F15" s="4" t="inlineStr">
        <is>
          <t xml:space="preserve"> </t>
        </is>
      </c>
      <c r="G15" s="4" t="inlineStr">
        <is>
          <t xml:space="preserve"> </t>
        </is>
      </c>
    </row>
    <row r="16">
      <c r="A16" s="4" t="inlineStr">
        <is>
          <t>Stock-based compensation</t>
        </is>
      </c>
      <c r="B16" s="4" t="inlineStr">
        <is>
          <t xml:space="preserve"> </t>
        </is>
      </c>
      <c r="C16" s="6" t="n">
        <v>1359000</v>
      </c>
      <c r="D16" s="6" t="n">
        <v>1810662</v>
      </c>
      <c r="E16" s="6" t="n">
        <v>2088838</v>
      </c>
      <c r="F16" s="4" t="inlineStr">
        <is>
          <t xml:space="preserve"> </t>
        </is>
      </c>
      <c r="G16" s="4" t="inlineStr">
        <is>
          <t xml:space="preserve"> </t>
        </is>
      </c>
    </row>
    <row r="17">
      <c r="A17" s="4" t="inlineStr">
        <is>
          <t>Equity compensation expense</t>
        </is>
      </c>
      <c r="B17" s="4" t="inlineStr">
        <is>
          <t xml:space="preserve"> </t>
        </is>
      </c>
      <c r="C17" s="4" t="inlineStr">
        <is>
          <t xml:space="preserve"> </t>
        </is>
      </c>
      <c r="D17" s="4" t="inlineStr">
        <is>
          <t xml:space="preserve"> </t>
        </is>
      </c>
      <c r="E17" s="6" t="n">
        <v>1726000</v>
      </c>
      <c r="F17" s="4" t="inlineStr">
        <is>
          <t xml:space="preserve"> </t>
        </is>
      </c>
      <c r="G17" s="4" t="inlineStr">
        <is>
          <t xml:space="preserve"> </t>
        </is>
      </c>
    </row>
    <row r="18">
      <c r="A18" s="4" t="inlineStr">
        <is>
          <t>Change in fair value of derivative liabilities</t>
        </is>
      </c>
      <c r="B18" s="4" t="inlineStr">
        <is>
          <t xml:space="preserve"> </t>
        </is>
      </c>
      <c r="C18" s="6" t="n">
        <v>8182500</v>
      </c>
      <c r="D18" s="6" t="n">
        <v>-16784200</v>
      </c>
      <c r="E18" s="6" t="n">
        <v>-24017035</v>
      </c>
      <c r="F18" s="4" t="inlineStr">
        <is>
          <t xml:space="preserve"> </t>
        </is>
      </c>
      <c r="G18" s="4" t="inlineStr">
        <is>
          <t xml:space="preserve"> </t>
        </is>
      </c>
    </row>
    <row r="19">
      <c r="A19" s="4" t="inlineStr">
        <is>
          <t>Loss on issuance of common stock and warrants</t>
        </is>
      </c>
      <c r="B19" s="4" t="inlineStr">
        <is>
          <t xml:space="preserve"> </t>
        </is>
      </c>
      <c r="C19" s="6" t="n">
        <v>17820998</v>
      </c>
      <c r="D19" s="6" t="n">
        <v>17820998</v>
      </c>
      <c r="E19" s="6" t="n">
        <v>27475797</v>
      </c>
      <c r="F19" s="4" t="inlineStr">
        <is>
          <t xml:space="preserve"> </t>
        </is>
      </c>
      <c r="G19" s="4" t="inlineStr">
        <is>
          <t xml:space="preserve"> </t>
        </is>
      </c>
    </row>
    <row r="20">
      <c r="A20" s="4" t="inlineStr">
        <is>
          <t>Adjus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6" t="n">
        <v>-2769719</v>
      </c>
      <c r="D22" s="6" t="n">
        <v>-2769719</v>
      </c>
      <c r="E22" s="6" t="n">
        <v>-2769719</v>
      </c>
      <c r="F22" s="4" t="inlineStr">
        <is>
          <t xml:space="preserve"> </t>
        </is>
      </c>
      <c r="G22" s="4" t="inlineStr">
        <is>
          <t xml:space="preserve"> </t>
        </is>
      </c>
    </row>
    <row r="23">
      <c r="A23" s="3" t="inlineStr">
        <is>
          <t>Adjustments to reconcile net loss to 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preciation and Amortiz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 in fair value of derivativ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on issuance of common stock and warrants</t>
        </is>
      </c>
      <c r="B28" s="4" t="inlineStr">
        <is>
          <t xml:space="preserve"> </t>
        </is>
      </c>
      <c r="C28" s="5" t="n">
        <v>2769719</v>
      </c>
      <c r="D28" s="5" t="n">
        <v>2769719</v>
      </c>
      <c r="E28" s="5" t="n">
        <v>2769719</v>
      </c>
      <c r="F28" s="4" t="inlineStr">
        <is>
          <t xml:space="preserve"> </t>
        </is>
      </c>
      <c r="G28" s="4" t="inlineStr">
        <is>
          <t xml:space="preserve"> </t>
        </is>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onsolidated and Combined Balance Sheets (Parentheticals) - $ / shares</t>
        </is>
      </c>
      <c r="B1" s="2" t="inlineStr">
        <is>
          <t>Dec. 31, 2024</t>
        </is>
      </c>
      <c r="C1" s="2" t="inlineStr">
        <is>
          <t>Sep. 30, 2024</t>
        </is>
      </c>
      <c r="D1" s="2" t="inlineStr">
        <is>
          <t>Jun. 30, 2024</t>
        </is>
      </c>
      <c r="E1" s="2" t="inlineStr">
        <is>
          <t>Mar. 31, 2024</t>
        </is>
      </c>
      <c r="F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001</v>
      </c>
      <c r="C3" s="7" t="n">
        <v>0.0001</v>
      </c>
      <c r="D3" s="7" t="n">
        <v>0.0001</v>
      </c>
      <c r="E3" s="7" t="n">
        <v>0.0001</v>
      </c>
      <c r="F3" s="7" t="n">
        <v>0.0001</v>
      </c>
    </row>
    <row r="4">
      <c r="A4" s="4" t="inlineStr">
        <is>
          <t>Preferred stock, shares authorized</t>
        </is>
      </c>
      <c r="B4" s="6" t="n">
        <v>2000000</v>
      </c>
      <c r="C4" s="6" t="n">
        <v>2000000</v>
      </c>
      <c r="D4" s="6" t="n">
        <v>2000000</v>
      </c>
      <c r="E4" s="6" t="n">
        <v>2000000</v>
      </c>
      <c r="F4" s="6" t="n">
        <v>2000000</v>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001</v>
      </c>
      <c r="C7" s="7" t="n">
        <v>0.0001</v>
      </c>
      <c r="D7" s="7" t="n">
        <v>0.0001</v>
      </c>
      <c r="E7" s="7" t="n">
        <v>0.0001</v>
      </c>
      <c r="F7" s="7" t="n">
        <v>0.0001</v>
      </c>
    </row>
    <row r="8">
      <c r="A8" s="4" t="inlineStr">
        <is>
          <t>Common stock, shares authorized</t>
        </is>
      </c>
      <c r="B8" s="6" t="n">
        <v>300000000</v>
      </c>
      <c r="C8" s="6" t="n">
        <v>300000000</v>
      </c>
      <c r="D8" s="6" t="n">
        <v>300000000</v>
      </c>
      <c r="E8" s="6" t="n">
        <v>300000000</v>
      </c>
      <c r="F8" s="6" t="n">
        <v>300000000</v>
      </c>
    </row>
    <row r="9">
      <c r="A9" s="4" t="inlineStr">
        <is>
          <t>Common stock, shares issued</t>
        </is>
      </c>
      <c r="B9" s="6" t="n">
        <v>131697982</v>
      </c>
      <c r="C9" s="6" t="n">
        <v>117340914</v>
      </c>
      <c r="D9" s="6" t="n">
        <v>87100341</v>
      </c>
      <c r="E9" s="6" t="n">
        <v>86900398</v>
      </c>
      <c r="F9" s="6" t="n">
        <v>69800000</v>
      </c>
    </row>
    <row r="10">
      <c r="A10" s="4" t="inlineStr">
        <is>
          <t>Common stock, shares outstanding</t>
        </is>
      </c>
      <c r="B10" s="6" t="n">
        <v>131697982</v>
      </c>
      <c r="C10" s="6" t="n">
        <v>117340914</v>
      </c>
      <c r="D10" s="6" t="n">
        <v>87100341</v>
      </c>
      <c r="E10" s="6" t="n">
        <v>86900398</v>
      </c>
      <c r="F10" s="6" t="n">
        <v>69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shares</t>
        </is>
      </c>
      <c r="C2" s="2" t="inlineStr">
        <is>
          <t>Dec. 31, 2023 USD ($)</t>
        </is>
      </c>
      <c r="D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t>
        </is>
      </c>
      <c r="B4" s="6" t="n">
        <v>1</v>
      </c>
      <c r="C4" s="4" t="inlineStr">
        <is>
          <t xml:space="preserve"> </t>
        </is>
      </c>
      <c r="D4" s="4" t="inlineStr">
        <is>
          <t xml:space="preserve"> </t>
        </is>
      </c>
    </row>
    <row r="5">
      <c r="A5" s="4" t="inlineStr">
        <is>
          <t>Number of reportable segment</t>
        </is>
      </c>
      <c r="B5" s="6" t="n">
        <v>1</v>
      </c>
      <c r="C5" s="4" t="inlineStr">
        <is>
          <t xml:space="preserve"> </t>
        </is>
      </c>
      <c r="D5" s="4" t="inlineStr">
        <is>
          <t xml:space="preserve"> </t>
        </is>
      </c>
    </row>
    <row r="6">
      <c r="A6" s="4" t="inlineStr">
        <is>
          <t>Other receivables</t>
        </is>
      </c>
      <c r="B6" s="4" t="inlineStr">
        <is>
          <t xml:space="preserve"> </t>
        </is>
      </c>
      <c r="C6" s="5" t="n">
        <v>187500</v>
      </c>
      <c r="D6" s="4" t="inlineStr">
        <is>
          <t xml:space="preserve"> </t>
        </is>
      </c>
    </row>
    <row r="7">
      <c r="A7" s="4" t="inlineStr">
        <is>
          <t>Percentage of additional trust funding requirement</t>
        </is>
      </c>
      <c r="B7" s="10" t="n">
        <v>0.5</v>
      </c>
      <c r="C7" s="4" t="inlineStr">
        <is>
          <t xml:space="preserve"> </t>
        </is>
      </c>
      <c r="D7" s="4" t="inlineStr">
        <is>
          <t xml:space="preserve"> </t>
        </is>
      </c>
    </row>
    <row r="8">
      <c r="A8" s="4" t="inlineStr">
        <is>
          <t>Depreciation expense</t>
        </is>
      </c>
      <c r="B8" s="5" t="n">
        <v>224616</v>
      </c>
      <c r="C8" s="6" t="n">
        <v>311308</v>
      </c>
      <c r="D8" s="4" t="inlineStr">
        <is>
          <t xml:space="preserve"> </t>
        </is>
      </c>
    </row>
    <row r="9">
      <c r="A9" s="4" t="inlineStr">
        <is>
          <t>Patents useful life</t>
        </is>
      </c>
      <c r="B9" s="4" t="inlineStr">
        <is>
          <t>5 years</t>
        </is>
      </c>
      <c r="C9" s="4" t="inlineStr">
        <is>
          <t xml:space="preserve"> </t>
        </is>
      </c>
      <c r="D9" s="4" t="inlineStr">
        <is>
          <t xml:space="preserve"> </t>
        </is>
      </c>
    </row>
    <row r="10">
      <c r="A10" s="4" t="inlineStr">
        <is>
          <t>Net unissued patents</t>
        </is>
      </c>
      <c r="B10" s="5" t="n">
        <v>1110815</v>
      </c>
      <c r="C10" s="6" t="n">
        <v>1103792</v>
      </c>
      <c r="D10" s="4" t="inlineStr">
        <is>
          <t xml:space="preserve"> </t>
        </is>
      </c>
    </row>
    <row r="11">
      <c r="A11" s="4" t="inlineStr">
        <is>
          <t>Issued patents</t>
        </is>
      </c>
      <c r="B11" s="6" t="n">
        <v>862014</v>
      </c>
      <c r="C11" s="6" t="n">
        <v>748857</v>
      </c>
      <c r="D11" s="4" t="inlineStr">
        <is>
          <t xml:space="preserve"> </t>
        </is>
      </c>
    </row>
    <row r="12">
      <c r="A12" s="4" t="inlineStr">
        <is>
          <t>Amortization expense</t>
        </is>
      </c>
      <c r="B12" s="6" t="n">
        <v>125893</v>
      </c>
      <c r="C12" s="6" t="n">
        <v>240066</v>
      </c>
      <c r="D12" s="4" t="inlineStr">
        <is>
          <t xml:space="preserve"> </t>
        </is>
      </c>
    </row>
    <row r="13">
      <c r="A13" s="4" t="inlineStr">
        <is>
          <t>Future amortization expense</t>
        </is>
      </c>
      <c r="B13" s="5" t="n">
        <v>83528</v>
      </c>
      <c r="C13" s="4" t="inlineStr">
        <is>
          <t xml:space="preserve"> </t>
        </is>
      </c>
      <c r="D13" s="4" t="inlineStr">
        <is>
          <t xml:space="preserve"> </t>
        </is>
      </c>
    </row>
    <row r="14">
      <c r="A14" s="4" t="inlineStr">
        <is>
          <t>Common stock initially reserved for issuance (in Shares) | shares</t>
        </is>
      </c>
      <c r="B14" s="6" t="n">
        <v>9500000</v>
      </c>
      <c r="C14" s="4" t="inlineStr">
        <is>
          <t xml:space="preserve"> </t>
        </is>
      </c>
      <c r="D14" s="4" t="inlineStr">
        <is>
          <t xml:space="preserve"> </t>
        </is>
      </c>
    </row>
    <row r="15">
      <c r="A15" s="4" t="inlineStr">
        <is>
          <t>Stocks of common stock (in Shares) | shares</t>
        </is>
      </c>
      <c r="B15" s="6" t="n">
        <v>9500000</v>
      </c>
      <c r="C15" s="4" t="inlineStr">
        <is>
          <t xml:space="preserve"> </t>
        </is>
      </c>
      <c r="D15" s="4" t="inlineStr">
        <is>
          <t xml:space="preserve"> </t>
        </is>
      </c>
    </row>
    <row r="16">
      <c r="A16" s="4" t="inlineStr">
        <is>
          <t>Percentage of common stock outstanding</t>
        </is>
      </c>
      <c r="B16" s="10" t="n">
        <v>0.05</v>
      </c>
      <c r="C16" s="4" t="inlineStr">
        <is>
          <t xml:space="preserve"> </t>
        </is>
      </c>
      <c r="D16" s="4" t="inlineStr">
        <is>
          <t xml:space="preserve"> </t>
        </is>
      </c>
    </row>
    <row r="17">
      <c r="A17" s="4" t="inlineStr">
        <is>
          <t>Uncertain tax position</t>
        </is>
      </c>
      <c r="B17" s="5" t="n">
        <v>200000</v>
      </c>
      <c r="C17" s="4" t="inlineStr">
        <is>
          <t xml:space="preserve"> </t>
        </is>
      </c>
      <c r="D17" s="4" t="inlineStr">
        <is>
          <t xml:space="preserve"> </t>
        </is>
      </c>
    </row>
    <row r="18">
      <c r="A18" s="4" t="inlineStr">
        <is>
          <t>Federal depository insurance coverage</t>
        </is>
      </c>
      <c r="B18" s="5" t="n">
        <v>250000</v>
      </c>
      <c r="C18" s="4" t="inlineStr">
        <is>
          <t xml:space="preserve"> </t>
        </is>
      </c>
      <c r="D18" s="4" t="inlineStr">
        <is>
          <t xml:space="preserve"> </t>
        </is>
      </c>
    </row>
    <row r="19">
      <c r="A19" s="4" t="inlineStr">
        <is>
          <t>Patent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atents useful life</t>
        </is>
      </c>
      <c r="B21" s="4" t="inlineStr">
        <is>
          <t>20 years</t>
        </is>
      </c>
      <c r="C21" s="4" t="inlineStr">
        <is>
          <t xml:space="preserve"> </t>
        </is>
      </c>
      <c r="D21" s="4" t="inlineStr">
        <is>
          <t xml:space="preserve"> </t>
        </is>
      </c>
    </row>
    <row r="22">
      <c r="A22" s="4" t="inlineStr">
        <is>
          <t>Issued patents</t>
        </is>
      </c>
      <c r="B22" s="4" t="inlineStr">
        <is>
          <t xml:space="preserve"> </t>
        </is>
      </c>
      <c r="C22" s="5" t="n">
        <v>38000</v>
      </c>
      <c r="D22" s="4" t="inlineStr">
        <is>
          <t xml:space="preserve"> </t>
        </is>
      </c>
    </row>
    <row r="23">
      <c r="A23" s="4" t="inlineStr">
        <is>
          <t>Global Graphene Group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Other receivables</t>
        </is>
      </c>
      <c r="B25" s="5" t="n">
        <v>302500</v>
      </c>
      <c r="C25" s="4" t="inlineStr">
        <is>
          <t xml:space="preserve"> </t>
        </is>
      </c>
      <c r="D25" s="4" t="inlineStr">
        <is>
          <t xml:space="preserve"> </t>
        </is>
      </c>
    </row>
    <row r="26">
      <c r="A26" s="4" t="inlineStr">
        <is>
          <t>Transaction costs</t>
        </is>
      </c>
      <c r="B26" s="4" t="inlineStr">
        <is>
          <t xml:space="preserve"> </t>
        </is>
      </c>
      <c r="C26" s="4" t="inlineStr">
        <is>
          <t xml:space="preserve"> </t>
        </is>
      </c>
      <c r="D26" s="5" t="n">
        <v>3025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4</t>
        </is>
      </c>
    </row>
    <row r="2">
      <c r="A2" s="4" t="inlineStr">
        <is>
          <t>Building [Member]</t>
        </is>
      </c>
      <c r="B2" s="4" t="inlineStr">
        <is>
          <t xml:space="preserve"> </t>
        </is>
      </c>
    </row>
    <row r="3">
      <c r="A3" s="3" t="inlineStr">
        <is>
          <t>Schedule of Property and Equipment Estimated Useful Lives [Line Items]</t>
        </is>
      </c>
      <c r="B3" s="4" t="inlineStr">
        <is>
          <t xml:space="preserve"> </t>
        </is>
      </c>
    </row>
    <row r="4">
      <c r="A4" s="4" t="inlineStr">
        <is>
          <t>Estimated useful lives</t>
        </is>
      </c>
      <c r="B4" s="4" t="inlineStr">
        <is>
          <t>40 years</t>
        </is>
      </c>
    </row>
    <row r="5">
      <c r="A5" s="4" t="inlineStr">
        <is>
          <t>Building improvements [Member]</t>
        </is>
      </c>
      <c r="B5" s="4" t="inlineStr">
        <is>
          <t xml:space="preserve"> </t>
        </is>
      </c>
    </row>
    <row r="6">
      <c r="A6" s="3" t="inlineStr">
        <is>
          <t>Schedule of Property and Equipment Estimated Useful Lives [Line Items]</t>
        </is>
      </c>
      <c r="B6" s="4" t="inlineStr">
        <is>
          <t xml:space="preserve"> </t>
        </is>
      </c>
    </row>
    <row r="7">
      <c r="A7" s="4" t="inlineStr">
        <is>
          <t>Estimated useful lives</t>
        </is>
      </c>
      <c r="B7" s="4" t="inlineStr">
        <is>
          <t>15 years</t>
        </is>
      </c>
    </row>
    <row r="8">
      <c r="A8" s="4" t="inlineStr">
        <is>
          <t>Machinery &amp; equipment [Member]</t>
        </is>
      </c>
      <c r="B8" s="4" t="inlineStr">
        <is>
          <t xml:space="preserve"> </t>
        </is>
      </c>
    </row>
    <row r="9">
      <c r="A9" s="3" t="inlineStr">
        <is>
          <t>Schedule of Property and Equipment Estimated Useful Lives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Potentially Dilutive Common Stock Equivalents (Details)</t>
        </is>
      </c>
      <c r="B1" s="2" t="inlineStr">
        <is>
          <t>12 Months Ended</t>
        </is>
      </c>
    </row>
    <row r="2">
      <c r="B2" s="2" t="inlineStr">
        <is>
          <t>Dec. 31, 2024 shares</t>
        </is>
      </c>
    </row>
    <row r="3">
      <c r="A3" s="3" t="inlineStr">
        <is>
          <t>Schedule of Potentially Dilutive Common Stock Equivalents [Line Items]</t>
        </is>
      </c>
      <c r="B3" s="4" t="inlineStr">
        <is>
          <t xml:space="preserve"> </t>
        </is>
      </c>
    </row>
    <row r="4">
      <c r="A4" s="4" t="inlineStr">
        <is>
          <t>Total common stock equivalents excluded from dilutive loss per share</t>
        </is>
      </c>
      <c r="B4" s="6" t="n">
        <v>81631226</v>
      </c>
    </row>
    <row r="5">
      <c r="A5" s="4" t="inlineStr">
        <is>
          <t>HBC Holdback Shares [Member]</t>
        </is>
      </c>
      <c r="B5" s="4" t="inlineStr">
        <is>
          <t xml:space="preserve"> </t>
        </is>
      </c>
    </row>
    <row r="6">
      <c r="A6" s="3" t="inlineStr">
        <is>
          <t>Schedule of Potentially Dilutive Common Stock Equivalents [Line Items]</t>
        </is>
      </c>
      <c r="B6" s="4" t="inlineStr">
        <is>
          <t xml:space="preserve"> </t>
        </is>
      </c>
    </row>
    <row r="7">
      <c r="A7" s="4" t="inlineStr">
        <is>
          <t>Total common stock equivalents excluded from dilutive loss per share</t>
        </is>
      </c>
      <c r="B7" s="6" t="n">
        <v>200000</v>
      </c>
    </row>
    <row r="8">
      <c r="A8" s="4" t="inlineStr">
        <is>
          <t>Warrants – Public [Member]</t>
        </is>
      </c>
      <c r="B8" s="4" t="inlineStr">
        <is>
          <t xml:space="preserve"> </t>
        </is>
      </c>
    </row>
    <row r="9">
      <c r="A9" s="3" t="inlineStr">
        <is>
          <t>Schedule of Potentially Dilutive Common Stock Equivalents [Line Items]</t>
        </is>
      </c>
      <c r="B9" s="4" t="inlineStr">
        <is>
          <t xml:space="preserve"> </t>
        </is>
      </c>
    </row>
    <row r="10">
      <c r="A10" s="4" t="inlineStr">
        <is>
          <t>Total common stock equivalents excluded from dilutive loss per share</t>
        </is>
      </c>
      <c r="B10" s="6" t="n">
        <v>6175000</v>
      </c>
    </row>
    <row r="11">
      <c r="A11" s="4" t="inlineStr">
        <is>
          <t>Warrants – Private [Member]</t>
        </is>
      </c>
      <c r="B11" s="4" t="inlineStr">
        <is>
          <t xml:space="preserve"> </t>
        </is>
      </c>
    </row>
    <row r="12">
      <c r="A12" s="3" t="inlineStr">
        <is>
          <t>Schedule of Potentially Dilutive Common Stock Equivalents [Line Items]</t>
        </is>
      </c>
      <c r="B12" s="4" t="inlineStr">
        <is>
          <t xml:space="preserve"> </t>
        </is>
      </c>
    </row>
    <row r="13">
      <c r="A13" s="4" t="inlineStr">
        <is>
          <t>Total common stock equivalents excluded from dilutive loss per share</t>
        </is>
      </c>
      <c r="B13" s="6" t="n">
        <v>5405000</v>
      </c>
    </row>
    <row r="14">
      <c r="A14" s="4" t="inlineStr">
        <is>
          <t>Warrants - Series A [Member]</t>
        </is>
      </c>
      <c r="B14" s="4" t="inlineStr">
        <is>
          <t xml:space="preserve"> </t>
        </is>
      </c>
    </row>
    <row r="15">
      <c r="A15" s="3" t="inlineStr">
        <is>
          <t>Schedule of Potentially Dilutive Common Stock Equivalents [Line Items]</t>
        </is>
      </c>
      <c r="B15" s="4" t="inlineStr">
        <is>
          <t xml:space="preserve"> </t>
        </is>
      </c>
    </row>
    <row r="16">
      <c r="A16" s="4" t="inlineStr">
        <is>
          <t>Total common stock equivalents excluded from dilutive loss per share</t>
        </is>
      </c>
      <c r="B16" s="6" t="n">
        <v>8398822</v>
      </c>
    </row>
    <row r="17">
      <c r="A17" s="4" t="inlineStr">
        <is>
          <t>Warrants - Series C [Member]</t>
        </is>
      </c>
      <c r="B17" s="4" t="inlineStr">
        <is>
          <t xml:space="preserve"> </t>
        </is>
      </c>
    </row>
    <row r="18">
      <c r="A18" s="3" t="inlineStr">
        <is>
          <t>Schedule of Potentially Dilutive Common Stock Equivalents [Line Items]</t>
        </is>
      </c>
      <c r="B18" s="4" t="inlineStr">
        <is>
          <t xml:space="preserve"> </t>
        </is>
      </c>
    </row>
    <row r="19">
      <c r="A19" s="4" t="inlineStr">
        <is>
          <t>Total common stock equivalents excluded from dilutive loss per share</t>
        </is>
      </c>
      <c r="B19" s="6" t="n">
        <v>24434936</v>
      </c>
    </row>
    <row r="20">
      <c r="A20" s="4" t="inlineStr">
        <is>
          <t>Warrants - Series D [Member]</t>
        </is>
      </c>
      <c r="B20" s="4" t="inlineStr">
        <is>
          <t xml:space="preserve"> </t>
        </is>
      </c>
    </row>
    <row r="21">
      <c r="A21" s="3" t="inlineStr">
        <is>
          <t>Schedule of Potentially Dilutive Common Stock Equivalents [Line Items]</t>
        </is>
      </c>
      <c r="B21" s="4" t="inlineStr">
        <is>
          <t xml:space="preserve"> </t>
        </is>
      </c>
    </row>
    <row r="22">
      <c r="A22" s="4" t="inlineStr">
        <is>
          <t>Total common stock equivalents excluded from dilutive loss per share</t>
        </is>
      </c>
      <c r="B22" s="6" t="n">
        <v>12217468</v>
      </c>
    </row>
    <row r="23">
      <c r="A23" s="4" t="inlineStr">
        <is>
          <t>Stock-based compensation - equity awards [Member]</t>
        </is>
      </c>
      <c r="B23" s="4" t="inlineStr">
        <is>
          <t xml:space="preserve"> </t>
        </is>
      </c>
    </row>
    <row r="24">
      <c r="A24" s="3" t="inlineStr">
        <is>
          <t>Schedule of Potentially Dilutive Common Stock Equivalents [Line Items]</t>
        </is>
      </c>
      <c r="B24" s="4" t="inlineStr">
        <is>
          <t xml:space="preserve"> </t>
        </is>
      </c>
    </row>
    <row r="25">
      <c r="A25" s="4" t="inlineStr">
        <is>
          <t>Total common stock equivalents excluded from dilutive loss per share</t>
        </is>
      </c>
      <c r="B25" s="6" t="n">
        <v>300000</v>
      </c>
    </row>
    <row r="26">
      <c r="A26" s="4" t="inlineStr">
        <is>
          <t>Arbor Lake Strategic Cooperation Consulting Agreement [Member]</t>
        </is>
      </c>
      <c r="B26" s="4" t="inlineStr">
        <is>
          <t xml:space="preserve"> </t>
        </is>
      </c>
    </row>
    <row r="27">
      <c r="A27" s="3" t="inlineStr">
        <is>
          <t>Schedule of Potentially Dilutive Common Stock Equivalents [Line Items]</t>
        </is>
      </c>
      <c r="B27" s="4" t="inlineStr">
        <is>
          <t xml:space="preserve"> </t>
        </is>
      </c>
    </row>
    <row r="28">
      <c r="A28" s="4" t="inlineStr">
        <is>
          <t>Total common stock equivalents excluded from dilutive loss per share</t>
        </is>
      </c>
      <c r="B28" s="6" t="n">
        <v>2000000</v>
      </c>
    </row>
    <row r="29">
      <c r="A29" s="4" t="inlineStr">
        <is>
          <t>HBC Earnout Shares [Member]</t>
        </is>
      </c>
      <c r="B29" s="4" t="inlineStr">
        <is>
          <t xml:space="preserve"> </t>
        </is>
      </c>
    </row>
    <row r="30">
      <c r="A30" s="3" t="inlineStr">
        <is>
          <t>Schedule of Potentially Dilutive Common Stock Equivalents [Line Items]</t>
        </is>
      </c>
      <c r="B30" s="4" t="inlineStr">
        <is>
          <t xml:space="preserve"> </t>
        </is>
      </c>
    </row>
    <row r="31">
      <c r="A31" s="4" t="inlineStr">
        <is>
          <t>Total common stock equivalents excluded from dilutive loss per share</t>
        </is>
      </c>
      <c r="B31" s="6" t="n">
        <v>22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capitalization (Details) - USD ($)</t>
        </is>
      </c>
      <c r="B1" s="2" t="inlineStr">
        <is>
          <t>12 Months Ended</t>
        </is>
      </c>
    </row>
    <row r="2">
      <c r="B2" s="2" t="inlineStr">
        <is>
          <t>Dec. 31, 2024</t>
        </is>
      </c>
      <c r="C2" s="2" t="inlineStr">
        <is>
          <t>Dec. 31, 2022</t>
        </is>
      </c>
    </row>
    <row r="3">
      <c r="A3" s="3" t="inlineStr">
        <is>
          <t>Recapitalization [Line Items]</t>
        </is>
      </c>
      <c r="B3" s="4" t="inlineStr">
        <is>
          <t xml:space="preserve"> </t>
        </is>
      </c>
      <c r="C3" s="4" t="inlineStr">
        <is>
          <t xml:space="preserve"> </t>
        </is>
      </c>
    </row>
    <row r="4">
      <c r="A4" s="4" t="inlineStr">
        <is>
          <t>Net proceeds from transaction cost (in Dollars)</t>
        </is>
      </c>
      <c r="B4" s="5" t="n">
        <v>17555</v>
      </c>
      <c r="C4" s="4" t="inlineStr">
        <is>
          <t xml:space="preserve"> </t>
        </is>
      </c>
    </row>
    <row r="5">
      <c r="A5" s="4" t="inlineStr">
        <is>
          <t>Earnout shares</t>
        </is>
      </c>
      <c r="B5" s="6" t="n">
        <v>0</v>
      </c>
      <c r="C5" s="4" t="inlineStr">
        <is>
          <t xml:space="preserve"> </t>
        </is>
      </c>
    </row>
    <row r="6">
      <c r="A6" s="4" t="inlineStr">
        <is>
          <t>HBC Earnout Arrangement [Member]</t>
        </is>
      </c>
      <c r="B6" s="4" t="inlineStr">
        <is>
          <t xml:space="preserve"> </t>
        </is>
      </c>
      <c r="C6" s="4" t="inlineStr">
        <is>
          <t xml:space="preserve"> </t>
        </is>
      </c>
    </row>
    <row r="7">
      <c r="A7" s="3" t="inlineStr">
        <is>
          <t>Recapitalization [Line Items]</t>
        </is>
      </c>
      <c r="B7" s="4" t="inlineStr">
        <is>
          <t xml:space="preserve"> </t>
        </is>
      </c>
      <c r="C7" s="4" t="inlineStr">
        <is>
          <t xml:space="preserve"> </t>
        </is>
      </c>
    </row>
    <row r="8">
      <c r="A8" s="4" t="inlineStr">
        <is>
          <t>Stock price (in Dollars per share)</t>
        </is>
      </c>
      <c r="B8" s="8" t="n">
        <v>4.53</v>
      </c>
      <c r="C8" s="4" t="inlineStr">
        <is>
          <t xml:space="preserve"> </t>
        </is>
      </c>
    </row>
    <row r="9">
      <c r="A9" s="4" t="inlineStr">
        <is>
          <t>Risk free rate</t>
        </is>
      </c>
      <c r="B9" s="11" t="n">
        <v>0.0398</v>
      </c>
      <c r="C9" s="4" t="inlineStr">
        <is>
          <t xml:space="preserve"> </t>
        </is>
      </c>
    </row>
    <row r="10">
      <c r="A10" s="4" t="inlineStr">
        <is>
          <t>Volatility</t>
        </is>
      </c>
      <c r="B10" s="10" t="n">
        <v>0.85</v>
      </c>
      <c r="C10" s="4" t="inlineStr">
        <is>
          <t xml:space="preserve"> </t>
        </is>
      </c>
    </row>
    <row r="11">
      <c r="A11" s="4" t="inlineStr">
        <is>
          <t>Dividends yield</t>
        </is>
      </c>
      <c r="B11" s="10" t="n">
        <v>0</v>
      </c>
      <c r="C11" s="4" t="inlineStr">
        <is>
          <t xml:space="preserve"> </t>
        </is>
      </c>
    </row>
    <row r="12">
      <c r="A12" s="4" t="inlineStr">
        <is>
          <t>Duration</t>
        </is>
      </c>
      <c r="B12" s="4" t="inlineStr">
        <is>
          <t>4 years</t>
        </is>
      </c>
      <c r="C12" s="4" t="inlineStr">
        <is>
          <t xml:space="preserve"> </t>
        </is>
      </c>
    </row>
    <row r="13">
      <c r="A13" s="4" t="inlineStr">
        <is>
          <t>Public Warrants [Member]</t>
        </is>
      </c>
      <c r="B13" s="4" t="inlineStr">
        <is>
          <t xml:space="preserve"> </t>
        </is>
      </c>
      <c r="C13" s="4" t="inlineStr">
        <is>
          <t xml:space="preserve"> </t>
        </is>
      </c>
    </row>
    <row r="14">
      <c r="A14" s="3" t="inlineStr">
        <is>
          <t>Recapitalization [Line Items]</t>
        </is>
      </c>
      <c r="B14" s="4" t="inlineStr">
        <is>
          <t xml:space="preserve"> </t>
        </is>
      </c>
      <c r="C14" s="4" t="inlineStr">
        <is>
          <t xml:space="preserve"> </t>
        </is>
      </c>
    </row>
    <row r="15">
      <c r="A15" s="4" t="inlineStr">
        <is>
          <t>Shares issued</t>
        </is>
      </c>
      <c r="B15" s="4" t="inlineStr">
        <is>
          <t xml:space="preserve"> </t>
        </is>
      </c>
      <c r="C15" s="6" t="n">
        <v>6175000</v>
      </c>
    </row>
    <row r="16">
      <c r="A16" s="4" t="inlineStr">
        <is>
          <t>Private Placement Warrants [Member]</t>
        </is>
      </c>
      <c r="B16" s="4" t="inlineStr">
        <is>
          <t xml:space="preserve"> </t>
        </is>
      </c>
      <c r="C16" s="4" t="inlineStr">
        <is>
          <t xml:space="preserve"> </t>
        </is>
      </c>
    </row>
    <row r="17">
      <c r="A17" s="3" t="inlineStr">
        <is>
          <t>Recapitalization [Line Items]</t>
        </is>
      </c>
      <c r="B17" s="4" t="inlineStr">
        <is>
          <t xml:space="preserve"> </t>
        </is>
      </c>
      <c r="C17" s="4" t="inlineStr">
        <is>
          <t xml:space="preserve"> </t>
        </is>
      </c>
    </row>
    <row r="18">
      <c r="A18" s="4" t="inlineStr">
        <is>
          <t>Shares issued</t>
        </is>
      </c>
      <c r="B18" s="4" t="inlineStr">
        <is>
          <t xml:space="preserve"> </t>
        </is>
      </c>
      <c r="C18" s="6" t="n">
        <v>5405000</v>
      </c>
    </row>
    <row r="19">
      <c r="A19" s="4" t="inlineStr">
        <is>
          <t>HBC Holdback Shares [Member]</t>
        </is>
      </c>
      <c r="B19" s="4" t="inlineStr">
        <is>
          <t xml:space="preserve"> </t>
        </is>
      </c>
      <c r="C19" s="4" t="inlineStr">
        <is>
          <t xml:space="preserve"> </t>
        </is>
      </c>
    </row>
    <row r="20">
      <c r="A20" s="3" t="inlineStr">
        <is>
          <t>Recapitalization [Line Items]</t>
        </is>
      </c>
      <c r="B20" s="4" t="inlineStr">
        <is>
          <t xml:space="preserve"> </t>
        </is>
      </c>
      <c r="C20" s="4" t="inlineStr">
        <is>
          <t xml:space="preserve"> </t>
        </is>
      </c>
    </row>
    <row r="21">
      <c r="A21" s="4" t="inlineStr">
        <is>
          <t>Shares issued</t>
        </is>
      </c>
      <c r="B21" s="6" t="n">
        <v>200000</v>
      </c>
      <c r="C21" s="4" t="inlineStr">
        <is>
          <t xml:space="preserve"> </t>
        </is>
      </c>
    </row>
    <row r="22">
      <c r="A22" s="4" t="inlineStr">
        <is>
          <t>Shares not issued</t>
        </is>
      </c>
      <c r="B22" s="6" t="n">
        <v>200000</v>
      </c>
      <c r="C22" s="4" t="inlineStr">
        <is>
          <t xml:space="preserve"> </t>
        </is>
      </c>
    </row>
    <row r="23">
      <c r="A23" s="4" t="inlineStr">
        <is>
          <t>HBC Shareholders [Member]</t>
        </is>
      </c>
      <c r="B23" s="4" t="inlineStr">
        <is>
          <t xml:space="preserve"> </t>
        </is>
      </c>
      <c r="C23" s="4" t="inlineStr">
        <is>
          <t xml:space="preserve"> </t>
        </is>
      </c>
    </row>
    <row r="24">
      <c r="A24" s="3" t="inlineStr">
        <is>
          <t>Recapitalization [Line Items]</t>
        </is>
      </c>
      <c r="B24" s="4" t="inlineStr">
        <is>
          <t xml:space="preserve"> </t>
        </is>
      </c>
      <c r="C24" s="4" t="inlineStr">
        <is>
          <t xml:space="preserve"> </t>
        </is>
      </c>
    </row>
    <row r="25">
      <c r="A25" s="4" t="inlineStr">
        <is>
          <t>Shares issued</t>
        </is>
      </c>
      <c r="B25" s="6" t="n">
        <v>22500000</v>
      </c>
      <c r="C2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apitalization - Schedule of Reconciles the Elements of the Merger (Details) - Merger [Member]</t>
        </is>
      </c>
      <c r="B1" s="2" t="inlineStr">
        <is>
          <t>12 Months Ended</t>
        </is>
      </c>
    </row>
    <row r="2">
      <c r="B2" s="2" t="inlineStr">
        <is>
          <t>Dec. 31, 2024 USD ($)</t>
        </is>
      </c>
    </row>
    <row r="3">
      <c r="A3" s="3" t="inlineStr">
        <is>
          <t>Schedule of Reconciles the Elements of the Merger [Line Items]</t>
        </is>
      </c>
      <c r="B3" s="4" t="inlineStr">
        <is>
          <t xml:space="preserve"> </t>
        </is>
      </c>
    </row>
    <row r="4">
      <c r="A4" s="4" t="inlineStr">
        <is>
          <t>Cash received from NUBI Trust</t>
        </is>
      </c>
      <c r="B4" s="5" t="n">
        <v>25160047</v>
      </c>
    </row>
    <row r="5">
      <c r="A5" s="4" t="inlineStr">
        <is>
          <t>Less: discount payment related to Non Redemption Agreement</t>
        </is>
      </c>
      <c r="B5" s="6" t="n">
        <v>-13937997</v>
      </c>
    </row>
    <row r="6">
      <c r="A6" s="4" t="inlineStr">
        <is>
          <t>Less: reimbursement for consideration shares related to the FPA</t>
        </is>
      </c>
      <c r="B6" s="6" t="n">
        <v>-2193800</v>
      </c>
    </row>
    <row r="7">
      <c r="A7" s="4" t="inlineStr">
        <is>
          <t>Less: reimbursement for Recycled Shares related to the FPA</t>
        </is>
      </c>
      <c r="B7" s="6" t="n">
        <v>-80241</v>
      </c>
    </row>
    <row r="8">
      <c r="A8" s="4" t="inlineStr">
        <is>
          <t>Less: transaction expenses paid in connection with the Merger</t>
        </is>
      </c>
      <c r="B8" s="6" t="n">
        <v>-8948009</v>
      </c>
    </row>
    <row r="9">
      <c r="A9" s="4" t="inlineStr">
        <is>
          <t>Net cash received from NUBI Trust</t>
        </is>
      </c>
      <c r="B9" s="4" t="inlineStr">
        <is>
          <t xml:space="preserve"> </t>
        </is>
      </c>
    </row>
    <row r="10">
      <c r="A10" s="4" t="inlineStr">
        <is>
          <t>Add: cash from NUBI operating account</t>
        </is>
      </c>
      <c r="B10" s="6" t="n">
        <v>17555</v>
      </c>
    </row>
    <row r="11">
      <c r="A11" s="4" t="inlineStr">
        <is>
          <t>Add: prepaid expenses</t>
        </is>
      </c>
      <c r="B11" s="6" t="n">
        <v>165407</v>
      </c>
    </row>
    <row r="12">
      <c r="A12" s="4" t="inlineStr">
        <is>
          <t>Less: derivative liabilities</t>
        </is>
      </c>
      <c r="B12" s="6" t="n">
        <v>-20889950</v>
      </c>
    </row>
    <row r="13">
      <c r="A13" s="4" t="inlineStr">
        <is>
          <t>Less: other liabilities</t>
        </is>
      </c>
      <c r="B13" s="6" t="n">
        <v>-4086172</v>
      </c>
    </row>
    <row r="14">
      <c r="A14" s="4" t="inlineStr">
        <is>
          <t>Reverse recapitalization, net</t>
        </is>
      </c>
      <c r="B14" s="5" t="n">
        <v>-247931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capitalization - Schedule of Consummation of the Merger (Details) - Merger [Member]</t>
        </is>
      </c>
      <c r="B1" s="2" t="inlineStr">
        <is>
          <t>Dec. 31, 2024 shares</t>
        </is>
      </c>
    </row>
    <row r="2">
      <c r="A2" s="3" t="inlineStr">
        <is>
          <t>Schedule of Consummation of the Merger [Line Items]</t>
        </is>
      </c>
      <c r="B2" s="4" t="inlineStr">
        <is>
          <t xml:space="preserve"> </t>
        </is>
      </c>
    </row>
    <row r="3">
      <c r="A3" s="4" t="inlineStr">
        <is>
          <t>Common stock issued immediately after the Merger</t>
        </is>
      </c>
      <c r="B3" s="6" t="n">
        <v>81767066</v>
      </c>
    </row>
    <row r="4">
      <c r="A4" s="4" t="inlineStr">
        <is>
          <t>Nubia common stock, outstanding prior to the closing of the Merger [Member]</t>
        </is>
      </c>
      <c r="B4" s="4" t="inlineStr">
        <is>
          <t xml:space="preserve"> </t>
        </is>
      </c>
    </row>
    <row r="5">
      <c r="A5" s="3" t="inlineStr">
        <is>
          <t>Schedule of Consummation of the Merger [Line Items]</t>
        </is>
      </c>
      <c r="B5" s="4" t="inlineStr">
        <is>
          <t xml:space="preserve"> </t>
        </is>
      </c>
    </row>
    <row r="6">
      <c r="A6" s="4" t="inlineStr">
        <is>
          <t>Common stock issued immediately after the Merger</t>
        </is>
      </c>
      <c r="B6" s="6" t="n">
        <v>6004741</v>
      </c>
    </row>
    <row r="7">
      <c r="A7" s="4" t="inlineStr">
        <is>
          <t>Shares issued to Nubia convertible noteholders [Member]</t>
        </is>
      </c>
      <c r="B7" s="4" t="inlineStr">
        <is>
          <t xml:space="preserve"> </t>
        </is>
      </c>
    </row>
    <row r="8">
      <c r="A8" s="3" t="inlineStr">
        <is>
          <t>Schedule of Consummation of the Merger [Line Items]</t>
        </is>
      </c>
      <c r="B8" s="4" t="inlineStr">
        <is>
          <t xml:space="preserve"> </t>
        </is>
      </c>
    </row>
    <row r="9">
      <c r="A9" s="4" t="inlineStr">
        <is>
          <t>Common stock issued immediately after the Merger</t>
        </is>
      </c>
      <c r="B9" s="6" t="n">
        <v>5962325</v>
      </c>
    </row>
    <row r="10">
      <c r="A10" s="4" t="inlineStr">
        <is>
          <t>Predecessor HBC Shares [Member]</t>
        </is>
      </c>
      <c r="B10" s="4" t="inlineStr">
        <is>
          <t xml:space="preserve"> </t>
        </is>
      </c>
    </row>
    <row r="11">
      <c r="A11" s="3" t="inlineStr">
        <is>
          <t>Schedule of Consummation of the Merger [Line Items]</t>
        </is>
      </c>
      <c r="B11" s="4" t="inlineStr">
        <is>
          <t xml:space="preserve"> </t>
        </is>
      </c>
    </row>
    <row r="12">
      <c r="A12" s="4" t="inlineStr">
        <is>
          <t>Common stock issued immediately after the Merger</t>
        </is>
      </c>
      <c r="B12" s="6" t="n">
        <v>69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capitalization - Schedule of Number of Predecessor HBC Shares (Details)</t>
        </is>
      </c>
      <c r="B1" s="2" t="inlineStr">
        <is>
          <t>Dec. 31, 2024 shares</t>
        </is>
      </c>
    </row>
    <row r="2">
      <c r="A2" s="4" t="inlineStr">
        <is>
          <t>Predecessor HBC Shares [Member]</t>
        </is>
      </c>
      <c r="B2" s="4" t="inlineStr">
        <is>
          <t xml:space="preserve"> </t>
        </is>
      </c>
    </row>
    <row r="3">
      <c r="A3" s="3" t="inlineStr">
        <is>
          <t>Schedule of Number of Predecessor HBC Shares [Line Items]</t>
        </is>
      </c>
      <c r="B3" s="4" t="inlineStr">
        <is>
          <t xml:space="preserve"> </t>
        </is>
      </c>
    </row>
    <row r="4">
      <c r="A4" s="4" t="inlineStr">
        <is>
          <t>Common stock</t>
        </is>
      </c>
      <c r="B4" s="6" t="n">
        <v>1000</v>
      </c>
    </row>
    <row r="5">
      <c r="A5" s="4" t="inlineStr">
        <is>
          <t>Shares issued to shareholders of Predecessor HBC [Member]</t>
        </is>
      </c>
      <c r="B5" s="4" t="inlineStr">
        <is>
          <t xml:space="preserve"> </t>
        </is>
      </c>
    </row>
    <row r="6">
      <c r="A6" s="3" t="inlineStr">
        <is>
          <t>Schedule of Number of Predecessor HBC Shares [Line Items]</t>
        </is>
      </c>
      <c r="B6" s="4" t="inlineStr">
        <is>
          <t xml:space="preserve"> </t>
        </is>
      </c>
    </row>
    <row r="7">
      <c r="A7" s="4" t="inlineStr">
        <is>
          <t>Common stock</t>
        </is>
      </c>
      <c r="B7" s="6" t="n">
        <v>69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oreign Operations (Details) - Foreign Subsidiary [Member] - USD ($)</t>
        </is>
      </c>
      <c r="B1" s="2" t="inlineStr">
        <is>
          <t>12 Months Ended</t>
        </is>
      </c>
    </row>
    <row r="2">
      <c r="B2" s="2" t="inlineStr">
        <is>
          <t>Dec. 31, 2024</t>
        </is>
      </c>
      <c r="C2" s="2" t="inlineStr">
        <is>
          <t>Dec. 31, 2023</t>
        </is>
      </c>
    </row>
    <row r="3">
      <c r="A3" s="3" t="inlineStr">
        <is>
          <t>Foreign Operations [Line Items]</t>
        </is>
      </c>
      <c r="B3" s="4" t="inlineStr">
        <is>
          <t xml:space="preserve"> </t>
        </is>
      </c>
      <c r="C3" s="4" t="inlineStr">
        <is>
          <t xml:space="preserve"> </t>
        </is>
      </c>
    </row>
    <row r="4">
      <c r="A4" s="4" t="inlineStr">
        <is>
          <t>Total assets</t>
        </is>
      </c>
      <c r="B4" s="5" t="n">
        <v>18290</v>
      </c>
      <c r="C4" s="5" t="n">
        <v>24132</v>
      </c>
    </row>
    <row r="5">
      <c r="A5" s="4" t="inlineStr">
        <is>
          <t>Total liabilities</t>
        </is>
      </c>
      <c r="B5" s="6" t="n">
        <v>22053</v>
      </c>
      <c r="C5" s="6" t="n">
        <v>62753</v>
      </c>
    </row>
    <row r="6">
      <c r="A6" s="4" t="inlineStr">
        <is>
          <t>Property and equipment total</t>
        </is>
      </c>
      <c r="B6" s="6" t="n">
        <v>5454</v>
      </c>
      <c r="C6" s="6" t="n">
        <v>14500</v>
      </c>
    </row>
    <row r="7">
      <c r="A7" s="4" t="inlineStr">
        <is>
          <t>Revenues recognized</t>
        </is>
      </c>
      <c r="B7" s="4" t="inlineStr">
        <is>
          <t xml:space="preserve"> </t>
        </is>
      </c>
      <c r="C7" s="4" t="inlineStr">
        <is>
          <t xml:space="preserve"> </t>
        </is>
      </c>
    </row>
    <row r="8">
      <c r="A8" s="4" t="inlineStr">
        <is>
          <t>Total expenses foreign subsidiary</t>
        </is>
      </c>
      <c r="B8" s="5" t="n">
        <v>312804</v>
      </c>
      <c r="C8" s="5" t="n">
        <v>28266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ies (Details) - USD ($)</t>
        </is>
      </c>
      <c r="B1" s="2" t="inlineStr">
        <is>
          <t>12 Months Ended</t>
        </is>
      </c>
    </row>
    <row r="2">
      <c r="B2" s="2" t="inlineStr">
        <is>
          <t>Dec. 31, 2024</t>
        </is>
      </c>
      <c r="C2" s="2" t="inlineStr">
        <is>
          <t>Dec. 31, 2023</t>
        </is>
      </c>
    </row>
    <row r="3">
      <c r="A3" s="3" t="inlineStr">
        <is>
          <t>Related Parties [Line Items]</t>
        </is>
      </c>
      <c r="B3" s="4" t="inlineStr">
        <is>
          <t xml:space="preserve"> </t>
        </is>
      </c>
      <c r="C3" s="4" t="inlineStr">
        <is>
          <t xml:space="preserve"> </t>
        </is>
      </c>
    </row>
    <row r="4">
      <c r="A4" s="4" t="inlineStr">
        <is>
          <t>Capital contribution</t>
        </is>
      </c>
      <c r="B4" s="5" t="n">
        <v>487273</v>
      </c>
      <c r="C4" s="5" t="n">
        <v>3823657</v>
      </c>
    </row>
    <row r="5">
      <c r="A5" s="4" t="inlineStr">
        <is>
          <t>Other receivables</t>
        </is>
      </c>
      <c r="B5" s="6" t="n">
        <v>302500</v>
      </c>
      <c r="C5" s="5" t="n">
        <v>187500</v>
      </c>
    </row>
    <row r="6">
      <c r="A6" s="4" t="inlineStr">
        <is>
          <t>Additional trust funding requirement percentage</t>
        </is>
      </c>
      <c r="B6" s="4" t="inlineStr">
        <is>
          <t xml:space="preserve"> </t>
        </is>
      </c>
      <c r="C6" s="10" t="n">
        <v>0.5</v>
      </c>
    </row>
    <row r="7">
      <c r="A7" s="4" t="inlineStr">
        <is>
          <t>Related to services</t>
        </is>
      </c>
      <c r="B7" s="6" t="n">
        <v>170105</v>
      </c>
      <c r="C7" s="4" t="inlineStr">
        <is>
          <t xml:space="preserve"> </t>
        </is>
      </c>
    </row>
    <row r="8">
      <c r="A8" s="4" t="inlineStr">
        <is>
          <t>Related to employees</t>
        </is>
      </c>
      <c r="B8" s="6" t="n">
        <v>576309</v>
      </c>
      <c r="C8" s="4" t="inlineStr">
        <is>
          <t xml:space="preserve"> </t>
        </is>
      </c>
    </row>
    <row r="9">
      <c r="A9" s="4" t="inlineStr">
        <is>
          <t>Repaid due to related parties</t>
        </is>
      </c>
      <c r="B9" s="6" t="n">
        <v>1026091</v>
      </c>
      <c r="C9" s="4" t="inlineStr">
        <is>
          <t xml:space="preserve"> </t>
        </is>
      </c>
    </row>
    <row r="10">
      <c r="A10" s="4" t="inlineStr">
        <is>
          <t>Fair value</t>
        </is>
      </c>
      <c r="B10" s="5" t="n">
        <v>906000</v>
      </c>
      <c r="C10" s="4" t="inlineStr">
        <is>
          <t xml:space="preserve"> </t>
        </is>
      </c>
    </row>
    <row r="11">
      <c r="A11" s="4" t="inlineStr">
        <is>
          <t>Holdback shares (in Shares)</t>
        </is>
      </c>
      <c r="B11" s="6" t="n">
        <v>200000</v>
      </c>
      <c r="C11" s="4" t="inlineStr">
        <is>
          <t xml:space="preserve"> </t>
        </is>
      </c>
    </row>
    <row r="12">
      <c r="A12" s="4" t="inlineStr">
        <is>
          <t>Shared Services Agreement [Member]</t>
        </is>
      </c>
      <c r="B12" s="4" t="inlineStr">
        <is>
          <t xml:space="preserve"> </t>
        </is>
      </c>
      <c r="C12" s="4" t="inlineStr">
        <is>
          <t xml:space="preserve"> </t>
        </is>
      </c>
    </row>
    <row r="13">
      <c r="A13" s="3" t="inlineStr">
        <is>
          <t>Related Parties [Line Items]</t>
        </is>
      </c>
      <c r="B13" s="4" t="inlineStr">
        <is>
          <t xml:space="preserve"> </t>
        </is>
      </c>
      <c r="C13" s="4" t="inlineStr">
        <is>
          <t xml:space="preserve"> </t>
        </is>
      </c>
    </row>
    <row r="14">
      <c r="A14" s="4" t="inlineStr">
        <is>
          <t>Amount outstanding</t>
        </is>
      </c>
      <c r="B14" s="5" t="n">
        <v>10000</v>
      </c>
      <c r="C14" s="4" t="inlineStr">
        <is>
          <t xml:space="preserve"> </t>
        </is>
      </c>
    </row>
    <row r="15">
      <c r="A15" s="4" t="inlineStr">
        <is>
          <t>Related Party [Member]</t>
        </is>
      </c>
      <c r="B15" s="4" t="inlineStr">
        <is>
          <t xml:space="preserve"> </t>
        </is>
      </c>
      <c r="C15" s="4" t="inlineStr">
        <is>
          <t xml:space="preserve"> </t>
        </is>
      </c>
    </row>
    <row r="16">
      <c r="A16" s="3" t="inlineStr">
        <is>
          <t>Related Parties [Line Items]</t>
        </is>
      </c>
      <c r="B16" s="4" t="inlineStr">
        <is>
          <t xml:space="preserve"> </t>
        </is>
      </c>
      <c r="C16" s="4" t="inlineStr">
        <is>
          <t xml:space="preserve"> </t>
        </is>
      </c>
    </row>
    <row r="17">
      <c r="A17" s="4" t="inlineStr">
        <is>
          <t>Repaid due to related parties</t>
        </is>
      </c>
      <c r="B17" s="5" t="n">
        <v>879985</v>
      </c>
      <c r="C17" s="4" t="inlineStr">
        <is>
          <t xml:space="preserve"> </t>
        </is>
      </c>
    </row>
    <row r="18">
      <c r="A18" s="4" t="inlineStr">
        <is>
          <t>Tax Lien [Member]</t>
        </is>
      </c>
      <c r="B18" s="4" t="inlineStr">
        <is>
          <t xml:space="preserve"> </t>
        </is>
      </c>
      <c r="C18" s="4" t="inlineStr">
        <is>
          <t xml:space="preserve"> </t>
        </is>
      </c>
    </row>
    <row r="19">
      <c r="A19" s="3" t="inlineStr">
        <is>
          <t>Related Parties [Line Items]</t>
        </is>
      </c>
      <c r="B19" s="4" t="inlineStr">
        <is>
          <t xml:space="preserve"> </t>
        </is>
      </c>
      <c r="C19" s="4" t="inlineStr">
        <is>
          <t xml:space="preserve"> </t>
        </is>
      </c>
    </row>
    <row r="20">
      <c r="A20" s="4" t="inlineStr">
        <is>
          <t>Holdback shares (in Shares)</t>
        </is>
      </c>
      <c r="B20" s="6" t="n">
        <v>200000</v>
      </c>
      <c r="C20" s="4" t="inlineStr">
        <is>
          <t xml:space="preserve"> </t>
        </is>
      </c>
    </row>
    <row r="21">
      <c r="A21" s="4" t="inlineStr">
        <is>
          <t>Global Graphene Group [Member]</t>
        </is>
      </c>
      <c r="B21" s="4" t="inlineStr">
        <is>
          <t xml:space="preserve"> </t>
        </is>
      </c>
      <c r="C21" s="4" t="inlineStr">
        <is>
          <t xml:space="preserve"> </t>
        </is>
      </c>
    </row>
    <row r="22">
      <c r="A22" s="3" t="inlineStr">
        <is>
          <t>Related Parties [Line Items]</t>
        </is>
      </c>
      <c r="B22" s="4" t="inlineStr">
        <is>
          <t xml:space="preserve"> </t>
        </is>
      </c>
      <c r="C22" s="4" t="inlineStr">
        <is>
          <t xml:space="preserve"> </t>
        </is>
      </c>
    </row>
    <row r="23">
      <c r="A23" s="4" t="inlineStr">
        <is>
          <t>Transaction costs</t>
        </is>
      </c>
      <c r="B23" s="5" t="n">
        <v>302500</v>
      </c>
      <c r="C23" s="4" t="inlineStr">
        <is>
          <t xml:space="preserve"> </t>
        </is>
      </c>
    </row>
    <row r="24">
      <c r="A24" s="4" t="inlineStr">
        <is>
          <t>Amount outstanding</t>
        </is>
      </c>
      <c r="B24" s="6" t="n">
        <v>879985</v>
      </c>
      <c r="C24" s="4" t="inlineStr">
        <is>
          <t xml:space="preserve"> </t>
        </is>
      </c>
    </row>
    <row r="25">
      <c r="A25" s="4" t="inlineStr">
        <is>
          <t>Global Graphene Group [Member] | Related Party [Member]</t>
        </is>
      </c>
      <c r="B25" s="4" t="inlineStr">
        <is>
          <t xml:space="preserve"> </t>
        </is>
      </c>
      <c r="C25" s="4" t="inlineStr">
        <is>
          <t xml:space="preserve"> </t>
        </is>
      </c>
    </row>
    <row r="26">
      <c r="A26" s="3" t="inlineStr">
        <is>
          <t>Related Parties [Line Items]</t>
        </is>
      </c>
      <c r="B26" s="4" t="inlineStr">
        <is>
          <t xml:space="preserve"> </t>
        </is>
      </c>
      <c r="C26" s="4" t="inlineStr">
        <is>
          <t xml:space="preserve"> </t>
        </is>
      </c>
    </row>
    <row r="27">
      <c r="A27" s="4" t="inlineStr">
        <is>
          <t>Amount outstanding</t>
        </is>
      </c>
      <c r="B27" s="6" t="n">
        <v>0</v>
      </c>
      <c r="C27" s="4" t="inlineStr">
        <is>
          <t xml:space="preserve"> </t>
        </is>
      </c>
    </row>
    <row r="28">
      <c r="A28" s="4" t="inlineStr">
        <is>
          <t>Mach FM [Member]</t>
        </is>
      </c>
      <c r="B28" s="4" t="inlineStr">
        <is>
          <t xml:space="preserve"> </t>
        </is>
      </c>
      <c r="C28" s="4" t="inlineStr">
        <is>
          <t xml:space="preserve"> </t>
        </is>
      </c>
    </row>
    <row r="29">
      <c r="A29" s="3" t="inlineStr">
        <is>
          <t>Related Parties [Line Items]</t>
        </is>
      </c>
      <c r="B29" s="4" t="inlineStr">
        <is>
          <t xml:space="preserve"> </t>
        </is>
      </c>
      <c r="C29" s="4" t="inlineStr">
        <is>
          <t xml:space="preserve"> </t>
        </is>
      </c>
    </row>
    <row r="30">
      <c r="A30" s="4" t="inlineStr">
        <is>
          <t>Amount outstanding</t>
        </is>
      </c>
      <c r="B30" s="6" t="n">
        <v>88979</v>
      </c>
      <c r="C30" s="4" t="inlineStr">
        <is>
          <t xml:space="preserve"> </t>
        </is>
      </c>
    </row>
    <row r="31">
      <c r="A31" s="4" t="inlineStr">
        <is>
          <t>Mach FM [Member] | Related Party [Member]</t>
        </is>
      </c>
      <c r="B31" s="4" t="inlineStr">
        <is>
          <t xml:space="preserve"> </t>
        </is>
      </c>
      <c r="C31" s="4" t="inlineStr">
        <is>
          <t xml:space="preserve"> </t>
        </is>
      </c>
    </row>
    <row r="32">
      <c r="A32" s="3" t="inlineStr">
        <is>
          <t>Related Parties [Line Items]</t>
        </is>
      </c>
      <c r="B32" s="4" t="inlineStr">
        <is>
          <t xml:space="preserve"> </t>
        </is>
      </c>
      <c r="C32" s="4" t="inlineStr">
        <is>
          <t xml:space="preserve"> </t>
        </is>
      </c>
    </row>
    <row r="33">
      <c r="A33" s="4" t="inlineStr">
        <is>
          <t>Amount outstanding</t>
        </is>
      </c>
      <c r="B33" s="5" t="n">
        <v>87873</v>
      </c>
      <c r="C3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4" customWidth="1" min="2" max="2"/>
    <col width="15" customWidth="1" min="3" max="3"/>
    <col width="80" customWidth="1" min="4" max="4"/>
  </cols>
  <sheetData>
    <row r="1">
      <c r="A1" s="1" t="inlineStr">
        <is>
          <t>Commitments and Contingencies (Details) - USD ($)</t>
        </is>
      </c>
      <c r="C1" s="2" t="inlineStr">
        <is>
          <t>1 Months Ended</t>
        </is>
      </c>
      <c r="D1" s="2" t="inlineStr">
        <is>
          <t>12 Months Ended</t>
        </is>
      </c>
    </row>
    <row r="2">
      <c r="B2" s="2" t="inlineStr">
        <is>
          <t>Aug. 29, 2024</t>
        </is>
      </c>
      <c r="C2" s="2" t="inlineStr">
        <is>
          <t>Nov. 30, 2024</t>
        </is>
      </c>
      <c r="D2" s="2" t="inlineStr">
        <is>
          <t>Dec. 31, 2024</t>
        </is>
      </c>
    </row>
    <row r="3">
      <c r="A3" s="3" t="inlineStr">
        <is>
          <t>Commitments and Contingencies [Line Items]</t>
        </is>
      </c>
      <c r="B3" s="4" t="inlineStr">
        <is>
          <t xml:space="preserve"> </t>
        </is>
      </c>
      <c r="C3" s="4" t="inlineStr">
        <is>
          <t xml:space="preserve"> </t>
        </is>
      </c>
      <c r="D3" s="4" t="inlineStr">
        <is>
          <t xml:space="preserve"> </t>
        </is>
      </c>
    </row>
    <row r="4">
      <c r="A4" s="4" t="inlineStr">
        <is>
          <t>Additional shares issued</t>
        </is>
      </c>
      <c r="B4" s="4" t="inlineStr">
        <is>
          <t xml:space="preserve"> </t>
        </is>
      </c>
      <c r="C4" s="4" t="inlineStr">
        <is>
          <t xml:space="preserve"> </t>
        </is>
      </c>
      <c r="D4" s="6" t="n">
        <v>2850000</v>
      </c>
    </row>
    <row r="5">
      <c r="A5" s="4" t="inlineStr">
        <is>
          <t>Number of business days.</t>
        </is>
      </c>
      <c r="B5" s="4" t="inlineStr">
        <is>
          <t>5 days</t>
        </is>
      </c>
      <c r="C5" s="4" t="inlineStr">
        <is>
          <t xml:space="preserve"> </t>
        </is>
      </c>
      <c r="D5" s="4" t="inlineStr">
        <is>
          <t xml:space="preserve"> </t>
        </is>
      </c>
    </row>
    <row r="6">
      <c r="A6" s="4" t="inlineStr">
        <is>
          <t>Lawsuit fees (in Dollars)</t>
        </is>
      </c>
      <c r="B6" s="5" t="n">
        <v>65000</v>
      </c>
      <c r="C6" s="4" t="inlineStr">
        <is>
          <t xml:space="preserve"> </t>
        </is>
      </c>
      <c r="D6" s="5" t="n">
        <v>65000</v>
      </c>
    </row>
    <row r="7">
      <c r="A7" s="4" t="inlineStr">
        <is>
          <t>Unpaid federal income tax balance owed (in Dollars)</t>
        </is>
      </c>
      <c r="B7" s="4" t="inlineStr">
        <is>
          <t xml:space="preserve"> </t>
        </is>
      </c>
      <c r="C7" s="5" t="n">
        <v>2035000</v>
      </c>
      <c r="D7" s="4" t="inlineStr">
        <is>
          <t xml:space="preserve"> </t>
        </is>
      </c>
    </row>
    <row r="8">
      <c r="A8" s="4" t="inlineStr">
        <is>
          <t>Percentage of licensing revenue</t>
        </is>
      </c>
      <c r="B8" s="4" t="inlineStr">
        <is>
          <t xml:space="preserve"> </t>
        </is>
      </c>
      <c r="C8" s="4" t="inlineStr">
        <is>
          <t xml:space="preserve"> </t>
        </is>
      </c>
      <c r="D8" s="10" t="n">
        <v>0.03</v>
      </c>
    </row>
    <row r="9">
      <c r="A9" s="4" t="inlineStr">
        <is>
          <t>Percentage of annual loyalty revenue</t>
        </is>
      </c>
      <c r="B9" s="4" t="inlineStr">
        <is>
          <t xml:space="preserve"> </t>
        </is>
      </c>
      <c r="C9" s="4" t="inlineStr">
        <is>
          <t xml:space="preserve"> </t>
        </is>
      </c>
      <c r="D9" s="10" t="n">
        <v>0.02</v>
      </c>
    </row>
    <row r="10">
      <c r="A10" s="4" t="inlineStr">
        <is>
          <t>Percentage of revenue</t>
        </is>
      </c>
      <c r="B10" s="4" t="inlineStr">
        <is>
          <t xml:space="preserve"> </t>
        </is>
      </c>
      <c r="C10" s="4" t="inlineStr">
        <is>
          <t xml:space="preserve"> </t>
        </is>
      </c>
      <c r="D10" s="11" t="n">
        <v>0.004</v>
      </c>
    </row>
    <row r="11">
      <c r="A11" s="4" t="inlineStr">
        <is>
          <t>Description strategic cooperation consulting</t>
        </is>
      </c>
      <c r="B11" s="4" t="inlineStr">
        <is>
          <t xml:space="preserve"> </t>
        </is>
      </c>
      <c r="C11" s="4" t="inlineStr">
        <is>
          <t xml:space="preserve"> </t>
        </is>
      </c>
      <c r="D11" s="4" t="inlineStr">
        <is>
          <t>For any sales/purchase of Company products in excess of $2,000,000 annually or similar agreements with commercial/strategic partner(s) resulting from the services rendered hereunder to the Company shall accrue compensation to the Advisor as follows: 2% (two percent) of sales/purchase value up to $5 million of the Company from the Commercial/Strategic Partner(s), plus 1.5% (one and half percent) of sales/purchase value above $5 million of the company from the Commercial/Strategic Partner(s);</t>
        </is>
      </c>
    </row>
    <row r="12">
      <c r="A12" s="4" t="inlineStr">
        <is>
          <t>Consulting agreement, term</t>
        </is>
      </c>
      <c r="B12" s="4" t="inlineStr">
        <is>
          <t xml:space="preserve"> </t>
        </is>
      </c>
      <c r="C12" s="4" t="inlineStr">
        <is>
          <t xml:space="preserve"> </t>
        </is>
      </c>
      <c r="D12" s="4" t="inlineStr">
        <is>
          <t>12 months</t>
        </is>
      </c>
    </row>
    <row r="13">
      <c r="A13" s="4" t="inlineStr">
        <is>
          <t>Expenses of stock price (in Dollars)</t>
        </is>
      </c>
      <c r="B13" s="4" t="inlineStr">
        <is>
          <t xml:space="preserve"> </t>
        </is>
      </c>
      <c r="C13" s="4" t="inlineStr">
        <is>
          <t xml:space="preserve"> </t>
        </is>
      </c>
      <c r="D13" s="5" t="n">
        <v>700000</v>
      </c>
    </row>
    <row r="14">
      <c r="A14" s="4" t="inlineStr">
        <is>
          <t>Selling general and administrative expenses (in Dollars)</t>
        </is>
      </c>
      <c r="B14" s="4" t="inlineStr">
        <is>
          <t xml:space="preserve"> </t>
        </is>
      </c>
      <c r="C14" s="4" t="inlineStr">
        <is>
          <t xml:space="preserve"> </t>
        </is>
      </c>
      <c r="D14" s="6" t="n">
        <v>240000</v>
      </c>
    </row>
    <row r="15">
      <c r="A15" s="4" t="inlineStr">
        <is>
          <t>(in Dollars)</t>
        </is>
      </c>
      <c r="B15" s="4" t="inlineStr">
        <is>
          <t xml:space="preserve"> </t>
        </is>
      </c>
      <c r="C15" s="4" t="inlineStr">
        <is>
          <t xml:space="preserve"> </t>
        </is>
      </c>
      <c r="D15" s="5" t="n">
        <v>400000</v>
      </c>
    </row>
    <row r="16">
      <c r="A16" s="4" t="inlineStr">
        <is>
          <t>HBC Holdback Shares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Issuance of share</t>
        </is>
      </c>
      <c r="B18" s="4" t="inlineStr">
        <is>
          <t xml:space="preserve"> </t>
        </is>
      </c>
      <c r="C18" s="4" t="inlineStr">
        <is>
          <t xml:space="preserve"> </t>
        </is>
      </c>
      <c r="D18" s="6" t="n">
        <v>200000</v>
      </c>
    </row>
    <row r="19">
      <c r="A19" s="4" t="inlineStr">
        <is>
          <t>G3 Holdback Shares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Issuance of share</t>
        </is>
      </c>
      <c r="B21" s="4" t="inlineStr">
        <is>
          <t xml:space="preserve"> </t>
        </is>
      </c>
      <c r="C21" s="4" t="inlineStr">
        <is>
          <t xml:space="preserve"> </t>
        </is>
      </c>
      <c r="D21" s="6" t="n">
        <v>200000</v>
      </c>
    </row>
    <row r="22">
      <c r="A22" s="4" t="inlineStr">
        <is>
          <t>Consulting Agreement [Member]</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Issuance of share</t>
        </is>
      </c>
      <c r="B24" s="4" t="inlineStr">
        <is>
          <t xml:space="preserve"> </t>
        </is>
      </c>
      <c r="C24" s="4" t="inlineStr">
        <is>
          <t xml:space="preserve"> </t>
        </is>
      </c>
      <c r="D24" s="6" t="n">
        <v>2000000</v>
      </c>
    </row>
    <row r="25">
      <c r="A25" s="4" t="inlineStr">
        <is>
          <t>Agreement [Member]</t>
        </is>
      </c>
      <c r="B25" s="4" t="inlineStr">
        <is>
          <t xml:space="preserve"> </t>
        </is>
      </c>
      <c r="C25" s="4" t="inlineStr">
        <is>
          <t xml:space="preserve"> </t>
        </is>
      </c>
      <c r="D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row>
    <row r="27">
      <c r="A27" s="4" t="inlineStr">
        <is>
          <t>Issuance of share</t>
        </is>
      </c>
      <c r="B27" s="4" t="inlineStr">
        <is>
          <t xml:space="preserve"> </t>
        </is>
      </c>
      <c r="C27" s="4" t="inlineStr">
        <is>
          <t xml:space="preserve"> </t>
        </is>
      </c>
      <c r="D27" s="6" t="n">
        <v>2000000</v>
      </c>
    </row>
    <row r="28">
      <c r="A28" s="4" t="inlineStr">
        <is>
          <t>Common Stock [Member]</t>
        </is>
      </c>
      <c r="B28" s="4" t="inlineStr">
        <is>
          <t xml:space="preserve"> </t>
        </is>
      </c>
      <c r="C28" s="4" t="inlineStr">
        <is>
          <t xml:space="preserve"> </t>
        </is>
      </c>
      <c r="D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row>
    <row r="30">
      <c r="A30" s="4" t="inlineStr">
        <is>
          <t>Share issued</t>
        </is>
      </c>
      <c r="B30" s="6" t="n">
        <v>12393002</v>
      </c>
      <c r="C30" s="4" t="inlineStr">
        <is>
          <t xml:space="preserve"> </t>
        </is>
      </c>
      <c r="D30" s="4" t="inlineStr">
        <is>
          <t xml:space="preserve"> </t>
        </is>
      </c>
    </row>
    <row r="31">
      <c r="A31" s="4" t="inlineStr">
        <is>
          <t>Additional shares issued</t>
        </is>
      </c>
      <c r="B31" s="6" t="n">
        <v>9543002</v>
      </c>
      <c r="C31" s="4" t="inlineStr">
        <is>
          <t xml:space="preserve"> </t>
        </is>
      </c>
      <c r="D31" s="6" t="n">
        <v>9543002</v>
      </c>
    </row>
    <row r="32">
      <c r="A32" s="4" t="inlineStr">
        <is>
          <t>Share consideration</t>
        </is>
      </c>
      <c r="B32" s="6" t="n">
        <v>2850000</v>
      </c>
      <c r="C32" s="4" t="inlineStr">
        <is>
          <t xml:space="preserve"> </t>
        </is>
      </c>
      <c r="D32" s="6" t="n">
        <v>28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4" t="inlineStr">
        <is>
          <t xml:space="preserve"> </t>
        </is>
      </c>
      <c r="C4" s="5" t="n">
        <v>6944</v>
      </c>
    </row>
    <row r="5">
      <c r="A5" s="4" t="inlineStr">
        <is>
          <t>Cost of goods sold</t>
        </is>
      </c>
      <c r="B5" s="4" t="inlineStr">
        <is>
          <t xml:space="preserve"> </t>
        </is>
      </c>
      <c r="C5" s="4" t="inlineStr">
        <is>
          <t xml:space="preserve"> </t>
        </is>
      </c>
    </row>
    <row r="6">
      <c r="A6" s="4" t="inlineStr">
        <is>
          <t>Gross profit</t>
        </is>
      </c>
      <c r="B6" s="4" t="inlineStr">
        <is>
          <t xml:space="preserve"> </t>
        </is>
      </c>
      <c r="C6" s="6" t="n">
        <v>6944</v>
      </c>
    </row>
    <row r="7">
      <c r="A7" s="3" t="inlineStr">
        <is>
          <t>Operating Expenses</t>
        </is>
      </c>
      <c r="B7" s="4" t="inlineStr">
        <is>
          <t xml:space="preserve"> </t>
        </is>
      </c>
      <c r="C7" s="4" t="inlineStr">
        <is>
          <t xml:space="preserve"> </t>
        </is>
      </c>
    </row>
    <row r="8">
      <c r="A8" s="4" t="inlineStr">
        <is>
          <t>Research and development</t>
        </is>
      </c>
      <c r="B8" s="6" t="n">
        <v>2375163</v>
      </c>
      <c r="C8" s="6" t="n">
        <v>3023435</v>
      </c>
    </row>
    <row r="9">
      <c r="A9" s="4" t="inlineStr">
        <is>
          <t>Selling, general and administrative</t>
        </is>
      </c>
      <c r="B9" s="6" t="n">
        <v>10924374</v>
      </c>
      <c r="C9" s="6" t="n">
        <v>2306188</v>
      </c>
    </row>
    <row r="10">
      <c r="A10" s="4" t="inlineStr">
        <is>
          <t>Total operating expenses</t>
        </is>
      </c>
      <c r="B10" s="6" t="n">
        <v>13299537</v>
      </c>
      <c r="C10" s="6" t="n">
        <v>5329623</v>
      </c>
    </row>
    <row r="11">
      <c r="A11" s="4" t="inlineStr">
        <is>
          <t>Operating loss</t>
        </is>
      </c>
      <c r="B11" s="6" t="n">
        <v>-13299537</v>
      </c>
      <c r="C11" s="6" t="n">
        <v>-5322679</v>
      </c>
    </row>
    <row r="12">
      <c r="A12" s="3" t="inlineStr">
        <is>
          <t>Other Income (Expense)</t>
        </is>
      </c>
      <c r="B12" s="4" t="inlineStr">
        <is>
          <t xml:space="preserve"> </t>
        </is>
      </c>
      <c r="C12" s="4" t="inlineStr">
        <is>
          <t xml:space="preserve"> </t>
        </is>
      </c>
    </row>
    <row r="13">
      <c r="A13" s="4" t="inlineStr">
        <is>
          <t>Change in fair value of derivative liabilities</t>
        </is>
      </c>
      <c r="B13" s="6" t="n">
        <v>18011100</v>
      </c>
      <c r="C13" s="4" t="inlineStr">
        <is>
          <t xml:space="preserve"> </t>
        </is>
      </c>
    </row>
    <row r="14">
      <c r="A14" s="4" t="inlineStr">
        <is>
          <t>Loss on issuance of common stock and warrants</t>
        </is>
      </c>
      <c r="B14" s="6" t="n">
        <v>-30281475</v>
      </c>
      <c r="C14" s="4" t="inlineStr">
        <is>
          <t xml:space="preserve"> </t>
        </is>
      </c>
    </row>
    <row r="15">
      <c r="A15" s="4" t="inlineStr">
        <is>
          <t>Interest income</t>
        </is>
      </c>
      <c r="B15" s="6" t="n">
        <v>13806</v>
      </c>
      <c r="C15" s="4" t="inlineStr">
        <is>
          <t xml:space="preserve"> </t>
        </is>
      </c>
    </row>
    <row r="16">
      <c r="A16" s="4" t="inlineStr">
        <is>
          <t>Interest expense</t>
        </is>
      </c>
      <c r="B16" s="6" t="n">
        <v>-366963</v>
      </c>
      <c r="C16" s="4" t="inlineStr">
        <is>
          <t xml:space="preserve"> </t>
        </is>
      </c>
    </row>
    <row r="17">
      <c r="A17" s="4" t="inlineStr">
        <is>
          <t>Other (expense)</t>
        </is>
      </c>
      <c r="B17" s="6" t="n">
        <v>-5934</v>
      </c>
      <c r="C17" s="6" t="n">
        <v>-1945</v>
      </c>
    </row>
    <row r="18">
      <c r="A18" s="4" t="inlineStr">
        <is>
          <t>Total other income (expense)</t>
        </is>
      </c>
      <c r="B18" s="6" t="n">
        <v>-12629466</v>
      </c>
      <c r="C18" s="6" t="n">
        <v>-1945</v>
      </c>
    </row>
    <row r="19">
      <c r="A19" s="4" t="inlineStr">
        <is>
          <t>Net (loss) income before provision for income taxes</t>
        </is>
      </c>
      <c r="B19" s="6" t="n">
        <v>-25929003</v>
      </c>
      <c r="C19" s="6" t="n">
        <v>-5324624</v>
      </c>
    </row>
    <row r="20">
      <c r="A20" s="4" t="inlineStr">
        <is>
          <t>Provision for income taxes</t>
        </is>
      </c>
      <c r="B20" s="4" t="inlineStr">
        <is>
          <t xml:space="preserve"> </t>
        </is>
      </c>
      <c r="C20" s="4" t="inlineStr">
        <is>
          <t xml:space="preserve"> </t>
        </is>
      </c>
    </row>
    <row r="21">
      <c r="A21" s="4" t="inlineStr">
        <is>
          <t>Net Income (loss)</t>
        </is>
      </c>
      <c r="B21" s="5" t="n">
        <v>-25929003</v>
      </c>
      <c r="C21" s="5" t="n">
        <v>-5324624</v>
      </c>
    </row>
    <row r="22">
      <c r="A22" s="4" t="inlineStr">
        <is>
          <t>Weighted average number of shares of common stock outstanding – basic (in Shares)</t>
        </is>
      </c>
      <c r="B22" s="6" t="n">
        <v>99683113</v>
      </c>
      <c r="C22" s="6" t="n">
        <v>69800000</v>
      </c>
    </row>
    <row r="23">
      <c r="A23" s="4" t="inlineStr">
        <is>
          <t>Weighted average number of shares of common stock outstanding – diluted (in Shares)</t>
        </is>
      </c>
      <c r="B23" s="6" t="n">
        <v>99683113</v>
      </c>
      <c r="C23" s="6" t="n">
        <v>69800000</v>
      </c>
    </row>
    <row r="24">
      <c r="A24" s="4" t="inlineStr">
        <is>
          <t>Basic net income (loss) per share of common stock (in Dollars per share)</t>
        </is>
      </c>
      <c r="B24" s="8" t="n">
        <v>-0.26</v>
      </c>
      <c r="C24" s="8" t="n">
        <v>-0.08</v>
      </c>
    </row>
    <row r="25">
      <c r="A25" s="4" t="inlineStr">
        <is>
          <t>Diluted net income (loss) per share of common stock (in Dollars per share)</t>
        </is>
      </c>
      <c r="B25" s="8" t="n">
        <v>-0.26</v>
      </c>
      <c r="C25" s="8" t="n">
        <v>-0.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holders’ Equity (Deficit) (Details) - USD ($)</t>
        </is>
      </c>
      <c r="D1" s="2" t="inlineStr">
        <is>
          <t>12 Months Ended</t>
        </is>
      </c>
    </row>
    <row r="2">
      <c r="B2" s="2" t="inlineStr">
        <is>
          <t>Aug. 30, 2024</t>
        </is>
      </c>
      <c r="C2" s="2" t="inlineStr">
        <is>
          <t>Mar. 13, 2024</t>
        </is>
      </c>
      <c r="D2" s="2" t="inlineStr">
        <is>
          <t>Dec. 31, 2024</t>
        </is>
      </c>
      <c r="E2" s="2" t="inlineStr">
        <is>
          <t>Sep. 30, 2024</t>
        </is>
      </c>
      <c r="F2" s="2" t="inlineStr">
        <is>
          <t>Jun. 30, 2024</t>
        </is>
      </c>
      <c r="G2" s="2" t="inlineStr">
        <is>
          <t>Mar. 31, 2024</t>
        </is>
      </c>
      <c r="H2" s="2" t="inlineStr">
        <is>
          <t>Dec. 31, 2023</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6" t="n">
        <v>2000000</v>
      </c>
      <c r="E4" s="6" t="n">
        <v>2000000</v>
      </c>
      <c r="F4" s="6" t="n">
        <v>2000000</v>
      </c>
      <c r="G4" s="6" t="n">
        <v>2000000</v>
      </c>
      <c r="H4" s="6" t="n">
        <v>2000000</v>
      </c>
    </row>
    <row r="5">
      <c r="A5" s="4" t="inlineStr">
        <is>
          <t>Preferred stock, par value (in Dollars per share)</t>
        </is>
      </c>
      <c r="B5" s="4" t="inlineStr">
        <is>
          <t xml:space="preserve"> </t>
        </is>
      </c>
      <c r="C5" s="4" t="inlineStr">
        <is>
          <t xml:space="preserve"> </t>
        </is>
      </c>
      <c r="D5" s="7" t="n">
        <v>0.0001</v>
      </c>
      <c r="E5" s="7" t="n">
        <v>0.0001</v>
      </c>
      <c r="F5" s="7" t="n">
        <v>0.0001</v>
      </c>
      <c r="G5" s="7" t="n">
        <v>0.0001</v>
      </c>
      <c r="H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authorized</t>
        </is>
      </c>
      <c r="B8" s="4" t="inlineStr">
        <is>
          <t xml:space="preserve"> </t>
        </is>
      </c>
      <c r="C8" s="4" t="inlineStr">
        <is>
          <t xml:space="preserve"> </t>
        </is>
      </c>
      <c r="D8" s="6" t="n">
        <v>300000000</v>
      </c>
      <c r="E8" s="6" t="n">
        <v>300000000</v>
      </c>
      <c r="F8" s="6" t="n">
        <v>300000000</v>
      </c>
      <c r="G8" s="6" t="n">
        <v>300000000</v>
      </c>
      <c r="H8" s="6" t="n">
        <v>300000000</v>
      </c>
    </row>
    <row r="9">
      <c r="A9" s="4" t="inlineStr">
        <is>
          <t>Common stock, par value (in Dollars per share)</t>
        </is>
      </c>
      <c r="B9" s="4" t="inlineStr">
        <is>
          <t xml:space="preserve"> </t>
        </is>
      </c>
      <c r="C9" s="4" t="inlineStr">
        <is>
          <t xml:space="preserve"> </t>
        </is>
      </c>
      <c r="D9" s="7" t="n">
        <v>0.0001</v>
      </c>
      <c r="E9" s="7" t="n">
        <v>0.0001</v>
      </c>
      <c r="F9" s="7" t="n">
        <v>0.0001</v>
      </c>
      <c r="G9" s="7" t="n">
        <v>0.0001</v>
      </c>
      <c r="H9" s="7" t="n">
        <v>0.0001</v>
      </c>
    </row>
    <row r="10">
      <c r="A10" s="4" t="inlineStr">
        <is>
          <t>Common stock, voting rights</t>
        </is>
      </c>
      <c r="B10" s="4" t="inlineStr">
        <is>
          <t xml:space="preserve"> </t>
        </is>
      </c>
      <c r="C10" s="4" t="inlineStr">
        <is>
          <t xml:space="preserve"> </t>
        </is>
      </c>
      <c r="D10" s="4" t="inlineStr">
        <is>
          <t>one vote</t>
        </is>
      </c>
      <c r="E10" s="4" t="inlineStr">
        <is>
          <t xml:space="preserve"> </t>
        </is>
      </c>
      <c r="F10" s="4" t="inlineStr">
        <is>
          <t xml:space="preserve"> </t>
        </is>
      </c>
      <c r="G10" s="4" t="inlineStr">
        <is>
          <t xml:space="preserve"> </t>
        </is>
      </c>
      <c r="H10" s="4" t="inlineStr">
        <is>
          <t xml:space="preserve"> </t>
        </is>
      </c>
    </row>
    <row r="11">
      <c r="A11" s="4" t="inlineStr">
        <is>
          <t>Common stock, shares outstanding</t>
        </is>
      </c>
      <c r="B11" s="4" t="inlineStr">
        <is>
          <t xml:space="preserve"> </t>
        </is>
      </c>
      <c r="C11" s="4" t="inlineStr">
        <is>
          <t xml:space="preserve"> </t>
        </is>
      </c>
      <c r="D11" s="6" t="n">
        <v>131697982</v>
      </c>
      <c r="E11" s="6" t="n">
        <v>117340914</v>
      </c>
      <c r="F11" s="6" t="n">
        <v>87100341</v>
      </c>
      <c r="G11" s="6" t="n">
        <v>86900398</v>
      </c>
      <c r="H11" s="6" t="n">
        <v>69800000</v>
      </c>
    </row>
    <row r="12">
      <c r="A12" s="4" t="inlineStr">
        <is>
          <t>Common stock, shares issued</t>
        </is>
      </c>
      <c r="B12" s="4" t="inlineStr">
        <is>
          <t xml:space="preserve"> </t>
        </is>
      </c>
      <c r="C12" s="4" t="inlineStr">
        <is>
          <t xml:space="preserve"> </t>
        </is>
      </c>
      <c r="D12" s="6" t="n">
        <v>131697982</v>
      </c>
      <c r="E12" s="6" t="n">
        <v>117340914</v>
      </c>
      <c r="F12" s="6" t="n">
        <v>87100341</v>
      </c>
      <c r="G12" s="6" t="n">
        <v>86900398</v>
      </c>
      <c r="H12" s="6" t="n">
        <v>69800000</v>
      </c>
    </row>
    <row r="13">
      <c r="A13" s="4" t="inlineStr">
        <is>
          <t>Other expenses (in Dollars)</t>
        </is>
      </c>
      <c r="B13" s="4" t="inlineStr">
        <is>
          <t xml:space="preserve"> </t>
        </is>
      </c>
      <c r="C13" s="5" t="n">
        <v>5228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und purchase price (in Dollars per share)</t>
        </is>
      </c>
      <c r="B14" s="4" t="inlineStr">
        <is>
          <t xml:space="preserve"> </t>
        </is>
      </c>
      <c r="C14" s="4" t="inlineStr">
        <is>
          <t xml:space="preserve"> </t>
        </is>
      </c>
      <c r="D14" s="7" t="n">
        <v>0.0001</v>
      </c>
      <c r="E14" s="4" t="inlineStr">
        <is>
          <t xml:space="preserve"> </t>
        </is>
      </c>
      <c r="F14" s="4" t="inlineStr">
        <is>
          <t xml:space="preserve"> </t>
        </is>
      </c>
      <c r="G14" s="4" t="inlineStr">
        <is>
          <t xml:space="preserve"> </t>
        </is>
      </c>
      <c r="H14" s="4" t="inlineStr">
        <is>
          <t xml:space="preserve"> </t>
        </is>
      </c>
    </row>
    <row r="15">
      <c r="A15" s="4" t="inlineStr">
        <is>
          <t>Sale of units</t>
        </is>
      </c>
      <c r="B15" s="4" t="inlineStr">
        <is>
          <t xml:space="preserve"> </t>
        </is>
      </c>
      <c r="C15" s="4" t="inlineStr">
        <is>
          <t xml:space="preserve"> </t>
        </is>
      </c>
      <c r="D15" s="4" t="inlineStr">
        <is>
          <t>Each Unit consists of (i) one share of Solidion Common Stock, (ii) two Series A warrants (“Series A Warrants”)
each to purchase one share of Common Stock, and (iii) one Series B warrant (“Series B Warrants”) to purchase such number of
shares of Common Stock as determined on the reset date, and in accordance with the terms therein.</t>
        </is>
      </c>
      <c r="E15" s="4" t="inlineStr">
        <is>
          <t xml:space="preserve"> </t>
        </is>
      </c>
      <c r="F15" s="4" t="inlineStr">
        <is>
          <t xml:space="preserve"> </t>
        </is>
      </c>
      <c r="G15" s="4" t="inlineStr">
        <is>
          <t xml:space="preserve"> </t>
        </is>
      </c>
      <c r="H15" s="4" t="inlineStr">
        <is>
          <t xml:space="preserve"> </t>
        </is>
      </c>
    </row>
    <row r="16">
      <c r="A16" s="4" t="inlineStr">
        <is>
          <t>Associated with the private placement (in Dollars)</t>
        </is>
      </c>
      <c r="B16" s="5" t="n">
        <v>38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Dollars)</t>
        </is>
      </c>
      <c r="B17" s="4" t="inlineStr">
        <is>
          <t xml:space="preserve"> </t>
        </is>
      </c>
      <c r="C17" s="4" t="inlineStr">
        <is>
          <t xml:space="preserve"> </t>
        </is>
      </c>
      <c r="D17" s="5" t="n">
        <v>13169</v>
      </c>
      <c r="E17" s="5" t="n">
        <v>11733</v>
      </c>
      <c r="F17" s="5" t="n">
        <v>8709</v>
      </c>
      <c r="G17" s="5" t="n">
        <v>8689</v>
      </c>
      <c r="H17" s="5" t="n">
        <v>6980</v>
      </c>
    </row>
    <row r="18">
      <c r="A18" s="4" t="inlineStr">
        <is>
          <t>Series A and B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 (in Dollars)</t>
        </is>
      </c>
      <c r="B20" s="4" t="inlineStr">
        <is>
          <t xml:space="preserve"> </t>
        </is>
      </c>
      <c r="C20" s="4" t="inlineStr">
        <is>
          <t xml:space="preserve"> </t>
        </is>
      </c>
      <c r="D20" s="6" t="n">
        <v>3850000</v>
      </c>
      <c r="E20" s="4" t="inlineStr">
        <is>
          <t xml:space="preserve"> </t>
        </is>
      </c>
      <c r="F20" s="4" t="inlineStr">
        <is>
          <t xml:space="preserve"> </t>
        </is>
      </c>
      <c r="G20" s="4" t="inlineStr">
        <is>
          <t xml:space="preserve"> </t>
        </is>
      </c>
      <c r="H20" s="4" t="inlineStr">
        <is>
          <t xml:space="preserve"> </t>
        </is>
      </c>
    </row>
    <row r="21">
      <c r="A21" s="4" t="inlineStr">
        <is>
          <t>Issuance of warrants (in Dollars)</t>
        </is>
      </c>
      <c r="B21" s="4" t="inlineStr">
        <is>
          <t xml:space="preserve"> </t>
        </is>
      </c>
      <c r="C21" s="6" t="n">
        <v>260803</v>
      </c>
      <c r="D21" s="5" t="n">
        <v>17820998</v>
      </c>
      <c r="E21" s="4" t="inlineStr">
        <is>
          <t xml:space="preserve"> </t>
        </is>
      </c>
      <c r="F21" s="4" t="inlineStr">
        <is>
          <t xml:space="preserve"> </t>
        </is>
      </c>
      <c r="G21" s="4" t="inlineStr">
        <is>
          <t xml:space="preserve"> </t>
        </is>
      </c>
      <c r="H21" s="4" t="inlineStr">
        <is>
          <t xml:space="preserve"> </t>
        </is>
      </c>
    </row>
    <row r="22">
      <c r="A22" s="4" t="inlineStr">
        <is>
          <t>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in Dollars)</t>
        </is>
      </c>
      <c r="B24" s="6" t="n">
        <v>2225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 (in Dollars per share)</t>
        </is>
      </c>
      <c r="B27" s="4" t="inlineStr">
        <is>
          <t xml:space="preserve"> </t>
        </is>
      </c>
      <c r="C27" s="4" t="inlineStr">
        <is>
          <t xml:space="preserve"> </t>
        </is>
      </c>
      <c r="D27" s="7" t="n">
        <v>0.0001</v>
      </c>
      <c r="E27" s="4" t="inlineStr">
        <is>
          <t xml:space="preserve"> </t>
        </is>
      </c>
      <c r="F27" s="4" t="inlineStr">
        <is>
          <t xml:space="preserve"> </t>
        </is>
      </c>
      <c r="G27" s="4" t="inlineStr">
        <is>
          <t xml:space="preserve"> </t>
        </is>
      </c>
      <c r="H27" s="4" t="inlineStr">
        <is>
          <t xml:space="preserve"> </t>
        </is>
      </c>
    </row>
    <row r="28">
      <c r="A28" s="4" t="inlineStr">
        <is>
          <t>Common stock, shares issued</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row>
    <row r="29">
      <c r="A29" s="4" t="inlineStr">
        <is>
          <t>Gross proceeds (in Dollars)</t>
        </is>
      </c>
      <c r="B29" s="6" t="n">
        <v>157435</v>
      </c>
      <c r="C29" s="6" t="n">
        <v>38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private placement common stock (in Dollars)</t>
        </is>
      </c>
      <c r="B30" s="4" t="inlineStr">
        <is>
          <t xml:space="preserve"> </t>
        </is>
      </c>
      <c r="C30" s="5" t="n">
        <v>26206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unded units</t>
        </is>
      </c>
      <c r="B31" s="4" t="inlineStr">
        <is>
          <t xml:space="preserve"> </t>
        </is>
      </c>
      <c r="C31" s="4" t="inlineStr">
        <is>
          <t xml:space="preserve"> </t>
        </is>
      </c>
      <c r="D31" s="6" t="n">
        <v>5133332</v>
      </c>
      <c r="E31" s="4" t="inlineStr">
        <is>
          <t xml:space="preserve"> </t>
        </is>
      </c>
      <c r="F31" s="4" t="inlineStr">
        <is>
          <t xml:space="preserve"> </t>
        </is>
      </c>
      <c r="G31" s="4" t="inlineStr">
        <is>
          <t xml:space="preserve"> </t>
        </is>
      </c>
      <c r="H31" s="4" t="inlineStr">
        <is>
          <t xml:space="preserve"> </t>
        </is>
      </c>
    </row>
    <row r="32">
      <c r="A32" s="4" t="inlineStr">
        <is>
          <t>Prefund purchase price (in Dollars per share)</t>
        </is>
      </c>
      <c r="B32" s="4" t="inlineStr">
        <is>
          <t xml:space="preserve"> </t>
        </is>
      </c>
      <c r="C32" s="4" t="inlineStr">
        <is>
          <t xml:space="preserve"> </t>
        </is>
      </c>
      <c r="D32" s="8" t="n">
        <v>0.75</v>
      </c>
      <c r="E32" s="4" t="inlineStr">
        <is>
          <t xml:space="preserve"> </t>
        </is>
      </c>
      <c r="F32" s="4" t="inlineStr">
        <is>
          <t xml:space="preserve"> </t>
        </is>
      </c>
      <c r="G32" s="4" t="inlineStr">
        <is>
          <t xml:space="preserve"> </t>
        </is>
      </c>
      <c r="H32" s="4" t="inlineStr">
        <is>
          <t xml:space="preserve"> </t>
        </is>
      </c>
    </row>
    <row r="33">
      <c r="A33" s="4" t="inlineStr">
        <is>
          <t>Gross proceeds of deducting fees (in Dollars)</t>
        </is>
      </c>
      <c r="B33" s="5" t="n">
        <v>4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unit issued</t>
        </is>
      </c>
      <c r="B34" s="4" t="inlineStr">
        <is>
          <t xml:space="preserve"> </t>
        </is>
      </c>
      <c r="C34" s="4" t="inlineStr">
        <is>
          <t xml:space="preserve"> </t>
        </is>
      </c>
      <c r="D34" s="6" t="n">
        <v>12217468</v>
      </c>
      <c r="E34" s="4" t="inlineStr">
        <is>
          <t xml:space="preserve"> </t>
        </is>
      </c>
      <c r="F34" s="4" t="inlineStr">
        <is>
          <t xml:space="preserve"> </t>
        </is>
      </c>
      <c r="G34" s="4" t="inlineStr">
        <is>
          <t xml:space="preserve"> </t>
        </is>
      </c>
      <c r="H34" s="4" t="inlineStr">
        <is>
          <t xml:space="preserve"> </t>
        </is>
      </c>
    </row>
    <row r="35">
      <c r="A35" s="4" t="inlineStr">
        <is>
          <t>Number of unit issued price per share (in Dollars per share)</t>
        </is>
      </c>
      <c r="B35" s="4" t="inlineStr">
        <is>
          <t xml:space="preserve"> </t>
        </is>
      </c>
      <c r="C35" s="4" t="inlineStr">
        <is>
          <t xml:space="preserve"> </t>
        </is>
      </c>
      <c r="D35" s="7" t="n">
        <v>0.3274</v>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Warrants (Details) - USD ($)</t>
        </is>
      </c>
      <c r="D1" s="2" t="inlineStr">
        <is>
          <t>3 Months Ended</t>
        </is>
      </c>
      <c r="E1" s="2" t="inlineStr">
        <is>
          <t>6 Months Ended</t>
        </is>
      </c>
      <c r="F1" s="2" t="inlineStr">
        <is>
          <t>9 Months Ended</t>
        </is>
      </c>
      <c r="G1" s="2" t="inlineStr">
        <is>
          <t>12 Months Ended</t>
        </is>
      </c>
    </row>
    <row r="2">
      <c r="B2" s="2" t="inlineStr">
        <is>
          <t>Aug. 30, 2024</t>
        </is>
      </c>
      <c r="C2" s="2" t="inlineStr">
        <is>
          <t>Mar. 13, 2024</t>
        </is>
      </c>
      <c r="D2" s="2" t="inlineStr">
        <is>
          <t>Mar. 31, 2024</t>
        </is>
      </c>
      <c r="E2" s="2" t="inlineStr">
        <is>
          <t>Jun. 30, 2024</t>
        </is>
      </c>
      <c r="F2" s="2" t="inlineStr">
        <is>
          <t>Sep. 30, 2024</t>
        </is>
      </c>
      <c r="G2" s="2" t="inlineStr">
        <is>
          <t>Dec. 31, 2024</t>
        </is>
      </c>
      <c r="H2" s="2" t="inlineStr">
        <is>
          <t>Dec. 31, 2023</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row>
    <row r="5">
      <c r="A5" s="4" t="inlineStr">
        <is>
          <t>Stock price trigger for redemption of warran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5" t="n">
        <v>18</v>
      </c>
      <c r="H5" s="4" t="inlineStr">
        <is>
          <t xml:space="preserve"> </t>
        </is>
      </c>
    </row>
    <row r="6">
      <c r="A6" s="4" t="inlineStr">
        <is>
          <t>Number of 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10 days</t>
        </is>
      </c>
      <c r="H6" s="4" t="inlineStr">
        <is>
          <t xml:space="preserve"> </t>
        </is>
      </c>
    </row>
    <row r="7">
      <c r="A7" s="4" t="inlineStr">
        <is>
          <t>Fair value of warrants issuance</t>
        </is>
      </c>
      <c r="B7" s="4" t="inlineStr">
        <is>
          <t xml:space="preserve"> </t>
        </is>
      </c>
      <c r="C7" s="4" t="inlineStr">
        <is>
          <t xml:space="preserve"> </t>
        </is>
      </c>
      <c r="D7" s="5" t="n">
        <v>8182500</v>
      </c>
      <c r="E7" s="5" t="n">
        <v>-16784200</v>
      </c>
      <c r="F7" s="5" t="n">
        <v>-24017035</v>
      </c>
      <c r="G7" s="5" t="n">
        <v>-18011100</v>
      </c>
      <c r="H7" s="4" t="inlineStr">
        <is>
          <t xml:space="preserve"> </t>
        </is>
      </c>
    </row>
    <row r="8">
      <c r="A8" s="4" t="inlineStr">
        <is>
          <t>Fair value of gain</t>
        </is>
      </c>
      <c r="B8" s="4" t="inlineStr">
        <is>
          <t xml:space="preserve"> </t>
        </is>
      </c>
      <c r="C8" s="4" t="inlineStr">
        <is>
          <t xml:space="preserve"> </t>
        </is>
      </c>
      <c r="D8" s="4" t="inlineStr">
        <is>
          <t xml:space="preserve"> </t>
        </is>
      </c>
      <c r="E8" s="4" t="inlineStr">
        <is>
          <t xml:space="preserve"> </t>
        </is>
      </c>
      <c r="F8" s="4" t="inlineStr">
        <is>
          <t xml:space="preserve"> </t>
        </is>
      </c>
      <c r="G8" s="5" t="n">
        <v>14485850</v>
      </c>
      <c r="H8" s="4" t="inlineStr">
        <is>
          <t xml:space="preserve"> </t>
        </is>
      </c>
    </row>
    <row r="9">
      <c r="A9" s="4" t="inlineStr">
        <is>
          <t>Issuance of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6" t="n">
        <v>19492477</v>
      </c>
      <c r="H9" s="4" t="inlineStr">
        <is>
          <t xml:space="preserve"> </t>
        </is>
      </c>
    </row>
    <row r="10">
      <c r="A10" s="4" t="inlineStr">
        <is>
          <t>IPO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6175000</v>
      </c>
      <c r="H12" s="4" t="inlineStr">
        <is>
          <t xml:space="preserve"> </t>
        </is>
      </c>
    </row>
    <row r="13">
      <c r="A13" s="4" t="inlineStr">
        <is>
          <t>Sale of stock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9" t="n">
        <v>11.5</v>
      </c>
      <c r="H13" s="4" t="inlineStr">
        <is>
          <t xml:space="preserve"> </t>
        </is>
      </c>
    </row>
    <row r="14">
      <c r="A14" s="4" t="inlineStr">
        <is>
          <t>Public warrants expir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price per warran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0.01</v>
      </c>
      <c r="H17" s="4" t="inlineStr">
        <is>
          <t xml:space="preserve"> </t>
        </is>
      </c>
    </row>
    <row r="18">
      <c r="A18" s="4" t="inlineStr">
        <is>
          <t>Fair value of warrants issuance</t>
        </is>
      </c>
      <c r="B18" s="4" t="inlineStr">
        <is>
          <t xml:space="preserve"> </t>
        </is>
      </c>
      <c r="C18" s="4" t="inlineStr">
        <is>
          <t xml:space="preserve"> </t>
        </is>
      </c>
      <c r="D18" s="4" t="inlineStr">
        <is>
          <t xml:space="preserve"> </t>
        </is>
      </c>
      <c r="E18" s="4" t="inlineStr">
        <is>
          <t xml:space="preserve"> </t>
        </is>
      </c>
      <c r="F18" s="4" t="inlineStr">
        <is>
          <t xml:space="preserve"> </t>
        </is>
      </c>
      <c r="G18" s="5" t="n">
        <v>18011100</v>
      </c>
      <c r="H18" s="4" t="inlineStr">
        <is>
          <t xml:space="preserve"> </t>
        </is>
      </c>
    </row>
    <row r="19">
      <c r="A19" s="4" t="inlineStr">
        <is>
          <t>Warrant [Member] | Monte Carl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warrants issuance</t>
        </is>
      </c>
      <c r="B21" s="4" t="inlineStr">
        <is>
          <t xml:space="preserve"> </t>
        </is>
      </c>
      <c r="C21" s="4" t="inlineStr">
        <is>
          <t xml:space="preserve"> </t>
        </is>
      </c>
      <c r="D21" s="4" t="inlineStr">
        <is>
          <t xml:space="preserve"> </t>
        </is>
      </c>
      <c r="E21" s="4" t="inlineStr">
        <is>
          <t xml:space="preserve"> </t>
        </is>
      </c>
      <c r="F21" s="4" t="inlineStr">
        <is>
          <t xml:space="preserve"> </t>
        </is>
      </c>
      <c r="G21" s="5" t="n">
        <v>82450</v>
      </c>
      <c r="H21" s="4" t="inlineStr">
        <is>
          <t xml:space="preserve"> </t>
        </is>
      </c>
    </row>
    <row r="22">
      <c r="A22" s="4" t="inlineStr">
        <is>
          <t>Series A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8398822</v>
      </c>
      <c r="H24" s="4" t="inlineStr">
        <is>
          <t xml:space="preserve"> </t>
        </is>
      </c>
    </row>
    <row r="25">
      <c r="A25" s="4" t="inlineStr">
        <is>
          <t>Fair value of warrants issuance</t>
        </is>
      </c>
      <c r="B25" s="4" t="inlineStr">
        <is>
          <t xml:space="preserve"> </t>
        </is>
      </c>
      <c r="C25" s="4" t="inlineStr">
        <is>
          <t xml:space="preserve"> </t>
        </is>
      </c>
      <c r="D25" s="4" t="inlineStr">
        <is>
          <t xml:space="preserve"> </t>
        </is>
      </c>
      <c r="E25" s="4" t="inlineStr">
        <is>
          <t xml:space="preserve"> </t>
        </is>
      </c>
      <c r="F25" s="4" t="inlineStr">
        <is>
          <t xml:space="preserve"> </t>
        </is>
      </c>
      <c r="G25" s="5" t="n">
        <v>12656550</v>
      </c>
      <c r="H25" s="4" t="inlineStr">
        <is>
          <t xml:space="preserve"> </t>
        </is>
      </c>
    </row>
    <row r="26">
      <c r="A26" s="4" t="inlineStr">
        <is>
          <t>Fair value of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4955300</v>
      </c>
      <c r="H26" s="4" t="inlineStr">
        <is>
          <t xml:space="preserve"> </t>
        </is>
      </c>
    </row>
    <row r="27">
      <c r="A27" s="4" t="inlineStr">
        <is>
          <t>Warrants shares exercis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3742879</v>
      </c>
      <c r="H27" s="4" t="inlineStr">
        <is>
          <t xml:space="preserve"> </t>
        </is>
      </c>
    </row>
    <row r="28">
      <c r="A28" s="4" t="inlineStr">
        <is>
          <t>Series A Warrants [Member] | Monte Carl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warrants issuance</t>
        </is>
      </c>
      <c r="B30" s="4" t="inlineStr">
        <is>
          <t xml:space="preserve"> </t>
        </is>
      </c>
      <c r="C30" s="4" t="inlineStr">
        <is>
          <t xml:space="preserve"> </t>
        </is>
      </c>
      <c r="D30" s="4" t="inlineStr">
        <is>
          <t xml:space="preserve"> </t>
        </is>
      </c>
      <c r="E30" s="4" t="inlineStr">
        <is>
          <t xml:space="preserve"> </t>
        </is>
      </c>
      <c r="F30" s="4" t="inlineStr">
        <is>
          <t xml:space="preserve"> </t>
        </is>
      </c>
      <c r="G30" s="5" t="n">
        <v>12656550</v>
      </c>
      <c r="H30" s="4" t="inlineStr">
        <is>
          <t xml:space="preserve"> </t>
        </is>
      </c>
    </row>
    <row r="31">
      <c r="A31" s="4" t="inlineStr">
        <is>
          <t>Series A and B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proceeds</t>
        </is>
      </c>
      <c r="B33" s="4" t="inlineStr">
        <is>
          <t xml:space="preserve"> </t>
        </is>
      </c>
      <c r="C33" s="4" t="inlineStr">
        <is>
          <t xml:space="preserve"> </t>
        </is>
      </c>
      <c r="D33" s="4" t="inlineStr">
        <is>
          <t xml:space="preserve"> </t>
        </is>
      </c>
      <c r="E33" s="4" t="inlineStr">
        <is>
          <t xml:space="preserve"> </t>
        </is>
      </c>
      <c r="F33" s="4" t="inlineStr">
        <is>
          <t xml:space="preserve"> </t>
        </is>
      </c>
      <c r="G33" s="6" t="n">
        <v>3850000</v>
      </c>
      <c r="H33" s="4" t="inlineStr">
        <is>
          <t xml:space="preserve"> </t>
        </is>
      </c>
    </row>
    <row r="34">
      <c r="A34" s="4" t="inlineStr">
        <is>
          <t>Loss from issuance of stock and warrants</t>
        </is>
      </c>
      <c r="B34" s="4" t="inlineStr">
        <is>
          <t xml:space="preserve"> </t>
        </is>
      </c>
      <c r="C34" s="5" t="n">
        <v>260803</v>
      </c>
      <c r="D34" s="4" t="inlineStr">
        <is>
          <t xml:space="preserve"> </t>
        </is>
      </c>
      <c r="E34" s="4" t="inlineStr">
        <is>
          <t xml:space="preserve"> </t>
        </is>
      </c>
      <c r="F34" s="4" t="inlineStr">
        <is>
          <t xml:space="preserve"> </t>
        </is>
      </c>
      <c r="G34" s="6" t="n">
        <v>17820998</v>
      </c>
      <c r="H34" s="4" t="inlineStr">
        <is>
          <t xml:space="preserve"> </t>
        </is>
      </c>
    </row>
    <row r="35">
      <c r="A35" s="4" t="inlineStr">
        <is>
          <t>Fair value of gain</t>
        </is>
      </c>
      <c r="B35" s="4" t="inlineStr">
        <is>
          <t xml:space="preserve"> </t>
        </is>
      </c>
      <c r="C35" s="4" t="inlineStr">
        <is>
          <t xml:space="preserve"> </t>
        </is>
      </c>
      <c r="D35" s="4" t="inlineStr">
        <is>
          <t xml:space="preserve"> </t>
        </is>
      </c>
      <c r="E35" s="4" t="inlineStr">
        <is>
          <t xml:space="preserve"> </t>
        </is>
      </c>
      <c r="F35" s="4" t="inlineStr">
        <is>
          <t xml:space="preserve"> </t>
        </is>
      </c>
      <c r="G35" s="6" t="n">
        <v>7783700</v>
      </c>
      <c r="H35" s="4" t="inlineStr">
        <is>
          <t xml:space="preserve"> </t>
        </is>
      </c>
    </row>
    <row r="36">
      <c r="A36" s="4" t="inlineStr">
        <is>
          <t>Series B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of warrants issuance</t>
        </is>
      </c>
      <c r="B38" s="4" t="inlineStr">
        <is>
          <t xml:space="preserve"> </t>
        </is>
      </c>
      <c r="C38" s="4" t="inlineStr">
        <is>
          <t xml:space="preserve"> </t>
        </is>
      </c>
      <c r="D38" s="4" t="inlineStr">
        <is>
          <t xml:space="preserve"> </t>
        </is>
      </c>
      <c r="E38" s="4" t="inlineStr">
        <is>
          <t xml:space="preserve"> </t>
        </is>
      </c>
      <c r="F38" s="4" t="inlineStr">
        <is>
          <t xml:space="preserve"> </t>
        </is>
      </c>
      <c r="G38" s="6" t="n">
        <v>82450</v>
      </c>
      <c r="H38" s="4" t="inlineStr">
        <is>
          <t xml:space="preserve"> </t>
        </is>
      </c>
    </row>
    <row r="39">
      <c r="A39" s="4" t="inlineStr">
        <is>
          <t>Fair value of warrant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row>
    <row r="40">
      <c r="A40" s="4" t="inlineStr">
        <is>
          <t>Warrants shares exercis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5749598</v>
      </c>
      <c r="H40" s="4" t="inlineStr">
        <is>
          <t xml:space="preserve"> </t>
        </is>
      </c>
    </row>
    <row r="41">
      <c r="A41" s="4" t="inlineStr">
        <is>
          <t>Warrants remained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row>
    <row r="42">
      <c r="A42" s="4" t="inlineStr">
        <is>
          <t>Series C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Warra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of warrants issuance</t>
        </is>
      </c>
      <c r="B44" s="4" t="inlineStr">
        <is>
          <t xml:space="preserve"> </t>
        </is>
      </c>
      <c r="C44" s="4" t="inlineStr">
        <is>
          <t xml:space="preserve"> </t>
        </is>
      </c>
      <c r="D44" s="4" t="inlineStr">
        <is>
          <t xml:space="preserve"> </t>
        </is>
      </c>
      <c r="E44" s="4" t="inlineStr">
        <is>
          <t xml:space="preserve"> </t>
        </is>
      </c>
      <c r="F44" s="4" t="inlineStr">
        <is>
          <t xml:space="preserve"> </t>
        </is>
      </c>
      <c r="G44" s="5" t="n">
        <v>8114650</v>
      </c>
      <c r="H44" s="4" t="inlineStr">
        <is>
          <t xml:space="preserve"> </t>
        </is>
      </c>
    </row>
    <row r="45">
      <c r="A45" s="4" t="inlineStr">
        <is>
          <t>Fair value of warrants</t>
        </is>
      </c>
      <c r="B45" s="4" t="inlineStr">
        <is>
          <t xml:space="preserve"> </t>
        </is>
      </c>
      <c r="C45" s="4" t="inlineStr">
        <is>
          <t xml:space="preserve"> </t>
        </is>
      </c>
      <c r="D45" s="4" t="inlineStr">
        <is>
          <t xml:space="preserve"> </t>
        </is>
      </c>
      <c r="E45" s="4" t="inlineStr">
        <is>
          <t xml:space="preserve"> </t>
        </is>
      </c>
      <c r="F45" s="4" t="inlineStr">
        <is>
          <t xml:space="preserve"> </t>
        </is>
      </c>
      <c r="G45" s="6" t="n">
        <v>13703250</v>
      </c>
      <c r="H45" s="4" t="inlineStr">
        <is>
          <t xml:space="preserve"> </t>
        </is>
      </c>
    </row>
    <row r="46">
      <c r="A46" s="4" t="inlineStr">
        <is>
          <t>Series C Warrants [Member] | Monte Carl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of warrants issuance</t>
        </is>
      </c>
      <c r="B48" s="4" t="inlineStr">
        <is>
          <t xml:space="preserve"> </t>
        </is>
      </c>
      <c r="C48" s="4" t="inlineStr">
        <is>
          <t xml:space="preserve"> </t>
        </is>
      </c>
      <c r="D48" s="4" t="inlineStr">
        <is>
          <t xml:space="preserve"> </t>
        </is>
      </c>
      <c r="E48" s="4" t="inlineStr">
        <is>
          <t xml:space="preserve"> </t>
        </is>
      </c>
      <c r="F48" s="4" t="inlineStr">
        <is>
          <t xml:space="preserve"> </t>
        </is>
      </c>
      <c r="G48" s="6" t="n">
        <v>8114650</v>
      </c>
      <c r="H48" s="4" t="inlineStr">
        <is>
          <t xml:space="preserve"> </t>
        </is>
      </c>
    </row>
    <row r="49">
      <c r="A49" s="4" t="inlineStr">
        <is>
          <t>Series 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Warra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of warrants issuance</t>
        </is>
      </c>
      <c r="B51" s="4" t="inlineStr">
        <is>
          <t xml:space="preserve"> </t>
        </is>
      </c>
      <c r="C51" s="4" t="inlineStr">
        <is>
          <t xml:space="preserve"> </t>
        </is>
      </c>
      <c r="D51" s="4" t="inlineStr">
        <is>
          <t xml:space="preserve"> </t>
        </is>
      </c>
      <c r="E51" s="4" t="inlineStr">
        <is>
          <t xml:space="preserve"> </t>
        </is>
      </c>
      <c r="F51" s="4" t="inlineStr">
        <is>
          <t xml:space="preserve"> </t>
        </is>
      </c>
      <c r="G51" s="6" t="n">
        <v>1540150</v>
      </c>
      <c r="H51" s="4" t="inlineStr">
        <is>
          <t xml:space="preserve"> </t>
        </is>
      </c>
    </row>
    <row r="52">
      <c r="A52" s="4" t="inlineStr">
        <is>
          <t>Fair value of warrants</t>
        </is>
      </c>
      <c r="B52" s="4" t="inlineStr">
        <is>
          <t xml:space="preserve"> </t>
        </is>
      </c>
      <c r="C52" s="4" t="inlineStr">
        <is>
          <t xml:space="preserve"> </t>
        </is>
      </c>
      <c r="D52" s="4" t="inlineStr">
        <is>
          <t xml:space="preserve"> </t>
        </is>
      </c>
      <c r="E52" s="4" t="inlineStr">
        <is>
          <t xml:space="preserve"> </t>
        </is>
      </c>
      <c r="F52" s="4" t="inlineStr">
        <is>
          <t xml:space="preserve"> </t>
        </is>
      </c>
      <c r="G52" s="6" t="n">
        <v>210000</v>
      </c>
      <c r="H52" s="4" t="inlineStr">
        <is>
          <t xml:space="preserve"> </t>
        </is>
      </c>
    </row>
    <row r="53">
      <c r="A53" s="4" t="inlineStr">
        <is>
          <t>Fair value of gain</t>
        </is>
      </c>
      <c r="B53" s="4" t="inlineStr">
        <is>
          <t xml:space="preserve"> </t>
        </is>
      </c>
      <c r="C53" s="4" t="inlineStr">
        <is>
          <t xml:space="preserve"> </t>
        </is>
      </c>
      <c r="D53" s="4" t="inlineStr">
        <is>
          <t xml:space="preserve"> </t>
        </is>
      </c>
      <c r="E53" s="4" t="inlineStr">
        <is>
          <t xml:space="preserve"> </t>
        </is>
      </c>
      <c r="F53" s="4" t="inlineStr">
        <is>
          <t xml:space="preserve"> </t>
        </is>
      </c>
      <c r="G53" s="6" t="n">
        <v>4258450</v>
      </c>
      <c r="H53" s="4" t="inlineStr">
        <is>
          <t xml:space="preserve"> </t>
        </is>
      </c>
    </row>
    <row r="54">
      <c r="A54" s="4" t="inlineStr">
        <is>
          <t>Series D Warrants [Member] | Monte Carl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of warrants issuance</t>
        </is>
      </c>
      <c r="B56" s="4" t="inlineStr">
        <is>
          <t xml:space="preserve"> </t>
        </is>
      </c>
      <c r="C56" s="4" t="inlineStr">
        <is>
          <t xml:space="preserve"> </t>
        </is>
      </c>
      <c r="D56" s="4" t="inlineStr">
        <is>
          <t xml:space="preserve"> </t>
        </is>
      </c>
      <c r="E56" s="4" t="inlineStr">
        <is>
          <t xml:space="preserve"> </t>
        </is>
      </c>
      <c r="F56" s="4" t="inlineStr">
        <is>
          <t xml:space="preserve"> </t>
        </is>
      </c>
      <c r="G56" s="6" t="n">
        <v>1540150</v>
      </c>
      <c r="H56" s="4" t="inlineStr">
        <is>
          <t xml:space="preserve"> </t>
        </is>
      </c>
    </row>
    <row r="57">
      <c r="A57" s="4" t="inlineStr">
        <is>
          <t>Series C and Series D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Warra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Gross proceeds</t>
        </is>
      </c>
      <c r="B59" s="4" t="inlineStr">
        <is>
          <t xml:space="preserve"> </t>
        </is>
      </c>
      <c r="C59" s="4" t="inlineStr">
        <is>
          <t xml:space="preserve"> </t>
        </is>
      </c>
      <c r="D59" s="4" t="inlineStr">
        <is>
          <t xml:space="preserve"> </t>
        </is>
      </c>
      <c r="E59" s="4" t="inlineStr">
        <is>
          <t xml:space="preserve"> </t>
        </is>
      </c>
      <c r="F59" s="4" t="inlineStr">
        <is>
          <t xml:space="preserve"> </t>
        </is>
      </c>
      <c r="G59" s="6" t="n">
        <v>4000000</v>
      </c>
      <c r="H59" s="4" t="inlineStr">
        <is>
          <t xml:space="preserve"> </t>
        </is>
      </c>
    </row>
    <row r="60">
      <c r="A60" s="4" t="inlineStr">
        <is>
          <t>Loss from issuance of stock and warrants</t>
        </is>
      </c>
      <c r="B60" s="4" t="inlineStr">
        <is>
          <t xml:space="preserve"> </t>
        </is>
      </c>
      <c r="C60" s="4" t="inlineStr">
        <is>
          <t xml:space="preserve"> </t>
        </is>
      </c>
      <c r="D60" s="4" t="inlineStr">
        <is>
          <t xml:space="preserve"> </t>
        </is>
      </c>
      <c r="E60" s="4" t="inlineStr">
        <is>
          <t xml:space="preserve"> </t>
        </is>
      </c>
      <c r="F60" s="4" t="inlineStr">
        <is>
          <t xml:space="preserve"> </t>
        </is>
      </c>
      <c r="G60" s="5" t="n">
        <v>9654799</v>
      </c>
      <c r="H60" s="4" t="inlineStr">
        <is>
          <t xml:space="preserve"> </t>
        </is>
      </c>
    </row>
    <row r="61">
      <c r="A61" s="4" t="inlineStr">
        <is>
          <t>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Warra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hreshold consecutive trading days for redemption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0 days</t>
        </is>
      </c>
      <c r="H63" s="4" t="inlineStr">
        <is>
          <t xml:space="preserve"> </t>
        </is>
      </c>
    </row>
    <row r="64">
      <c r="A64" s="4" t="inlineStr">
        <is>
          <t>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Warra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hreshold consecutive trading days for redemption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0 days</t>
        </is>
      </c>
      <c r="H66" s="4" t="inlineStr">
        <is>
          <t xml:space="preserve"> </t>
        </is>
      </c>
    </row>
    <row r="67">
      <c r="A67" s="4" t="inlineStr">
        <is>
          <t>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Warra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ivate warrants were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5405000</v>
      </c>
      <c r="H69" s="4" t="inlineStr">
        <is>
          <t xml:space="preserve"> </t>
        </is>
      </c>
    </row>
    <row r="70">
      <c r="A70" s="4" t="inlineStr">
        <is>
          <t>Gross proceeds</t>
        </is>
      </c>
      <c r="B70" s="5" t="n">
        <v>157435</v>
      </c>
      <c r="C70" s="5" t="n">
        <v>3850000</v>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2">
    <mergeCell ref="G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Forward Purchase Agreement and Non Redemption Agreement (Details) - USD ($)</t>
        </is>
      </c>
      <c r="G1" s="2" t="inlineStr">
        <is>
          <t>9 Months Ended</t>
        </is>
      </c>
      <c r="H1" s="2" t="inlineStr">
        <is>
          <t>12 Months Ended</t>
        </is>
      </c>
    </row>
    <row r="2">
      <c r="B2" s="2" t="inlineStr">
        <is>
          <t>Aug. 29, 2024</t>
        </is>
      </c>
      <c r="C2" s="2" t="inlineStr">
        <is>
          <t>Jun. 11, 2024</t>
        </is>
      </c>
      <c r="D2" s="2" t="inlineStr">
        <is>
          <t>Mar. 22, 2024</t>
        </is>
      </c>
      <c r="E2" s="2" t="inlineStr">
        <is>
          <t>Feb. 02, 2024</t>
        </is>
      </c>
      <c r="F2" s="2" t="inlineStr">
        <is>
          <t>Jan. 17, 2024</t>
        </is>
      </c>
      <c r="G2" s="2" t="inlineStr">
        <is>
          <t>Sep. 30, 2024</t>
        </is>
      </c>
      <c r="H2" s="2" t="inlineStr">
        <is>
          <t>Dec. 31, 2024</t>
        </is>
      </c>
      <c r="I2" s="2" t="inlineStr">
        <is>
          <t>Dec. 31, 2023</t>
        </is>
      </c>
      <c r="J2" s="2" t="inlineStr">
        <is>
          <t>Jun. 30, 2024</t>
        </is>
      </c>
      <c r="K2" s="2" t="inlineStr">
        <is>
          <t>Mar. 31, 2024</t>
        </is>
      </c>
    </row>
    <row r="3">
      <c r="A3" s="3" t="inlineStr">
        <is>
          <t>Forward Purchase Agreement, Non Redemption Agreement and Private Placement Financ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7" t="n">
        <v>0.0001</v>
      </c>
      <c r="J4" s="7" t="n">
        <v>0.0001</v>
      </c>
      <c r="K4" s="7" t="n">
        <v>0.0001</v>
      </c>
    </row>
    <row r="5">
      <c r="A5" s="4" t="inlineStr">
        <is>
          <t>Initial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v>
      </c>
      <c r="I5" s="4" t="inlineStr">
        <is>
          <t xml:space="preserve"> </t>
        </is>
      </c>
      <c r="J5" s="4" t="inlineStr">
        <is>
          <t xml:space="preserve"> </t>
        </is>
      </c>
      <c r="K5" s="4" t="inlineStr">
        <is>
          <t xml:space="preserve"> </t>
        </is>
      </c>
    </row>
    <row r="6">
      <c r="A6" s="4" t="inlineStr">
        <is>
          <t>Cash payment</t>
        </is>
      </c>
      <c r="B6" s="4" t="inlineStr">
        <is>
          <t xml:space="preserve"> </t>
        </is>
      </c>
      <c r="C6" s="4" t="inlineStr">
        <is>
          <t xml:space="preserve"> </t>
        </is>
      </c>
      <c r="D6" s="4" t="inlineStr">
        <is>
          <t xml:space="preserve"> </t>
        </is>
      </c>
      <c r="E6" s="6" t="n">
        <v>735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ust account (in Dollars)</t>
        </is>
      </c>
      <c r="B7" s="4" t="inlineStr">
        <is>
          <t xml:space="preserve"> </t>
        </is>
      </c>
      <c r="C7" s="4" t="inlineStr">
        <is>
          <t xml:space="preserve"> </t>
        </is>
      </c>
      <c r="D7" s="4" t="inlineStr">
        <is>
          <t xml:space="preserve"> </t>
        </is>
      </c>
      <c r="E7" s="5" t="n">
        <v>8024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shares</t>
        </is>
      </c>
      <c r="B8" s="4" t="inlineStr">
        <is>
          <t xml:space="preserve"> </t>
        </is>
      </c>
      <c r="C8" s="6" t="n">
        <v>9543002</v>
      </c>
      <c r="D8" s="6" t="n">
        <v>8038537</v>
      </c>
      <c r="E8" s="4" t="inlineStr">
        <is>
          <t xml:space="preserve"> </t>
        </is>
      </c>
      <c r="F8" s="6" t="n">
        <v>5838537</v>
      </c>
      <c r="G8" s="4" t="inlineStr">
        <is>
          <t xml:space="preserve"> </t>
        </is>
      </c>
      <c r="H8" s="6" t="n">
        <v>9543002</v>
      </c>
      <c r="I8" s="4" t="inlineStr">
        <is>
          <t xml:space="preserve"> </t>
        </is>
      </c>
      <c r="J8" s="4" t="inlineStr">
        <is>
          <t xml:space="preserve"> </t>
        </is>
      </c>
      <c r="K8" s="4" t="inlineStr">
        <is>
          <t xml:space="preserve"> </t>
        </is>
      </c>
    </row>
    <row r="9">
      <c r="A9" s="4" t="inlineStr">
        <is>
          <t>Recycled shares</t>
        </is>
      </c>
      <c r="B9" s="4" t="inlineStr">
        <is>
          <t xml:space="preserve"> </t>
        </is>
      </c>
      <c r="C9" s="4" t="inlineStr">
        <is>
          <t xml:space="preserve"> </t>
        </is>
      </c>
      <c r="D9" s="4" t="inlineStr">
        <is>
          <t xml:space="preserve"> </t>
        </is>
      </c>
      <c r="E9" s="4" t="inlineStr">
        <is>
          <t xml:space="preserve"> </t>
        </is>
      </c>
      <c r="F9" s="4" t="inlineStr">
        <is>
          <t xml:space="preserve"> </t>
        </is>
      </c>
      <c r="G9" s="6" t="n">
        <v>7352</v>
      </c>
      <c r="H9" s="4" t="inlineStr">
        <is>
          <t xml:space="preserve"> </t>
        </is>
      </c>
      <c r="I9" s="4" t="inlineStr">
        <is>
          <t xml:space="preserve"> </t>
        </is>
      </c>
      <c r="J9" s="4" t="inlineStr">
        <is>
          <t xml:space="preserve"> </t>
        </is>
      </c>
      <c r="K9" s="4" t="inlineStr">
        <is>
          <t xml:space="preserve"> </t>
        </is>
      </c>
    </row>
    <row r="10">
      <c r="A10" s="4" t="inlineStr">
        <is>
          <t>Proceeds from Other Deb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9254</v>
      </c>
      <c r="I10" s="4" t="inlineStr">
        <is>
          <t xml:space="preserve"> </t>
        </is>
      </c>
      <c r="J10" s="4" t="inlineStr">
        <is>
          <t xml:space="preserve"> </t>
        </is>
      </c>
      <c r="K10" s="4" t="inlineStr">
        <is>
          <t xml:space="preserve"> </t>
        </is>
      </c>
    </row>
    <row r="11">
      <c r="A11" s="4" t="inlineStr">
        <is>
          <t>Other Liabiliti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663316</v>
      </c>
      <c r="I11" s="4" t="inlineStr">
        <is>
          <t xml:space="preserve"> </t>
        </is>
      </c>
      <c r="J11" s="4" t="inlineStr">
        <is>
          <t xml:space="preserve"> </t>
        </is>
      </c>
      <c r="K11" s="4" t="inlineStr">
        <is>
          <t xml:space="preserve"> </t>
        </is>
      </c>
    </row>
    <row r="12">
      <c r="A12" s="4" t="inlineStr">
        <is>
          <t>Fair Value, Net Asset (Liability)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404100</v>
      </c>
      <c r="I12" s="4" t="inlineStr">
        <is>
          <t xml:space="preserve"> </t>
        </is>
      </c>
      <c r="J12" s="4" t="inlineStr">
        <is>
          <t xml:space="preserve"> </t>
        </is>
      </c>
      <c r="K12" s="4" t="inlineStr">
        <is>
          <t xml:space="preserve"> </t>
        </is>
      </c>
    </row>
    <row r="13">
      <c r="A13" s="4" t="inlineStr">
        <is>
          <t>Change in fair value derivativ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485850</v>
      </c>
      <c r="I13" s="4" t="inlineStr">
        <is>
          <t xml:space="preserve"> </t>
        </is>
      </c>
      <c r="J13" s="4" t="inlineStr">
        <is>
          <t xml:space="preserve"> </t>
        </is>
      </c>
      <c r="K13" s="4" t="inlineStr">
        <is>
          <t xml:space="preserve"> </t>
        </is>
      </c>
    </row>
    <row r="14">
      <c r="A14" s="4" t="inlineStr">
        <is>
          <t>Percentage of prepayment shortfall</t>
        </is>
      </c>
      <c r="B14" s="10"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4" t="inlineStr">
        <is>
          <t xml:space="preserve"> </t>
        </is>
      </c>
      <c r="J15" s="4" t="inlineStr">
        <is>
          <t xml:space="preserve"> </t>
        </is>
      </c>
      <c r="K15" s="4" t="inlineStr">
        <is>
          <t xml:space="preserve"> </t>
        </is>
      </c>
    </row>
    <row r="16">
      <c r="A16" s="4" t="inlineStr">
        <is>
          <t>Percentage of meteora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1</v>
      </c>
      <c r="I16" s="4" t="inlineStr">
        <is>
          <t xml:space="preserve"> </t>
        </is>
      </c>
      <c r="J16" s="4" t="inlineStr">
        <is>
          <t xml:space="preserve"> </t>
        </is>
      </c>
      <c r="K16" s="4" t="inlineStr">
        <is>
          <t xml:space="preserve"> </t>
        </is>
      </c>
    </row>
    <row r="17">
      <c r="A17" s="4" t="inlineStr">
        <is>
          <t>Shares issued under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0000</v>
      </c>
      <c r="I17" s="4" t="inlineStr">
        <is>
          <t xml:space="preserve"> </t>
        </is>
      </c>
      <c r="J17" s="4" t="inlineStr">
        <is>
          <t xml:space="preserve"> </t>
        </is>
      </c>
      <c r="K17" s="4" t="inlineStr">
        <is>
          <t xml:space="preserve"> </t>
        </is>
      </c>
    </row>
    <row r="18">
      <c r="A18" s="4" t="inlineStr">
        <is>
          <t>Common stock issued</t>
        </is>
      </c>
      <c r="B18" s="4" t="inlineStr">
        <is>
          <t xml:space="preserve"> </t>
        </is>
      </c>
      <c r="C18" s="4" t="inlineStr">
        <is>
          <t xml:space="preserve"> </t>
        </is>
      </c>
      <c r="D18" s="4" t="inlineStr">
        <is>
          <t xml:space="preserve"> </t>
        </is>
      </c>
      <c r="E18" s="4" t="inlineStr">
        <is>
          <t xml:space="preserve"> </t>
        </is>
      </c>
      <c r="F18" s="4" t="inlineStr">
        <is>
          <t xml:space="preserve"> </t>
        </is>
      </c>
      <c r="G18" s="6" t="n">
        <v>117340914</v>
      </c>
      <c r="H18" s="6" t="n">
        <v>131697982</v>
      </c>
      <c r="I18" s="6" t="n">
        <v>69800000</v>
      </c>
      <c r="J18" s="6" t="n">
        <v>87100341</v>
      </c>
      <c r="K18" s="6" t="n">
        <v>86900398</v>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850000</v>
      </c>
      <c r="I19" s="4" t="inlineStr">
        <is>
          <t xml:space="preserve"> </t>
        </is>
      </c>
      <c r="J19" s="4" t="inlineStr">
        <is>
          <t xml:space="preserve"> </t>
        </is>
      </c>
      <c r="K19" s="4" t="inlineStr">
        <is>
          <t xml:space="preserve"> </t>
        </is>
      </c>
    </row>
    <row r="20">
      <c r="A20" s="4" t="inlineStr">
        <is>
          <t>Legal fees (in Dollars)</t>
        </is>
      </c>
      <c r="B20" s="5" t="n">
        <v>65000</v>
      </c>
      <c r="C20" s="4" t="inlineStr">
        <is>
          <t xml:space="preserve"> </t>
        </is>
      </c>
      <c r="D20" s="4" t="inlineStr">
        <is>
          <t xml:space="preserve"> </t>
        </is>
      </c>
      <c r="E20" s="4" t="inlineStr">
        <is>
          <t xml:space="preserve"> </t>
        </is>
      </c>
      <c r="F20" s="4" t="inlineStr">
        <is>
          <t xml:space="preserve"> </t>
        </is>
      </c>
      <c r="G20" s="4" t="inlineStr">
        <is>
          <t xml:space="preserve"> </t>
        </is>
      </c>
      <c r="H20" s="5" t="n">
        <v>65000</v>
      </c>
      <c r="I20" s="4" t="inlineStr">
        <is>
          <t xml:space="preserve"> </t>
        </is>
      </c>
      <c r="J20" s="4" t="inlineStr">
        <is>
          <t xml:space="preserve"> </t>
        </is>
      </c>
      <c r="K20" s="4" t="inlineStr">
        <is>
          <t xml:space="preserve"> </t>
        </is>
      </c>
    </row>
    <row r="21">
      <c r="A21" s="4" t="inlineStr">
        <is>
          <t>Expens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00000</v>
      </c>
      <c r="I21" s="4" t="inlineStr">
        <is>
          <t xml:space="preserve"> </t>
        </is>
      </c>
      <c r="J21" s="4" t="inlineStr">
        <is>
          <t xml:space="preserve"> </t>
        </is>
      </c>
      <c r="K21" s="4" t="inlineStr">
        <is>
          <t xml:space="preserve"> </t>
        </is>
      </c>
    </row>
    <row r="22">
      <c r="A22" s="4" t="inlineStr">
        <is>
          <t>Redemption price (in Dollars per share)</t>
        </is>
      </c>
      <c r="B22" s="4" t="inlineStr">
        <is>
          <t xml:space="preserve"> </t>
        </is>
      </c>
      <c r="C22" s="4" t="inlineStr">
        <is>
          <t xml:space="preserve"> </t>
        </is>
      </c>
      <c r="D22" s="4" t="inlineStr">
        <is>
          <t xml:space="preserve"> </t>
        </is>
      </c>
      <c r="E22" s="8" t="n">
        <v>10.9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ckstop shares</t>
        </is>
      </c>
      <c r="B23" s="4" t="inlineStr">
        <is>
          <t xml:space="preserve"> </t>
        </is>
      </c>
      <c r="C23" s="4" t="inlineStr">
        <is>
          <t xml:space="preserve"> </t>
        </is>
      </c>
      <c r="D23" s="4" t="inlineStr">
        <is>
          <t xml:space="preserve"> </t>
        </is>
      </c>
      <c r="E23" s="6" t="n">
        <v>2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ash payment (in Dollars)</t>
        </is>
      </c>
      <c r="B24" s="4" t="inlineStr">
        <is>
          <t xml:space="preserve"> </t>
        </is>
      </c>
      <c r="C24" s="4" t="inlineStr">
        <is>
          <t xml:space="preserve"> </t>
        </is>
      </c>
      <c r="D24" s="4" t="inlineStr">
        <is>
          <t xml:space="preserve"> </t>
        </is>
      </c>
      <c r="E24" s="5" t="n">
        <v>13937998</v>
      </c>
      <c r="F24" s="4" t="inlineStr">
        <is>
          <t xml:space="preserve"> </t>
        </is>
      </c>
      <c r="G24" s="4" t="inlineStr">
        <is>
          <t xml:space="preserve"> </t>
        </is>
      </c>
      <c r="H24" s="5" t="n">
        <v>13937997</v>
      </c>
      <c r="I24" s="4" t="inlineStr">
        <is>
          <t xml:space="preserve"> </t>
        </is>
      </c>
      <c r="J24" s="4" t="inlineStr">
        <is>
          <t xml:space="preserve"> </t>
        </is>
      </c>
      <c r="K24" s="4" t="inlineStr">
        <is>
          <t xml:space="preserve"> </t>
        </is>
      </c>
    </row>
    <row r="25">
      <c r="A25" s="4" t="inlineStr">
        <is>
          <t>Forward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orward Purchase Agreement, Non Redemption Agreement and Private Placement Financ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99</v>
      </c>
      <c r="I27" s="4" t="inlineStr">
        <is>
          <t xml:space="preserve"> </t>
        </is>
      </c>
      <c r="J27" s="4" t="inlineStr">
        <is>
          <t xml:space="preserve"> </t>
        </is>
      </c>
      <c r="K27" s="4" t="inlineStr">
        <is>
          <t xml:space="preserve"> </t>
        </is>
      </c>
    </row>
    <row r="28">
      <c r="A28" s="4" t="inlineStr">
        <is>
          <t>Shares outstand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99</v>
      </c>
      <c r="I28" s="4" t="inlineStr">
        <is>
          <t xml:space="preserve"> </t>
        </is>
      </c>
      <c r="J28" s="4" t="inlineStr">
        <is>
          <t xml:space="preserve"> </t>
        </is>
      </c>
      <c r="K28" s="4" t="inlineStr">
        <is>
          <t xml:space="preserve"> </t>
        </is>
      </c>
    </row>
    <row r="29">
      <c r="A29" s="4" t="inlineStr">
        <is>
          <t>Prepayment shortfall for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05</v>
      </c>
      <c r="I29" s="4" t="inlineStr">
        <is>
          <t xml:space="preserve"> </t>
        </is>
      </c>
      <c r="J29" s="4" t="inlineStr">
        <is>
          <t xml:space="preserve"> </t>
        </is>
      </c>
      <c r="K29" s="4" t="inlineStr">
        <is>
          <t xml:space="preserve"> </t>
        </is>
      </c>
    </row>
    <row r="30">
      <c r="A30" s="4" t="inlineStr">
        <is>
          <t>Reimbursement amount (in Dollars)</t>
        </is>
      </c>
      <c r="B30" s="4" t="inlineStr">
        <is>
          <t xml:space="preserve"> </t>
        </is>
      </c>
      <c r="C30" s="4" t="inlineStr">
        <is>
          <t xml:space="preserve"> </t>
        </is>
      </c>
      <c r="D30" s="4" t="inlineStr">
        <is>
          <t xml:space="preserve"> </t>
        </is>
      </c>
      <c r="E30" s="5" t="n">
        <v>21938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imbursement consideration shares</t>
        </is>
      </c>
      <c r="B31" s="4" t="inlineStr">
        <is>
          <t xml:space="preserve"> </t>
        </is>
      </c>
      <c r="C31" s="4" t="inlineStr">
        <is>
          <t xml:space="preserve"> </t>
        </is>
      </c>
      <c r="D31" s="4" t="inlineStr">
        <is>
          <t xml:space="preserve"> </t>
        </is>
      </c>
      <c r="E31" s="6" t="n">
        <v>2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ditional shares</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Other Deb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9254</v>
      </c>
      <c r="I33" s="4" t="inlineStr">
        <is>
          <t xml:space="preserve"> </t>
        </is>
      </c>
      <c r="J33" s="4" t="inlineStr">
        <is>
          <t xml:space="preserve"> </t>
        </is>
      </c>
      <c r="K33" s="4" t="inlineStr">
        <is>
          <t xml:space="preserve"> </t>
        </is>
      </c>
    </row>
    <row r="34">
      <c r="A34" s="4" t="inlineStr">
        <is>
          <t>Other Liabilitie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663316</v>
      </c>
      <c r="I34" s="4" t="inlineStr">
        <is>
          <t xml:space="preserve"> </t>
        </is>
      </c>
      <c r="J34" s="4" t="inlineStr">
        <is>
          <t xml:space="preserve"> </t>
        </is>
      </c>
      <c r="K34" s="4" t="inlineStr">
        <is>
          <t xml:space="preserve"> </t>
        </is>
      </c>
    </row>
    <row r="35">
      <c r="A35" s="4" t="inlineStr">
        <is>
          <t>Fair Value, Net Asset (Liability)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404100</v>
      </c>
      <c r="I35" s="4" t="inlineStr">
        <is>
          <t xml:space="preserve"> </t>
        </is>
      </c>
      <c r="J35" s="4" t="inlineStr">
        <is>
          <t xml:space="preserve"> </t>
        </is>
      </c>
      <c r="K35" s="4" t="inlineStr">
        <is>
          <t xml:space="preserve"> </t>
        </is>
      </c>
    </row>
    <row r="36">
      <c r="A36" s="4" t="inlineStr">
        <is>
          <t>Shares consideration</t>
        </is>
      </c>
      <c r="B36" s="6" t="n">
        <v>28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ns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26000</v>
      </c>
      <c r="I37" s="4" t="inlineStr">
        <is>
          <t xml:space="preserve"> </t>
        </is>
      </c>
      <c r="J37" s="4" t="inlineStr">
        <is>
          <t xml:space="preserve"> </t>
        </is>
      </c>
      <c r="K37" s="4" t="inlineStr">
        <is>
          <t xml:space="preserve"> </t>
        </is>
      </c>
    </row>
    <row r="38">
      <c r="A38" s="4" t="inlineStr">
        <is>
          <t>Non-Redemp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orward Purchase Agreement, Non Redemption Agreement and Private Placement Financ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ed and outstanding share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999</v>
      </c>
      <c r="I40" s="4" t="inlineStr">
        <is>
          <t xml:space="preserve"> </t>
        </is>
      </c>
      <c r="J40" s="4" t="inlineStr">
        <is>
          <t xml:space="preserve"> </t>
        </is>
      </c>
      <c r="K40" s="4" t="inlineStr">
        <is>
          <t xml:space="preserve"> </t>
        </is>
      </c>
    </row>
    <row r="41">
      <c r="A41" s="4" t="inlineStr">
        <is>
          <t>NUBI Shares [Member] | Forward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orward Purchase Agreement, Non Redemption Agreement and Private Placement Financ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limitatio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99</v>
      </c>
      <c r="I43" s="4" t="inlineStr">
        <is>
          <t xml:space="preserve"> </t>
        </is>
      </c>
      <c r="J43" s="4" t="inlineStr">
        <is>
          <t xml:space="preserve"> </t>
        </is>
      </c>
      <c r="K43" s="4" t="inlineStr">
        <is>
          <t xml:space="preserve"> </t>
        </is>
      </c>
    </row>
    <row r="44">
      <c r="A44" s="4" t="inlineStr">
        <is>
          <t>FPA Sha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orward Purchase Agreement, Non Redemption Agreement and Private Placement Financ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al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550354</v>
      </c>
      <c r="I46" s="4" t="inlineStr">
        <is>
          <t xml:space="preserve"> </t>
        </is>
      </c>
      <c r="J46" s="4" t="inlineStr">
        <is>
          <t xml:space="preserve"> </t>
        </is>
      </c>
      <c r="K46" s="4" t="inlineStr">
        <is>
          <t xml:space="preserve"> </t>
        </is>
      </c>
    </row>
    <row r="47">
      <c r="A47" s="4" t="inlineStr">
        <is>
          <t>Backstop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orward Purchase Agreement, Non Redemption Agreement and Private Placement Financing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mption price (in Dollars per share)</t>
        </is>
      </c>
      <c r="B49" s="4" t="inlineStr">
        <is>
          <t xml:space="preserve"> </t>
        </is>
      </c>
      <c r="C49" s="4" t="inlineStr">
        <is>
          <t xml:space="preserve"> </t>
        </is>
      </c>
      <c r="D49" s="4" t="inlineStr">
        <is>
          <t xml:space="preserve"> </t>
        </is>
      </c>
      <c r="E49" s="5" t="n">
        <v>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A Ordinary Shares [Member] | Forward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orward Purchase Agreement, Non Redemption Agreement and Private Placement Financing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0001</v>
      </c>
      <c r="I52" s="4" t="inlineStr">
        <is>
          <t xml:space="preserve"> </t>
        </is>
      </c>
      <c r="J52" s="4" t="inlineStr">
        <is>
          <t xml:space="preserve"> </t>
        </is>
      </c>
      <c r="K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orward Purchase Agreement, Non Redemption Agreement and Private Placement Financing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850000</v>
      </c>
      <c r="I55" s="4" t="inlineStr">
        <is>
          <t xml:space="preserve"> </t>
        </is>
      </c>
      <c r="J55" s="4" t="inlineStr">
        <is>
          <t xml:space="preserve"> </t>
        </is>
      </c>
      <c r="K55" s="4" t="inlineStr">
        <is>
          <t xml:space="preserve"> </t>
        </is>
      </c>
    </row>
    <row r="56">
      <c r="A56" s="4" t="inlineStr">
        <is>
          <t>Common stock issued</t>
        </is>
      </c>
      <c r="B56" s="6" t="n">
        <v>123930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t>
        </is>
      </c>
      <c r="B57" s="6" t="n">
        <v>9543002</v>
      </c>
      <c r="C57" s="4" t="inlineStr">
        <is>
          <t xml:space="preserve"> </t>
        </is>
      </c>
      <c r="D57" s="4" t="inlineStr">
        <is>
          <t xml:space="preserve"> </t>
        </is>
      </c>
      <c r="E57" s="4" t="inlineStr">
        <is>
          <t xml:space="preserve"> </t>
        </is>
      </c>
      <c r="F57" s="4" t="inlineStr">
        <is>
          <t xml:space="preserve"> </t>
        </is>
      </c>
      <c r="G57" s="4" t="inlineStr">
        <is>
          <t xml:space="preserve"> </t>
        </is>
      </c>
      <c r="H57" s="6" t="n">
        <v>9543002</v>
      </c>
      <c r="I57" s="4" t="inlineStr">
        <is>
          <t xml:space="preserve"> </t>
        </is>
      </c>
      <c r="J57" s="4" t="inlineStr">
        <is>
          <t xml:space="preserve"> </t>
        </is>
      </c>
      <c r="K57" s="4" t="inlineStr">
        <is>
          <t xml:space="preserve"> </t>
        </is>
      </c>
    </row>
    <row r="58">
      <c r="A58" s="4" t="inlineStr">
        <is>
          <t>Share consideration</t>
        </is>
      </c>
      <c r="B58" s="6" t="n">
        <v>2850000</v>
      </c>
      <c r="C58" s="4" t="inlineStr">
        <is>
          <t xml:space="preserve"> </t>
        </is>
      </c>
      <c r="D58" s="4" t="inlineStr">
        <is>
          <t xml:space="preserve"> </t>
        </is>
      </c>
      <c r="E58" s="4" t="inlineStr">
        <is>
          <t xml:space="preserve"> </t>
        </is>
      </c>
      <c r="F58" s="4" t="inlineStr">
        <is>
          <t xml:space="preserve"> </t>
        </is>
      </c>
      <c r="G58" s="4" t="inlineStr">
        <is>
          <t xml:space="preserve"> </t>
        </is>
      </c>
      <c r="H58" s="6" t="n">
        <v>2850000</v>
      </c>
      <c r="I58" s="4" t="inlineStr">
        <is>
          <t xml:space="preserve"> </t>
        </is>
      </c>
      <c r="J58" s="4" t="inlineStr">
        <is>
          <t xml:space="preserve"> </t>
        </is>
      </c>
      <c r="K58" s="4" t="inlineStr">
        <is>
          <t xml:space="preserve"> </t>
        </is>
      </c>
    </row>
    <row r="59">
      <c r="A59" s="4" t="inlineStr">
        <is>
          <t>Common Stock [Member] | FPA amendment and resolution of lawsu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orward Purchase Agreement, Non Redemption Agreement and Private Placement Financing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2393002</v>
      </c>
      <c r="I61" s="4" t="inlineStr">
        <is>
          <t xml:space="preserve"> </t>
        </is>
      </c>
      <c r="J61" s="4" t="inlineStr">
        <is>
          <t xml:space="preserve"> </t>
        </is>
      </c>
      <c r="K61" s="4" t="inlineStr">
        <is>
          <t xml:space="preserve"> </t>
        </is>
      </c>
    </row>
  </sheetData>
  <mergeCells count="2">
    <mergeCell ref="H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5" customWidth="1" min="6" max="6"/>
    <col width="15" customWidth="1" min="7" max="7"/>
    <col width="15" customWidth="1" min="8" max="8"/>
    <col width="15" customWidth="1" min="9" max="9"/>
    <col width="16" customWidth="1" min="10" max="10"/>
    <col width="14" customWidth="1" min="11" max="11"/>
  </cols>
  <sheetData>
    <row r="1">
      <c r="A1" s="1" t="inlineStr">
        <is>
          <t>Debt (Details) - USD ($)</t>
        </is>
      </c>
      <c r="F1" s="2" t="inlineStr">
        <is>
          <t>1 Months Ended</t>
        </is>
      </c>
      <c r="G1" s="2" t="inlineStr">
        <is>
          <t>3 Months Ended</t>
        </is>
      </c>
      <c r="H1" s="2" t="inlineStr">
        <is>
          <t>6 Months Ended</t>
        </is>
      </c>
      <c r="I1" s="2" t="inlineStr">
        <is>
          <t>9 Months Ended</t>
        </is>
      </c>
      <c r="J1" s="2" t="inlineStr">
        <is>
          <t>12 Months Ended</t>
        </is>
      </c>
    </row>
    <row r="2">
      <c r="B2" s="2" t="inlineStr">
        <is>
          <t>Mar. 31, 2025</t>
        </is>
      </c>
      <c r="C2" s="2" t="inlineStr">
        <is>
          <t>Nov. 12, 2024</t>
        </is>
      </c>
      <c r="D2" s="2" t="inlineStr">
        <is>
          <t>Apr. 29, 2024</t>
        </is>
      </c>
      <c r="E2" s="2" t="inlineStr">
        <is>
          <t>Feb. 01, 2024</t>
        </is>
      </c>
      <c r="F2" s="2" t="inlineStr">
        <is>
          <t>Sep. 30, 2024</t>
        </is>
      </c>
      <c r="G2" s="2" t="inlineStr">
        <is>
          <t>Mar. 31, 2024</t>
        </is>
      </c>
      <c r="H2" s="2" t="inlineStr">
        <is>
          <t>Jun. 30, 2024</t>
        </is>
      </c>
      <c r="I2" s="2" t="inlineStr">
        <is>
          <t>Sep. 30, 2024</t>
        </is>
      </c>
      <c r="J2" s="2" t="inlineStr">
        <is>
          <t>Dec. 31, 2024</t>
        </is>
      </c>
      <c r="K2" s="2" t="inlineStr">
        <is>
          <t>Dec. 3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s issued</t>
        </is>
      </c>
      <c r="B4" s="4" t="inlineStr">
        <is>
          <t xml:space="preserve"> </t>
        </is>
      </c>
      <c r="C4" s="4" t="inlineStr">
        <is>
          <t xml:space="preserve"> </t>
        </is>
      </c>
      <c r="D4" s="4" t="inlineStr">
        <is>
          <t xml:space="preserve"> </t>
        </is>
      </c>
      <c r="E4" s="4" t="inlineStr">
        <is>
          <t xml:space="preserve"> </t>
        </is>
      </c>
      <c r="F4" s="4" t="inlineStr">
        <is>
          <t xml:space="preserve"> </t>
        </is>
      </c>
      <c r="G4" s="5" t="n">
        <v>527500</v>
      </c>
      <c r="H4" s="4" t="inlineStr">
        <is>
          <t xml:space="preserve"> </t>
        </is>
      </c>
      <c r="I4" s="4" t="inlineStr">
        <is>
          <t xml:space="preserve"> </t>
        </is>
      </c>
      <c r="J4" s="4" t="inlineStr">
        <is>
          <t xml:space="preserve"> </t>
        </is>
      </c>
      <c r="K4" s="4" t="inlineStr">
        <is>
          <t xml:space="preserve"> </t>
        </is>
      </c>
    </row>
    <row r="5">
      <c r="A5" s="4" t="inlineStr">
        <is>
          <t>Conversion of shares (in Shares)</t>
        </is>
      </c>
      <c r="B5" s="4" t="inlineStr">
        <is>
          <t xml:space="preserve"> </t>
        </is>
      </c>
      <c r="C5" s="4" t="inlineStr">
        <is>
          <t xml:space="preserve"> </t>
        </is>
      </c>
      <c r="D5" s="4" t="inlineStr">
        <is>
          <t xml:space="preserve"> </t>
        </is>
      </c>
      <c r="E5" s="4" t="inlineStr">
        <is>
          <t xml:space="preserve"> </t>
        </is>
      </c>
      <c r="F5" s="6" t="n">
        <v>135333</v>
      </c>
      <c r="G5" s="4" t="inlineStr">
        <is>
          <t xml:space="preserve"> </t>
        </is>
      </c>
      <c r="H5" s="4" t="inlineStr">
        <is>
          <t xml:space="preserve"> </t>
        </is>
      </c>
      <c r="I5" s="4" t="inlineStr">
        <is>
          <t xml:space="preserve"> </t>
        </is>
      </c>
      <c r="J5" s="6" t="n">
        <v>3500000</v>
      </c>
      <c r="K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27500</v>
      </c>
      <c r="K6" s="4" t="inlineStr">
        <is>
          <t xml:space="preserve"> </t>
        </is>
      </c>
    </row>
    <row r="7">
      <c r="A7" s="4" t="inlineStr">
        <is>
          <t>Non-cash, non-operating stock-based expense</t>
        </is>
      </c>
      <c r="B7" s="4" t="inlineStr">
        <is>
          <t xml:space="preserve"> </t>
        </is>
      </c>
      <c r="C7" s="4" t="inlineStr">
        <is>
          <t xml:space="preserve"> </t>
        </is>
      </c>
      <c r="D7" s="4" t="inlineStr">
        <is>
          <t xml:space="preserve"> </t>
        </is>
      </c>
      <c r="E7" s="4" t="inlineStr">
        <is>
          <t xml:space="preserve"> </t>
        </is>
      </c>
      <c r="F7" s="5" t="n">
        <v>2800000</v>
      </c>
      <c r="G7" s="5" t="n">
        <v>1359000</v>
      </c>
      <c r="H7" s="5" t="n">
        <v>1810662</v>
      </c>
      <c r="I7" s="5" t="n">
        <v>2088838</v>
      </c>
      <c r="J7" s="6" t="n">
        <v>2367014</v>
      </c>
      <c r="K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83335</v>
      </c>
      <c r="K8" s="4" t="inlineStr">
        <is>
          <t xml:space="preserve"> </t>
        </is>
      </c>
    </row>
    <row r="9">
      <c r="A9" s="4" t="inlineStr">
        <is>
          <t>Short-term notes payabl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17962</v>
      </c>
      <c r="K9" s="5" t="n">
        <v>0</v>
      </c>
    </row>
    <row r="10">
      <c r="A10" s="4" t="inlineStr">
        <is>
          <t>Benesch Friedlander Coplan &amp; Aronoff L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34627</v>
      </c>
      <c r="J12" s="4" t="inlineStr">
        <is>
          <t xml:space="preserve"> </t>
        </is>
      </c>
      <c r="K12" s="4" t="inlineStr">
        <is>
          <t xml:space="preserve"> </t>
        </is>
      </c>
    </row>
    <row r="13">
      <c r="A13" s="4" t="inlineStr">
        <is>
          <t>Executed amount of promissory note</t>
        </is>
      </c>
      <c r="B13" s="4" t="inlineStr">
        <is>
          <t xml:space="preserve"> </t>
        </is>
      </c>
      <c r="C13" s="4" t="inlineStr">
        <is>
          <t xml:space="preserve"> </t>
        </is>
      </c>
      <c r="D13" s="5" t="n">
        <v>67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4" t="inlineStr">
        <is>
          <t xml:space="preserve"> </t>
        </is>
      </c>
      <c r="E16" s="10" t="n">
        <v>0.2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 of note payable</t>
        </is>
      </c>
      <c r="B17" s="4" t="inlineStr">
        <is>
          <t xml:space="preserve"> </t>
        </is>
      </c>
      <c r="C17" s="4" t="inlineStr">
        <is>
          <t xml:space="preserve"> </t>
        </is>
      </c>
      <c r="D17" s="4" t="inlineStr">
        <is>
          <t xml:space="preserve"> </t>
        </is>
      </c>
      <c r="E17" s="5" t="n">
        <v>1833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pany executed promissory note</t>
        </is>
      </c>
      <c r="B18" s="4" t="inlineStr">
        <is>
          <t xml:space="preserve"> </t>
        </is>
      </c>
      <c r="C18" s="4" t="inlineStr">
        <is>
          <t xml:space="preserve"> </t>
        </is>
      </c>
      <c r="D18" s="4" t="inlineStr">
        <is>
          <t xml:space="preserve"> </t>
        </is>
      </c>
      <c r="E18" s="6" t="n">
        <v>54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turity date</t>
        </is>
      </c>
      <c r="B19" s="4" t="inlineStr">
        <is>
          <t xml:space="preserve"> </t>
        </is>
      </c>
      <c r="C19" s="4" t="inlineStr">
        <is>
          <t>May 31,  2025</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paid interest expense</t>
        </is>
      </c>
      <c r="B20" s="4" t="inlineStr">
        <is>
          <t xml:space="preserve"> </t>
        </is>
      </c>
      <c r="C20" s="5" t="n">
        <v>240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in interest rate</t>
        </is>
      </c>
      <c r="B21" s="4" t="inlineStr">
        <is>
          <t xml:space="preserve"> </t>
        </is>
      </c>
      <c r="C21" s="10"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made at signing</t>
        </is>
      </c>
      <c r="B22" s="4" t="inlineStr">
        <is>
          <t xml:space="preserve"> </t>
        </is>
      </c>
      <c r="C22" s="5" t="n">
        <v>4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onthly payments</t>
        </is>
      </c>
      <c r="B23" s="4" t="inlineStr">
        <is>
          <t xml:space="preserve"> </t>
        </is>
      </c>
      <c r="C23" s="6" t="n">
        <v>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missory Note [Member] | EF Hutt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missory note principal</t>
        </is>
      </c>
      <c r="B26" s="4" t="inlineStr">
        <is>
          <t xml:space="preserve"> </t>
        </is>
      </c>
      <c r="C26" s="4" t="inlineStr">
        <is>
          <t xml:space="preserve"> </t>
        </is>
      </c>
      <c r="D26" s="4" t="inlineStr">
        <is>
          <t xml:space="preserve"> </t>
        </is>
      </c>
      <c r="E26" s="5" t="n">
        <v>2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24</v>
      </c>
      <c r="K27" s="4" t="inlineStr">
        <is>
          <t xml:space="preserve"> </t>
        </is>
      </c>
    </row>
    <row r="28">
      <c r="A28" s="4" t="inlineStr">
        <is>
          <t>Promissory Note [Member] | Benesch Friedlander Coplan &amp; Aronoff L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missory note principal</t>
        </is>
      </c>
      <c r="B30" s="4" t="inlineStr">
        <is>
          <t xml:space="preserve"> </t>
        </is>
      </c>
      <c r="C30" s="5" t="n">
        <v>69406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percentage</t>
        </is>
      </c>
      <c r="B31" s="4" t="inlineStr">
        <is>
          <t xml:space="preserve"> </t>
        </is>
      </c>
      <c r="C31" s="4" t="inlineStr">
        <is>
          <t xml:space="preserve"> </t>
        </is>
      </c>
      <c r="D31" s="10" t="n">
        <v>0.070000000000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t>
        </is>
      </c>
      <c r="B32" s="4" t="inlineStr">
        <is>
          <t xml:space="preserve"> </t>
        </is>
      </c>
      <c r="C32" s="4" t="inlineStr">
        <is>
          <t xml:space="preserve"> </t>
        </is>
      </c>
      <c r="D32" s="4" t="inlineStr">
        <is>
          <t>Nov.  01,  2024</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eb and Loe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235</v>
      </c>
      <c r="K35" s="4" t="inlineStr">
        <is>
          <t xml:space="preserve"> </t>
        </is>
      </c>
    </row>
    <row r="36">
      <c r="A36" s="4" t="inlineStr">
        <is>
          <t>Principal amount of note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7000</v>
      </c>
      <c r="K36" s="4" t="inlineStr">
        <is>
          <t xml:space="preserve"> </t>
        </is>
      </c>
    </row>
    <row r="37">
      <c r="A37" s="4" t="inlineStr">
        <is>
          <t>Convertibl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00000</v>
      </c>
      <c r="K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shares (in Shares)</t>
        </is>
      </c>
      <c r="B42" s="6" t="n">
        <v>34048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notes</t>
        </is>
      </c>
      <c r="B43" s="5" t="n">
        <v>527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subject to conversion (in Shares)</t>
        </is>
      </c>
      <c r="B44" s="6" t="n">
        <v>8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J1:K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Deferred tax asset carryforwards amount</t>
        </is>
      </c>
      <c r="B4" s="4" t="inlineStr">
        <is>
          <t xml:space="preserve"> </t>
        </is>
      </c>
      <c r="C4" s="5" t="n">
        <v>2900000</v>
      </c>
    </row>
    <row r="5">
      <c r="A5" s="4" t="inlineStr">
        <is>
          <t>Other deferred tax assets</t>
        </is>
      </c>
      <c r="B5" s="4" t="inlineStr">
        <is>
          <t xml:space="preserve"> </t>
        </is>
      </c>
      <c r="C5" s="6" t="n">
        <v>188000</v>
      </c>
    </row>
    <row r="6">
      <c r="A6" s="4" t="inlineStr">
        <is>
          <t>Fixed assets for patents</t>
        </is>
      </c>
      <c r="B6" s="5" t="n">
        <v>862014</v>
      </c>
      <c r="C6" s="6" t="n">
        <v>748857</v>
      </c>
    </row>
    <row r="7">
      <c r="A7" s="4" t="inlineStr">
        <is>
          <t>Offsetting valuation allowance recognized amount</t>
        </is>
      </c>
      <c r="B7" s="5" t="n">
        <v>2700000</v>
      </c>
      <c r="C7" s="4" t="inlineStr">
        <is>
          <t xml:space="preserve"> </t>
        </is>
      </c>
    </row>
    <row r="8">
      <c r="A8" s="4" t="inlineStr">
        <is>
          <t>Federal statutory rate</t>
        </is>
      </c>
      <c r="B8" s="10" t="n">
        <v>0.21</v>
      </c>
      <c r="C8" s="4" t="inlineStr">
        <is>
          <t xml:space="preserve"> </t>
        </is>
      </c>
    </row>
    <row r="9">
      <c r="A9" s="4" t="inlineStr">
        <is>
          <t>Offset value</t>
        </is>
      </c>
      <c r="B9" s="4" t="inlineStr">
        <is>
          <t xml:space="preserve"> </t>
        </is>
      </c>
      <c r="C9" s="6" t="n">
        <v>1100000</v>
      </c>
    </row>
    <row r="10">
      <c r="A10" s="4" t="inlineStr">
        <is>
          <t>Valuation allowance</t>
        </is>
      </c>
      <c r="B10" s="5" t="n">
        <v>877210</v>
      </c>
      <c r="C10" s="4" t="inlineStr">
        <is>
          <t xml:space="preserve"> </t>
        </is>
      </c>
    </row>
    <row r="11">
      <c r="A11" s="4" t="inlineStr">
        <is>
          <t>Income tax benefit</t>
        </is>
      </c>
      <c r="B11" s="4" t="inlineStr">
        <is>
          <t xml:space="preserve"> </t>
        </is>
      </c>
      <c r="C11" s="4" t="inlineStr">
        <is>
          <t xml:space="preserve"> </t>
        </is>
      </c>
    </row>
    <row r="12">
      <c r="A12" s="4" t="inlineStr">
        <is>
          <t>Operating loss carryforward</t>
        </is>
      </c>
      <c r="B12" s="6" t="n">
        <v>6680106</v>
      </c>
      <c r="C12" s="4" t="inlineStr">
        <is>
          <t xml:space="preserve"> </t>
        </is>
      </c>
    </row>
    <row r="13">
      <c r="A13" s="4" t="inlineStr">
        <is>
          <t>Unrecognized tax benefits</t>
        </is>
      </c>
      <c r="B13" s="5" t="n">
        <v>207022</v>
      </c>
      <c r="C13" s="4" t="inlineStr">
        <is>
          <t xml:space="preserve"> </t>
        </is>
      </c>
    </row>
    <row r="14">
      <c r="A14" s="4" t="inlineStr">
        <is>
          <t>Patents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Fixed assets for patents</t>
        </is>
      </c>
      <c r="B16" s="4" t="inlineStr">
        <is>
          <t xml:space="preserve"> </t>
        </is>
      </c>
      <c r="C16" s="5" t="n">
        <v>38000</v>
      </c>
    </row>
    <row r="17">
      <c r="A17" s="4" t="inlineStr">
        <is>
          <t>Offset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Federal statutory rate</t>
        </is>
      </c>
      <c r="B19" s="4" t="inlineStr">
        <is>
          <t xml:space="preserve"> </t>
        </is>
      </c>
      <c r="C19" s="10" t="n">
        <v>0.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6" customWidth="1" min="5" max="5"/>
    <col width="14" customWidth="1" min="6" max="6"/>
  </cols>
  <sheetData>
    <row r="1">
      <c r="A1" s="1" t="inlineStr">
        <is>
          <t>Income Taxes - Schedule of Income Tax Provision (Details)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provision / (benefit)</t>
        </is>
      </c>
      <c r="B9" s="4" t="inlineStr">
        <is>
          <t xml:space="preserve"> </t>
        </is>
      </c>
      <c r="C9" s="4" t="inlineStr">
        <is>
          <t xml:space="preserve"> </t>
        </is>
      </c>
      <c r="D9" s="4" t="inlineStr">
        <is>
          <t xml:space="preserve"> </t>
        </is>
      </c>
      <c r="E9" s="4" t="inlineStr">
        <is>
          <t xml:space="preserve"> </t>
        </is>
      </c>
      <c r="F9"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6" customWidth="1" min="2" max="2"/>
  </cols>
  <sheetData>
    <row r="1">
      <c r="A1" s="1" t="inlineStr">
        <is>
          <t>Income Taxes - Schedule of Reconciliation of the Statutory Tax Rate (Details)</t>
        </is>
      </c>
      <c r="B1" s="2" t="inlineStr">
        <is>
          <t>12 Months Ended</t>
        </is>
      </c>
    </row>
    <row r="2">
      <c r="B2" s="2" t="inlineStr">
        <is>
          <t>Dec. 31, 2024</t>
        </is>
      </c>
    </row>
    <row r="3">
      <c r="A3" s="3" t="inlineStr">
        <is>
          <t>Schedule of Reconciliation of the Statutory Tax Rate [Abstract]</t>
        </is>
      </c>
      <c r="B3" s="4" t="inlineStr">
        <is>
          <t xml:space="preserve"> </t>
        </is>
      </c>
    </row>
    <row r="4">
      <c r="A4" s="4" t="inlineStr">
        <is>
          <t>Statutory federal income tax rate</t>
        </is>
      </c>
      <c r="B4" s="10" t="n">
        <v>0.21</v>
      </c>
    </row>
    <row r="5">
      <c r="A5" s="4" t="inlineStr">
        <is>
          <t>State and local taxes, net of federal tax benefit</t>
        </is>
      </c>
      <c r="B5" s="11" t="n">
        <v>0.013</v>
      </c>
    </row>
    <row r="6">
      <c r="A6" s="4" t="inlineStr">
        <is>
          <t>Warrants and issuance of common stock</t>
        </is>
      </c>
      <c r="B6" s="4" t="inlineStr">
        <is>
          <t>(9.94%)</t>
        </is>
      </c>
    </row>
    <row r="7">
      <c r="A7" s="4" t="inlineStr">
        <is>
          <t>Adjustment to deferred tax assets</t>
        </is>
      </c>
      <c r="B7" s="4" t="inlineStr">
        <is>
          <t>(7.90%)</t>
        </is>
      </c>
    </row>
    <row r="8">
      <c r="A8" s="4" t="inlineStr">
        <is>
          <t>Other</t>
        </is>
      </c>
      <c r="B8" s="4" t="inlineStr">
        <is>
          <t>(1.08%)</t>
        </is>
      </c>
    </row>
    <row r="9">
      <c r="A9" s="4" t="inlineStr">
        <is>
          <t>Change in valuation allowance</t>
        </is>
      </c>
      <c r="B9" s="4" t="inlineStr">
        <is>
          <t>(3.38%)</t>
        </is>
      </c>
    </row>
    <row r="10">
      <c r="A10" s="4" t="inlineStr">
        <is>
          <t>Income tax expense</t>
        </is>
      </c>
      <c r="B10" s="10"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Income Taxes - Schedule of Deferred Tax Assets (Details)</t>
        </is>
      </c>
      <c r="B1" s="2" t="inlineStr">
        <is>
          <t>Dec. 31, 2024 USD ($)</t>
        </is>
      </c>
    </row>
    <row r="2">
      <c r="A2" s="3" t="inlineStr">
        <is>
          <t>Deferred tax asset:</t>
        </is>
      </c>
      <c r="B2" s="4" t="inlineStr">
        <is>
          <t xml:space="preserve"> </t>
        </is>
      </c>
    </row>
    <row r="3">
      <c r="A3" s="4" t="inlineStr">
        <is>
          <t>Net operating loss carryforward</t>
        </is>
      </c>
      <c r="B3" s="5" t="n">
        <v>1534755</v>
      </c>
    </row>
    <row r="4">
      <c r="A4" s="4" t="inlineStr">
        <is>
          <t>Capitalized research and development</t>
        </is>
      </c>
      <c r="B4" s="6" t="n">
        <v>1081840</v>
      </c>
    </row>
    <row r="5">
      <c r="A5" s="4" t="inlineStr">
        <is>
          <t>Equity-based compensation</t>
        </is>
      </c>
      <c r="B5" s="6" t="n">
        <v>496493</v>
      </c>
    </row>
    <row r="6">
      <c r="A6" s="4" t="inlineStr">
        <is>
          <t>Accrued legal fees</t>
        </is>
      </c>
      <c r="B6" s="6" t="n">
        <v>453986</v>
      </c>
    </row>
    <row r="7">
      <c r="A7" s="4" t="inlineStr">
        <is>
          <t>Organizational and start-up costs</t>
        </is>
      </c>
      <c r="B7" s="6" t="n">
        <v>379620</v>
      </c>
    </row>
    <row r="8">
      <c r="A8" s="4" t="inlineStr">
        <is>
          <t>Accrued expenses</t>
        </is>
      </c>
      <c r="B8" s="6" t="n">
        <v>33956</v>
      </c>
    </row>
    <row r="9">
      <c r="A9" s="4" t="inlineStr">
        <is>
          <t>Accrued compensation</t>
        </is>
      </c>
      <c r="B9" s="6" t="n">
        <v>75639</v>
      </c>
    </row>
    <row r="10">
      <c r="A10" s="4" t="inlineStr">
        <is>
          <t>Intangible assets</t>
        </is>
      </c>
      <c r="B10" s="6" t="n">
        <v>26557</v>
      </c>
    </row>
    <row r="11">
      <c r="A11" s="4" t="inlineStr">
        <is>
          <t>Total deferred tax asset before valuation allowance</t>
        </is>
      </c>
      <c r="B11" s="6" t="n">
        <v>4082846</v>
      </c>
    </row>
    <row r="12">
      <c r="A12" s="4" t="inlineStr">
        <is>
          <t>Less: Valuation allowance</t>
        </is>
      </c>
      <c r="B12" s="6" t="n">
        <v>-3923277</v>
      </c>
    </row>
    <row r="13">
      <c r="A13" s="4" t="inlineStr">
        <is>
          <t>Total deferred tax asset after valuation allowance</t>
        </is>
      </c>
      <c r="B13" s="6" t="n">
        <v>159569</v>
      </c>
    </row>
    <row r="14">
      <c r="A14" s="3" t="inlineStr">
        <is>
          <t>Deferred tax liability:</t>
        </is>
      </c>
      <c r="B14" s="4" t="inlineStr">
        <is>
          <t xml:space="preserve"> </t>
        </is>
      </c>
    </row>
    <row r="15">
      <c r="A15" s="4" t="inlineStr">
        <is>
          <t>Fixed assets</t>
        </is>
      </c>
      <c r="B15" s="6" t="n">
        <v>-159569</v>
      </c>
    </row>
    <row r="16">
      <c r="A16" s="4" t="inlineStr">
        <is>
          <t>Net deferred tax asset</t>
        </is>
      </c>
      <c r="B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Income Taxes - Schedule of Uncertain Tax Positions (Details)</t>
        </is>
      </c>
      <c r="B1" s="2" t="inlineStr">
        <is>
          <t>12 Months Ended</t>
        </is>
      </c>
    </row>
    <row r="2">
      <c r="B2" s="2" t="inlineStr">
        <is>
          <t>Dec. 31, 2024 USD ($)</t>
        </is>
      </c>
    </row>
    <row r="3">
      <c r="A3" s="3" t="inlineStr">
        <is>
          <t>Schedule of Uncertain Tax Positions [Abstract]</t>
        </is>
      </c>
      <c r="B3" s="4" t="inlineStr">
        <is>
          <t xml:space="preserve"> </t>
        </is>
      </c>
    </row>
    <row r="4">
      <c r="A4" s="4" t="inlineStr">
        <is>
          <t>Balance, beginning of the year</t>
        </is>
      </c>
      <c r="B4" s="4" t="inlineStr">
        <is>
          <t xml:space="preserve"> </t>
        </is>
      </c>
    </row>
    <row r="5">
      <c r="A5" s="4" t="inlineStr">
        <is>
          <t>Additions based on tax positions related to prior years</t>
        </is>
      </c>
      <c r="B5" s="4" t="inlineStr">
        <is>
          <t xml:space="preserve"> </t>
        </is>
      </c>
    </row>
    <row r="6">
      <c r="A6" s="4" t="inlineStr">
        <is>
          <t>Payments made on tax positions related to prior years</t>
        </is>
      </c>
      <c r="B6" s="4" t="inlineStr">
        <is>
          <t xml:space="preserve"> </t>
        </is>
      </c>
    </row>
    <row r="7">
      <c r="A7" s="4" t="inlineStr">
        <is>
          <t>Additions based on tax positions related to current year</t>
        </is>
      </c>
      <c r="B7" s="6" t="n">
        <v>207022</v>
      </c>
    </row>
    <row r="8">
      <c r="A8" s="4" t="inlineStr">
        <is>
          <t>Balance, end of year</t>
        </is>
      </c>
      <c r="B8" s="5" t="n">
        <v>2070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Based Compensation (Details) - USD ($)</t>
        </is>
      </c>
      <c r="B1" s="2" t="inlineStr">
        <is>
          <t>12 Months Ended</t>
        </is>
      </c>
    </row>
    <row r="2">
      <c r="B2" s="2" t="inlineStr">
        <is>
          <t>Dec. 31, 2024</t>
        </is>
      </c>
      <c r="C2" s="2" t="inlineStr">
        <is>
          <t>Dec. 31, 2023</t>
        </is>
      </c>
    </row>
    <row r="3">
      <c r="A3" s="3" t="inlineStr">
        <is>
          <t>Stock-Based Compensation [Line Items]</t>
        </is>
      </c>
      <c r="B3" s="4" t="inlineStr">
        <is>
          <t xml:space="preserve"> </t>
        </is>
      </c>
      <c r="C3" s="4" t="inlineStr">
        <is>
          <t xml:space="preserve"> </t>
        </is>
      </c>
    </row>
    <row r="4">
      <c r="A4" s="4" t="inlineStr">
        <is>
          <t>Compensation expense</t>
        </is>
      </c>
      <c r="B4" s="5" t="n">
        <v>1359000</v>
      </c>
      <c r="C4" s="4" t="inlineStr">
        <is>
          <t xml:space="preserve"> </t>
        </is>
      </c>
    </row>
    <row r="5">
      <c r="A5" s="4" t="inlineStr">
        <is>
          <t>Shares awards issued</t>
        </is>
      </c>
      <c r="B5" s="6" t="n">
        <v>0</v>
      </c>
      <c r="C5" s="4" t="inlineStr">
        <is>
          <t xml:space="preserve"> </t>
        </is>
      </c>
    </row>
    <row r="6">
      <c r="A6" s="4" t="inlineStr">
        <is>
          <t>Stock options granted</t>
        </is>
      </c>
      <c r="B6" s="5" t="n">
        <v>0</v>
      </c>
      <c r="C6" s="5" t="n">
        <v>0</v>
      </c>
    </row>
    <row r="7">
      <c r="A7" s="4" t="inlineStr">
        <is>
          <t>Stock price targets over the term</t>
        </is>
      </c>
      <c r="B7" s="4" t="inlineStr">
        <is>
          <t>6 years</t>
        </is>
      </c>
      <c r="C7" s="4" t="inlineStr">
        <is>
          <t xml:space="preserve"> </t>
        </is>
      </c>
    </row>
    <row r="8">
      <c r="A8" s="4" t="inlineStr">
        <is>
          <t>Estimated fair value</t>
        </is>
      </c>
      <c r="B8" s="5" t="n">
        <v>4800000</v>
      </c>
      <c r="C8" s="4" t="inlineStr">
        <is>
          <t xml:space="preserve"> </t>
        </is>
      </c>
    </row>
    <row r="9">
      <c r="A9" s="4" t="inlineStr">
        <is>
          <t>Expense related awards</t>
        </is>
      </c>
      <c r="B9" s="5" t="n">
        <v>1008015</v>
      </c>
      <c r="C9" s="4" t="inlineStr">
        <is>
          <t xml:space="preserve"> </t>
        </is>
      </c>
    </row>
    <row r="10">
      <c r="A10" s="4" t="inlineStr">
        <is>
          <t>Cash bonus percentage</t>
        </is>
      </c>
      <c r="B10" s="11" t="n">
        <v>0.025</v>
      </c>
      <c r="C10" s="4" t="inlineStr">
        <is>
          <t xml:space="preserve"> </t>
        </is>
      </c>
    </row>
    <row r="11">
      <c r="A11" s="4" t="inlineStr">
        <is>
          <t>Cash bonus</t>
        </is>
      </c>
      <c r="B11" s="5" t="n">
        <v>20000000</v>
      </c>
      <c r="C11" s="4" t="inlineStr">
        <is>
          <t xml:space="preserve"> </t>
        </is>
      </c>
    </row>
    <row r="12">
      <c r="A12" s="4" t="inlineStr">
        <is>
          <t>Restricted Stock Units (RSUs) [Member]</t>
        </is>
      </c>
      <c r="B12" s="4" t="inlineStr">
        <is>
          <t xml:space="preserve"> </t>
        </is>
      </c>
      <c r="C12" s="4" t="inlineStr">
        <is>
          <t xml:space="preserve"> </t>
        </is>
      </c>
    </row>
    <row r="13">
      <c r="A13" s="3" t="inlineStr">
        <is>
          <t>Stock-Based Compensation [Line Items]</t>
        </is>
      </c>
      <c r="B13" s="4" t="inlineStr">
        <is>
          <t xml:space="preserve"> </t>
        </is>
      </c>
      <c r="C13" s="4" t="inlineStr">
        <is>
          <t xml:space="preserve"> </t>
        </is>
      </c>
    </row>
    <row r="14">
      <c r="A14" s="4" t="inlineStr">
        <is>
          <t>Stock options outstanding</t>
        </is>
      </c>
      <c r="B14" s="6" t="n">
        <v>0</v>
      </c>
      <c r="C14" s="6" t="n">
        <v>0</v>
      </c>
    </row>
    <row r="15">
      <c r="A15" s="4" t="inlineStr">
        <is>
          <t>Minimum [Member]</t>
        </is>
      </c>
      <c r="B15" s="4" t="inlineStr">
        <is>
          <t xml:space="preserve"> </t>
        </is>
      </c>
      <c r="C15" s="4" t="inlineStr">
        <is>
          <t xml:space="preserve"> </t>
        </is>
      </c>
    </row>
    <row r="16">
      <c r="A16" s="3" t="inlineStr">
        <is>
          <t>Stock-Based Compensation [Line Items]</t>
        </is>
      </c>
      <c r="B16" s="4" t="inlineStr">
        <is>
          <t xml:space="preserve"> </t>
        </is>
      </c>
      <c r="C16" s="4" t="inlineStr">
        <is>
          <t xml:space="preserve"> </t>
        </is>
      </c>
    </row>
    <row r="17">
      <c r="A17" s="4" t="inlineStr">
        <is>
          <t>Stock price target, range per share</t>
        </is>
      </c>
      <c r="B17" s="5" t="n">
        <v>30</v>
      </c>
      <c r="C17" s="4" t="inlineStr">
        <is>
          <t xml:space="preserve"> </t>
        </is>
      </c>
    </row>
    <row r="18">
      <c r="A18" s="4" t="inlineStr">
        <is>
          <t>Maximum [Member]</t>
        </is>
      </c>
      <c r="B18" s="4" t="inlineStr">
        <is>
          <t xml:space="preserve"> </t>
        </is>
      </c>
      <c r="C18" s="4" t="inlineStr">
        <is>
          <t xml:space="preserve"> </t>
        </is>
      </c>
    </row>
    <row r="19">
      <c r="A19" s="3" t="inlineStr">
        <is>
          <t>Stock-Based Compensation [Line Items]</t>
        </is>
      </c>
      <c r="B19" s="4" t="inlineStr">
        <is>
          <t xml:space="preserve"> </t>
        </is>
      </c>
      <c r="C19" s="4" t="inlineStr">
        <is>
          <t xml:space="preserve"> </t>
        </is>
      </c>
    </row>
    <row r="20">
      <c r="A20" s="4" t="inlineStr">
        <is>
          <t>Stock price target, range per share</t>
        </is>
      </c>
      <c r="B20" s="5" t="n">
        <v>300</v>
      </c>
      <c r="C20" s="4" t="inlineStr">
        <is>
          <t xml:space="preserve"> </t>
        </is>
      </c>
    </row>
    <row r="21">
      <c r="A21" s="4" t="inlineStr">
        <is>
          <t>Executive Officer [Member]</t>
        </is>
      </c>
      <c r="B21" s="4" t="inlineStr">
        <is>
          <t xml:space="preserve"> </t>
        </is>
      </c>
      <c r="C21" s="4" t="inlineStr">
        <is>
          <t xml:space="preserve"> </t>
        </is>
      </c>
    </row>
    <row r="22">
      <c r="A22" s="3" t="inlineStr">
        <is>
          <t>Stock-Based Compensation [Line Items]</t>
        </is>
      </c>
      <c r="B22" s="4" t="inlineStr">
        <is>
          <t xml:space="preserve"> </t>
        </is>
      </c>
      <c r="C22" s="4" t="inlineStr">
        <is>
          <t xml:space="preserve"> </t>
        </is>
      </c>
    </row>
    <row r="23">
      <c r="A23" s="4" t="inlineStr">
        <is>
          <t>Granted shares</t>
        </is>
      </c>
      <c r="B23" s="6" t="n">
        <v>6000000</v>
      </c>
      <c r="C23" s="4" t="inlineStr">
        <is>
          <t xml:space="preserve"> </t>
        </is>
      </c>
    </row>
    <row r="24">
      <c r="A24" s="4" t="inlineStr">
        <is>
          <t>Cash bonus</t>
        </is>
      </c>
      <c r="B24" s="5" t="n">
        <v>10000000</v>
      </c>
      <c r="C24" s="4" t="inlineStr">
        <is>
          <t xml:space="preserve"> </t>
        </is>
      </c>
    </row>
    <row r="25">
      <c r="A25" s="4" t="inlineStr">
        <is>
          <t>Common Stock [Member]</t>
        </is>
      </c>
      <c r="B25" s="4" t="inlineStr">
        <is>
          <t xml:space="preserve"> </t>
        </is>
      </c>
      <c r="C25" s="4" t="inlineStr">
        <is>
          <t xml:space="preserve"> </t>
        </is>
      </c>
    </row>
    <row r="26">
      <c r="A26" s="3" t="inlineStr">
        <is>
          <t>Stock-Based Compensation [Line Items]</t>
        </is>
      </c>
      <c r="B26" s="4" t="inlineStr">
        <is>
          <t xml:space="preserve"> </t>
        </is>
      </c>
      <c r="C26" s="4" t="inlineStr">
        <is>
          <t xml:space="preserve"> </t>
        </is>
      </c>
    </row>
    <row r="27">
      <c r="A27" s="4" t="inlineStr">
        <is>
          <t>Shares awards issued</t>
        </is>
      </c>
      <c r="B27" s="4" t="inlineStr">
        <is>
          <t xml:space="preserve"> </t>
        </is>
      </c>
      <c r="C27"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33" customWidth="1" min="2" max="2"/>
    <col width="57" customWidth="1" min="3" max="3"/>
    <col width="13" customWidth="1" min="4" max="4"/>
    <col width="47" customWidth="1" min="5" max="5"/>
    <col width="71" customWidth="1" min="6" max="6"/>
    <col width="27" customWidth="1" min="7" max="7"/>
    <col width="40" customWidth="1" min="8" max="8"/>
    <col width="64" customWidth="1" min="9" max="9"/>
    <col width="20" customWidth="1" min="10" max="10"/>
    <col width="50" customWidth="1" min="11" max="11"/>
    <col width="30" customWidth="1" min="12" max="12"/>
    <col width="20" customWidth="1" min="13" max="13"/>
    <col width="44" customWidth="1" min="14" max="14"/>
    <col width="13" customWidth="1" min="15" max="15"/>
  </cols>
  <sheetData>
    <row r="1">
      <c r="A1" s="1" t="inlineStr">
        <is>
          <t>Consolidated and Combined Statements of Changes in Stockholders’ (Deficit) Equity - USD ($)</t>
        </is>
      </c>
      <c r="B1" s="2" t="inlineStr">
        <is>
          <t>Common Stock Previously Reported</t>
        </is>
      </c>
      <c r="C1" s="2" t="inlineStr">
        <is>
          <t>Common Stock Retroactive application of recapitalization</t>
        </is>
      </c>
      <c r="D1" s="2" t="inlineStr">
        <is>
          <t>Common Stock</t>
        </is>
      </c>
      <c r="E1" s="2" t="inlineStr">
        <is>
          <t>Additional Paid-in Capital Previously Reported</t>
        </is>
      </c>
      <c r="F1" s="2" t="inlineStr">
        <is>
          <t>Additional Paid-in Capital Retroactive application of recapitalization</t>
        </is>
      </c>
      <c r="G1" s="2" t="inlineStr">
        <is>
          <t>Additional Paid-in Capital</t>
        </is>
      </c>
      <c r="H1" s="2" t="inlineStr">
        <is>
          <t>Accumulated Deficit Previously Reported</t>
        </is>
      </c>
      <c r="I1" s="2" t="inlineStr">
        <is>
          <t>Accumulated Deficit Retroactive application of recapitalization</t>
        </is>
      </c>
      <c r="J1" s="2" t="inlineStr">
        <is>
          <t>Accumulated Deficit</t>
        </is>
      </c>
      <c r="K1" s="2" t="inlineStr">
        <is>
          <t>Stock Subscription Receivable Previously Reported</t>
        </is>
      </c>
      <c r="L1" s="2" t="inlineStr">
        <is>
          <t>Stock Subscription Receivable</t>
        </is>
      </c>
      <c r="M1" s="2" t="inlineStr">
        <is>
          <t>Previously Reported</t>
        </is>
      </c>
      <c r="N1" s="2" t="inlineStr">
        <is>
          <t>Retroactive application of recapitalization</t>
        </is>
      </c>
      <c r="O1" s="2" t="inlineStr">
        <is>
          <t>Total</t>
        </is>
      </c>
    </row>
    <row r="2">
      <c r="A2" s="4" t="inlineStr">
        <is>
          <t>Balance at Dec. 31, 2022</t>
        </is>
      </c>
      <c r="B2" s="4" t="inlineStr">
        <is>
          <t xml:space="preserve"> </t>
        </is>
      </c>
      <c r="C2" s="5" t="n">
        <v>6980</v>
      </c>
      <c r="D2" s="5" t="n">
        <v>6980</v>
      </c>
      <c r="E2" s="5" t="n">
        <v>26104308</v>
      </c>
      <c r="F2" s="5" t="n">
        <v>-6980</v>
      </c>
      <c r="G2" s="5" t="n">
        <v>26097328</v>
      </c>
      <c r="H2" s="5" t="n">
        <v>-20120882</v>
      </c>
      <c r="I2" s="4" t="inlineStr">
        <is>
          <t xml:space="preserve"> </t>
        </is>
      </c>
      <c r="J2" s="5" t="n">
        <v>-20120882</v>
      </c>
      <c r="K2" s="4" t="inlineStr">
        <is>
          <t xml:space="preserve"> </t>
        </is>
      </c>
      <c r="L2" s="4" t="inlineStr">
        <is>
          <t xml:space="preserve"> </t>
        </is>
      </c>
      <c r="M2" s="5" t="n">
        <v>5983426</v>
      </c>
      <c r="N2" s="4" t="inlineStr">
        <is>
          <t xml:space="preserve"> </t>
        </is>
      </c>
      <c r="O2" s="5" t="n">
        <v>5983426</v>
      </c>
    </row>
    <row r="3">
      <c r="A3" s="4" t="inlineStr">
        <is>
          <t>Balance (in Shares) at Dec. 31, 2022</t>
        </is>
      </c>
      <c r="B3" s="4" t="inlineStr">
        <is>
          <t xml:space="preserve"> </t>
        </is>
      </c>
      <c r="C3" s="6" t="n">
        <v>69800000</v>
      </c>
      <c r="D3" s="6" t="n">
        <v>698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tributions and net transfers with related parties</t>
        </is>
      </c>
      <c r="B4" s="4" t="inlineStr">
        <is>
          <t xml:space="preserve"> </t>
        </is>
      </c>
      <c r="C4" s="4" t="inlineStr">
        <is>
          <t xml:space="preserve"> </t>
        </is>
      </c>
      <c r="D4" s="4" t="inlineStr">
        <is>
          <t xml:space="preserve"> </t>
        </is>
      </c>
      <c r="E4" s="4" t="inlineStr">
        <is>
          <t xml:space="preserve"> </t>
        </is>
      </c>
      <c r="F4" s="4" t="inlineStr">
        <is>
          <t xml:space="preserve"> </t>
        </is>
      </c>
      <c r="G4" s="6" t="n">
        <v>275365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753657</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24624</v>
      </c>
      <c r="K5" s="4" t="inlineStr">
        <is>
          <t xml:space="preserve"> </t>
        </is>
      </c>
      <c r="L5" s="4" t="inlineStr">
        <is>
          <t xml:space="preserve"> </t>
        </is>
      </c>
      <c r="M5" s="4" t="inlineStr">
        <is>
          <t xml:space="preserve"> </t>
        </is>
      </c>
      <c r="N5" s="4" t="inlineStr">
        <is>
          <t xml:space="preserve"> </t>
        </is>
      </c>
      <c r="O5" s="6" t="n">
        <v>-5324624</v>
      </c>
    </row>
    <row r="6">
      <c r="A6" s="4" t="inlineStr">
        <is>
          <t>Balance at Dec. 31, 2023</t>
        </is>
      </c>
      <c r="B6" s="4" t="inlineStr">
        <is>
          <t xml:space="preserve"> </t>
        </is>
      </c>
      <c r="C6" s="4" t="inlineStr">
        <is>
          <t xml:space="preserve"> </t>
        </is>
      </c>
      <c r="D6" s="5" t="n">
        <v>6980</v>
      </c>
      <c r="E6" s="6" t="n">
        <v>28850985</v>
      </c>
      <c r="F6" s="4" t="inlineStr">
        <is>
          <t xml:space="preserve"> </t>
        </is>
      </c>
      <c r="G6" s="6" t="n">
        <v>28850985</v>
      </c>
      <c r="H6" s="6" t="n">
        <v>-25445506</v>
      </c>
      <c r="I6" s="4" t="inlineStr">
        <is>
          <t xml:space="preserve"> </t>
        </is>
      </c>
      <c r="J6" s="6" t="n">
        <v>-25445506</v>
      </c>
      <c r="K6" s="4" t="inlineStr">
        <is>
          <t xml:space="preserve"> </t>
        </is>
      </c>
      <c r="L6" s="4" t="inlineStr">
        <is>
          <t xml:space="preserve"> </t>
        </is>
      </c>
      <c r="M6" s="6" t="n">
        <v>3412459</v>
      </c>
      <c r="N6" s="4" t="inlineStr">
        <is>
          <t xml:space="preserve"> </t>
        </is>
      </c>
      <c r="O6" s="6" t="n">
        <v>3412459</v>
      </c>
    </row>
    <row r="7">
      <c r="A7" s="4" t="inlineStr">
        <is>
          <t>Balance (in Shares) at Dec. 31, 2023</t>
        </is>
      </c>
      <c r="B7" s="4" t="inlineStr">
        <is>
          <t xml:space="preserve"> </t>
        </is>
      </c>
      <c r="C7" s="4" t="inlineStr">
        <is>
          <t xml:space="preserve"> </t>
        </is>
      </c>
      <c r="D7" s="6" t="n">
        <v>69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tible note – stock issuance loss</t>
        </is>
      </c>
      <c r="B8" s="4" t="inlineStr">
        <is>
          <t xml:space="preserve"> </t>
        </is>
      </c>
      <c r="C8" s="4" t="inlineStr">
        <is>
          <t xml:space="preserve"> </t>
        </is>
      </c>
      <c r="D8" s="4" t="inlineStr">
        <is>
          <t xml:space="preserve"> </t>
        </is>
      </c>
      <c r="E8" s="4" t="inlineStr">
        <is>
          <t xml:space="preserve"> </t>
        </is>
      </c>
      <c r="F8" s="4" t="inlineStr">
        <is>
          <t xml:space="preserve"> </t>
        </is>
      </c>
      <c r="G8" s="6" t="n">
        <v>276971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769719</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766263</v>
      </c>
      <c r="I9" s="4" t="inlineStr">
        <is>
          <t xml:space="preserve"> </t>
        </is>
      </c>
      <c r="J9" s="6" t="n">
        <v>-32535982</v>
      </c>
      <c r="K9" s="4" t="inlineStr">
        <is>
          <t xml:space="preserve"> </t>
        </is>
      </c>
      <c r="L9" s="4" t="inlineStr">
        <is>
          <t xml:space="preserve"> </t>
        </is>
      </c>
      <c r="M9" s="6" t="n">
        <v>-29766263</v>
      </c>
      <c r="N9" s="4" t="inlineStr">
        <is>
          <t xml:space="preserve"> </t>
        </is>
      </c>
      <c r="O9" s="6" t="n">
        <v>-32535982</v>
      </c>
    </row>
    <row r="10">
      <c r="A10" s="4" t="inlineStr">
        <is>
          <t>Balance at Mar. 31, 2024</t>
        </is>
      </c>
      <c r="B10" s="4" t="inlineStr">
        <is>
          <t xml:space="preserve"> </t>
        </is>
      </c>
      <c r="C10" s="4" t="inlineStr">
        <is>
          <t xml:space="preserve"> </t>
        </is>
      </c>
      <c r="D10" s="4" t="inlineStr">
        <is>
          <t xml:space="preserve"> </t>
        </is>
      </c>
      <c r="E10" s="6" t="n">
        <v>79158563</v>
      </c>
      <c r="F10" s="4" t="inlineStr">
        <is>
          <t xml:space="preserve"> </t>
        </is>
      </c>
      <c r="G10" s="6" t="n">
        <v>81928282</v>
      </c>
      <c r="H10" s="6" t="n">
        <v>-119717769</v>
      </c>
      <c r="I10" s="4" t="inlineStr">
        <is>
          <t xml:space="preserve"> </t>
        </is>
      </c>
      <c r="J10" s="6" t="n">
        <v>-122487488</v>
      </c>
      <c r="K10" s="4" t="inlineStr">
        <is>
          <t xml:space="preserve"> </t>
        </is>
      </c>
      <c r="L10" s="4" t="inlineStr">
        <is>
          <t xml:space="preserve"> </t>
        </is>
      </c>
      <c r="M10" s="6" t="n">
        <v>-40630758</v>
      </c>
      <c r="N10" s="4" t="inlineStr">
        <is>
          <t xml:space="preserve"> </t>
        </is>
      </c>
      <c r="O10" s="6" t="n">
        <v>-40630758</v>
      </c>
    </row>
    <row r="11">
      <c r="A11" s="4" t="inlineStr">
        <is>
          <t>Balance at Dec. 31, 2023</t>
        </is>
      </c>
      <c r="B11" s="4" t="inlineStr">
        <is>
          <t xml:space="preserve"> </t>
        </is>
      </c>
      <c r="C11" s="4" t="inlineStr">
        <is>
          <t xml:space="preserve"> </t>
        </is>
      </c>
      <c r="D11" s="5" t="n">
        <v>6980</v>
      </c>
      <c r="E11" s="6" t="n">
        <v>28850985</v>
      </c>
      <c r="F11" s="4" t="inlineStr">
        <is>
          <t xml:space="preserve"> </t>
        </is>
      </c>
      <c r="G11" s="6" t="n">
        <v>28850985</v>
      </c>
      <c r="H11" s="6" t="n">
        <v>-25445506</v>
      </c>
      <c r="I11" s="4" t="inlineStr">
        <is>
          <t xml:space="preserve"> </t>
        </is>
      </c>
      <c r="J11" s="6" t="n">
        <v>-25445506</v>
      </c>
      <c r="K11" s="4" t="inlineStr">
        <is>
          <t xml:space="preserve"> </t>
        </is>
      </c>
      <c r="L11" s="4" t="inlineStr">
        <is>
          <t xml:space="preserve"> </t>
        </is>
      </c>
      <c r="M11" s="6" t="n">
        <v>3412459</v>
      </c>
      <c r="N11" s="4" t="inlineStr">
        <is>
          <t xml:space="preserve"> </t>
        </is>
      </c>
      <c r="O11" s="6" t="n">
        <v>3412459</v>
      </c>
    </row>
    <row r="12">
      <c r="A12" s="4" t="inlineStr">
        <is>
          <t>Balance (in Shares) at Dec. 31, 2023</t>
        </is>
      </c>
      <c r="B12" s="4" t="inlineStr">
        <is>
          <t xml:space="preserve"> </t>
        </is>
      </c>
      <c r="C12" s="4" t="inlineStr">
        <is>
          <t xml:space="preserve"> </t>
        </is>
      </c>
      <c r="D12" s="6" t="n">
        <v>698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note – stock issuance loss</t>
        </is>
      </c>
      <c r="B13" s="4" t="inlineStr">
        <is>
          <t xml:space="preserve"> </t>
        </is>
      </c>
      <c r="C13" s="4" t="inlineStr">
        <is>
          <t xml:space="preserve"> </t>
        </is>
      </c>
      <c r="D13" s="4" t="inlineStr">
        <is>
          <t xml:space="preserve"> </t>
        </is>
      </c>
      <c r="E13" s="4" t="inlineStr">
        <is>
          <t xml:space="preserve"> </t>
        </is>
      </c>
      <c r="F13" s="4" t="inlineStr">
        <is>
          <t xml:space="preserve"> </t>
        </is>
      </c>
      <c r="G13" s="6" t="n">
        <v>276971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769719</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747847</v>
      </c>
      <c r="I14" s="4" t="inlineStr">
        <is>
          <t xml:space="preserve"> </t>
        </is>
      </c>
      <c r="J14" s="6" t="n">
        <v>-10517566</v>
      </c>
      <c r="K14" s="4" t="inlineStr">
        <is>
          <t xml:space="preserve"> </t>
        </is>
      </c>
      <c r="L14" s="4" t="inlineStr">
        <is>
          <t xml:space="preserve"> </t>
        </is>
      </c>
      <c r="M14" s="6" t="n">
        <v>-7747847</v>
      </c>
      <c r="N14" s="4" t="inlineStr">
        <is>
          <t xml:space="preserve"> </t>
        </is>
      </c>
      <c r="O14" s="6" t="n">
        <v>-10517566</v>
      </c>
    </row>
    <row r="15">
      <c r="A15" s="4" t="inlineStr">
        <is>
          <t>Balance at Jun. 30, 2024</t>
        </is>
      </c>
      <c r="B15" s="4" t="inlineStr">
        <is>
          <t xml:space="preserve"> </t>
        </is>
      </c>
      <c r="C15" s="4" t="inlineStr">
        <is>
          <t xml:space="preserve"> </t>
        </is>
      </c>
      <c r="D15" s="4" t="inlineStr">
        <is>
          <t xml:space="preserve"> </t>
        </is>
      </c>
      <c r="E15" s="6" t="n">
        <v>79610239</v>
      </c>
      <c r="F15" s="4" t="inlineStr">
        <is>
          <t xml:space="preserve"> </t>
        </is>
      </c>
      <c r="G15" s="6" t="n">
        <v>82379958</v>
      </c>
      <c r="H15" s="6" t="n">
        <v>-97699353</v>
      </c>
      <c r="I15" s="4" t="inlineStr">
        <is>
          <t xml:space="preserve"> </t>
        </is>
      </c>
      <c r="J15" s="6" t="n">
        <v>-100469072</v>
      </c>
      <c r="K15" s="4" t="inlineStr">
        <is>
          <t xml:space="preserve"> </t>
        </is>
      </c>
      <c r="L15" s="4" t="inlineStr">
        <is>
          <t xml:space="preserve"> </t>
        </is>
      </c>
      <c r="M15" s="6" t="n">
        <v>-18160646</v>
      </c>
      <c r="N15" s="4" t="inlineStr">
        <is>
          <t xml:space="preserve"> </t>
        </is>
      </c>
      <c r="O15" s="6" t="n">
        <v>-18160646</v>
      </c>
    </row>
    <row r="16">
      <c r="A16" s="4" t="inlineStr">
        <is>
          <t>Balance at Dec. 31, 2023</t>
        </is>
      </c>
      <c r="B16" s="4" t="inlineStr">
        <is>
          <t xml:space="preserve"> </t>
        </is>
      </c>
      <c r="C16" s="4" t="inlineStr">
        <is>
          <t xml:space="preserve"> </t>
        </is>
      </c>
      <c r="D16" s="5" t="n">
        <v>6980</v>
      </c>
      <c r="E16" s="6" t="n">
        <v>28850985</v>
      </c>
      <c r="F16" s="4" t="inlineStr">
        <is>
          <t xml:space="preserve"> </t>
        </is>
      </c>
      <c r="G16" s="6" t="n">
        <v>28850985</v>
      </c>
      <c r="H16" s="6" t="n">
        <v>-25445506</v>
      </c>
      <c r="I16" s="4" t="inlineStr">
        <is>
          <t xml:space="preserve"> </t>
        </is>
      </c>
      <c r="J16" s="6" t="n">
        <v>-25445506</v>
      </c>
      <c r="K16" s="4" t="inlineStr">
        <is>
          <t xml:space="preserve"> </t>
        </is>
      </c>
      <c r="L16" s="4" t="inlineStr">
        <is>
          <t xml:space="preserve"> </t>
        </is>
      </c>
      <c r="M16" s="6" t="n">
        <v>3412459</v>
      </c>
      <c r="N16" s="4" t="inlineStr">
        <is>
          <t xml:space="preserve"> </t>
        </is>
      </c>
      <c r="O16" s="6" t="n">
        <v>3412459</v>
      </c>
    </row>
    <row r="17">
      <c r="A17" s="4" t="inlineStr">
        <is>
          <t>Balance (in Shares) at Dec. 31, 2023</t>
        </is>
      </c>
      <c r="B17" s="4" t="inlineStr">
        <is>
          <t xml:space="preserve"> </t>
        </is>
      </c>
      <c r="C17" s="4" t="inlineStr">
        <is>
          <t xml:space="preserve"> </t>
        </is>
      </c>
      <c r="D17" s="6" t="n">
        <v>69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note – stock issuance loss</t>
        </is>
      </c>
      <c r="B18" s="4" t="inlineStr">
        <is>
          <t xml:space="preserve"> </t>
        </is>
      </c>
      <c r="C18" s="4" t="inlineStr">
        <is>
          <t xml:space="preserve"> </t>
        </is>
      </c>
      <c r="D18" s="4" t="inlineStr">
        <is>
          <t xml:space="preserve"> </t>
        </is>
      </c>
      <c r="E18" s="4" t="inlineStr">
        <is>
          <t xml:space="preserve"> </t>
        </is>
      </c>
      <c r="F18" s="4" t="inlineStr">
        <is>
          <t xml:space="preserve"> </t>
        </is>
      </c>
      <c r="G18" s="6" t="n">
        <v>276971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769719</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384526</v>
      </c>
      <c r="I19" s="4" t="inlineStr">
        <is>
          <t xml:space="preserve"> </t>
        </is>
      </c>
      <c r="J19" s="6" t="n">
        <v>-17154245</v>
      </c>
      <c r="K19" s="4" t="inlineStr">
        <is>
          <t xml:space="preserve"> </t>
        </is>
      </c>
      <c r="L19" s="4" t="inlineStr">
        <is>
          <t xml:space="preserve"> </t>
        </is>
      </c>
      <c r="M19" s="6" t="n">
        <v>-14384526</v>
      </c>
      <c r="N19" s="4" t="inlineStr">
        <is>
          <t xml:space="preserve"> </t>
        </is>
      </c>
      <c r="O19" s="6" t="n">
        <v>-17154245</v>
      </c>
    </row>
    <row r="20">
      <c r="A20" s="4" t="inlineStr">
        <is>
          <t>Balance at Sep. 30, 2024</t>
        </is>
      </c>
      <c r="B20" s="4" t="inlineStr">
        <is>
          <t xml:space="preserve"> </t>
        </is>
      </c>
      <c r="C20" s="4" t="inlineStr">
        <is>
          <t xml:space="preserve"> </t>
        </is>
      </c>
      <c r="D20" s="4" t="inlineStr">
        <is>
          <t xml:space="preserve"> </t>
        </is>
      </c>
      <c r="E20" s="6" t="n">
        <v>85617896</v>
      </c>
      <c r="F20" s="4" t="inlineStr">
        <is>
          <t xml:space="preserve"> </t>
        </is>
      </c>
      <c r="G20" s="6" t="n">
        <v>88387615</v>
      </c>
      <c r="H20" s="6" t="n">
        <v>-104336032</v>
      </c>
      <c r="I20" s="4" t="inlineStr">
        <is>
          <t xml:space="preserve"> </t>
        </is>
      </c>
      <c r="J20" s="6" t="n">
        <v>-107105751</v>
      </c>
      <c r="K20" s="4" t="inlineStr">
        <is>
          <t xml:space="preserve"> </t>
        </is>
      </c>
      <c r="L20" s="4" t="inlineStr">
        <is>
          <t xml:space="preserve"> </t>
        </is>
      </c>
      <c r="M20" s="6" t="n">
        <v>-18786644</v>
      </c>
      <c r="N20" s="4" t="inlineStr">
        <is>
          <t xml:space="preserve"> </t>
        </is>
      </c>
      <c r="O20" s="6" t="n">
        <v>-18786644</v>
      </c>
    </row>
    <row r="21">
      <c r="A21" s="4" t="inlineStr">
        <is>
          <t>Balance at Dec. 31, 2023</t>
        </is>
      </c>
      <c r="B21" s="4" t="inlineStr">
        <is>
          <t xml:space="preserve"> </t>
        </is>
      </c>
      <c r="C21" s="4" t="inlineStr">
        <is>
          <t xml:space="preserve"> </t>
        </is>
      </c>
      <c r="D21" s="5" t="n">
        <v>6980</v>
      </c>
      <c r="E21" s="5" t="n">
        <v>28850985</v>
      </c>
      <c r="F21" s="4" t="inlineStr">
        <is>
          <t xml:space="preserve"> </t>
        </is>
      </c>
      <c r="G21" s="6" t="n">
        <v>28850985</v>
      </c>
      <c r="H21" s="5" t="n">
        <v>-25445506</v>
      </c>
      <c r="I21" s="4" t="inlineStr">
        <is>
          <t xml:space="preserve"> </t>
        </is>
      </c>
      <c r="J21" s="6" t="n">
        <v>-25445506</v>
      </c>
      <c r="K21" s="4" t="inlineStr">
        <is>
          <t xml:space="preserve"> </t>
        </is>
      </c>
      <c r="L21" s="4" t="inlineStr">
        <is>
          <t xml:space="preserve"> </t>
        </is>
      </c>
      <c r="M21" s="5" t="n">
        <v>3412459</v>
      </c>
      <c r="N21" s="4" t="inlineStr">
        <is>
          <t xml:space="preserve"> </t>
        </is>
      </c>
      <c r="O21" s="6" t="n">
        <v>3412459</v>
      </c>
    </row>
    <row r="22">
      <c r="A22" s="4" t="inlineStr">
        <is>
          <t>Balance (in Shares) at Dec. 31, 2023</t>
        </is>
      </c>
      <c r="B22" s="4" t="inlineStr">
        <is>
          <t xml:space="preserve"> </t>
        </is>
      </c>
      <c r="C22" s="4" t="inlineStr">
        <is>
          <t xml:space="preserve"> </t>
        </is>
      </c>
      <c r="D22" s="6" t="n">
        <v>69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pital contributions from related party</t>
        </is>
      </c>
      <c r="B23" s="4" t="inlineStr">
        <is>
          <t xml:space="preserve"> </t>
        </is>
      </c>
      <c r="C23" s="4" t="inlineStr">
        <is>
          <t xml:space="preserve"> </t>
        </is>
      </c>
      <c r="D23" s="4" t="inlineStr">
        <is>
          <t xml:space="preserve"> </t>
        </is>
      </c>
      <c r="E23" s="4" t="inlineStr">
        <is>
          <t xml:space="preserve"> </t>
        </is>
      </c>
      <c r="F23" s="4" t="inlineStr">
        <is>
          <t xml:space="preserve"> </t>
        </is>
      </c>
      <c r="G23" s="6" t="n">
        <v>48727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87273</v>
      </c>
    </row>
    <row r="24">
      <c r="A24" s="4" t="inlineStr">
        <is>
          <t>Issuance of common stock upon consummation of the Merger</t>
        </is>
      </c>
      <c r="B24" s="4" t="inlineStr">
        <is>
          <t xml:space="preserve"> </t>
        </is>
      </c>
      <c r="C24" s="4" t="inlineStr">
        <is>
          <t xml:space="preserve"> </t>
        </is>
      </c>
      <c r="D24" s="5" t="n">
        <v>600</v>
      </c>
      <c r="E24" s="4" t="inlineStr">
        <is>
          <t xml:space="preserve"> </t>
        </is>
      </c>
      <c r="F24" s="4" t="inlineStr">
        <is>
          <t xml:space="preserve"> </t>
        </is>
      </c>
      <c r="G24" s="6" t="n">
        <v>-2788851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7887919</v>
      </c>
    </row>
    <row r="25">
      <c r="A25" s="4" t="inlineStr">
        <is>
          <t>Issuance of common stock upon consummation of the Merger (in Shares)</t>
        </is>
      </c>
      <c r="B25" s="4" t="inlineStr">
        <is>
          <t xml:space="preserve"> </t>
        </is>
      </c>
      <c r="C25" s="4" t="inlineStr">
        <is>
          <t xml:space="preserve"> </t>
        </is>
      </c>
      <c r="D25" s="6" t="n">
        <v>600474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sion of convertible notes into common stock upon consummation of the Merger</t>
        </is>
      </c>
      <c r="B26" s="4" t="inlineStr">
        <is>
          <t xml:space="preserve"> </t>
        </is>
      </c>
      <c r="C26" s="4" t="inlineStr">
        <is>
          <t xml:space="preserve"> </t>
        </is>
      </c>
      <c r="D26" s="5" t="n">
        <v>596</v>
      </c>
      <c r="E26" s="4" t="inlineStr">
        <is>
          <t xml:space="preserve"> </t>
        </is>
      </c>
      <c r="F26" s="4" t="inlineStr">
        <is>
          <t xml:space="preserve"> </t>
        </is>
      </c>
      <c r="G26" s="6" t="n">
        <v>317440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175000</v>
      </c>
    </row>
    <row r="27">
      <c r="A27" s="4" t="inlineStr">
        <is>
          <t>Conversion of convertible notes into common stock upon consummation of the Merger (in Shares)</t>
        </is>
      </c>
      <c r="B27" s="4" t="inlineStr">
        <is>
          <t xml:space="preserve"> </t>
        </is>
      </c>
      <c r="C27" s="4" t="inlineStr">
        <is>
          <t xml:space="preserve"> </t>
        </is>
      </c>
      <c r="D27" s="6" t="n">
        <v>59623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subscription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0241</v>
      </c>
      <c r="M28" s="4" t="inlineStr">
        <is>
          <t xml:space="preserve"> </t>
        </is>
      </c>
      <c r="N28" s="4" t="inlineStr">
        <is>
          <t xml:space="preserve"> </t>
        </is>
      </c>
      <c r="O28" s="6" t="n">
        <v>-80241</v>
      </c>
    </row>
    <row r="29">
      <c r="A29" s="4" t="inlineStr">
        <is>
          <t>Earnout Arrangement</t>
        </is>
      </c>
      <c r="B29" s="4" t="inlineStr">
        <is>
          <t xml:space="preserve"> </t>
        </is>
      </c>
      <c r="C29" s="4" t="inlineStr">
        <is>
          <t xml:space="preserve"> </t>
        </is>
      </c>
      <c r="D29" s="4" t="inlineStr">
        <is>
          <t xml:space="preserve"> </t>
        </is>
      </c>
      <c r="E29" s="4" t="inlineStr">
        <is>
          <t xml:space="preserve"> </t>
        </is>
      </c>
      <c r="F29" s="4" t="inlineStr">
        <is>
          <t xml:space="preserve"> </t>
        </is>
      </c>
      <c r="G29" s="6" t="n">
        <v>63600000</v>
      </c>
      <c r="H29" s="4" t="inlineStr">
        <is>
          <t xml:space="preserve"> </t>
        </is>
      </c>
      <c r="I29" s="4" t="inlineStr">
        <is>
          <t xml:space="preserve"> </t>
        </is>
      </c>
      <c r="J29" s="6" t="n">
        <v>-636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6" t="n">
        <v>906000</v>
      </c>
      <c r="H30" s="4" t="inlineStr">
        <is>
          <t xml:space="preserve"> </t>
        </is>
      </c>
      <c r="I30" s="4" t="inlineStr">
        <is>
          <t xml:space="preserve"> </t>
        </is>
      </c>
      <c r="J30" s="6" t="n">
        <v>-906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tible note – stock issuance loss</t>
        </is>
      </c>
      <c r="B31" s="4" t="inlineStr">
        <is>
          <t xml:space="preserve"> </t>
        </is>
      </c>
      <c r="C31" s="4" t="inlineStr">
        <is>
          <t xml:space="preserve"> </t>
        </is>
      </c>
      <c r="D31" s="4" t="inlineStr">
        <is>
          <t xml:space="preserve"> </t>
        </is>
      </c>
      <c r="E31" s="4" t="inlineStr">
        <is>
          <t xml:space="preserve"> </t>
        </is>
      </c>
      <c r="F31" s="4" t="inlineStr">
        <is>
          <t xml:space="preserve"> </t>
        </is>
      </c>
      <c r="G31" s="6" t="n">
        <v>280567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805678</v>
      </c>
    </row>
    <row r="32">
      <c r="A32" s="4" t="inlineStr">
        <is>
          <t>Private Placements</t>
        </is>
      </c>
      <c r="B32" s="4" t="inlineStr">
        <is>
          <t xml:space="preserve"> </t>
        </is>
      </c>
      <c r="C32" s="4" t="inlineStr">
        <is>
          <t xml:space="preserve"> </t>
        </is>
      </c>
      <c r="D32" s="5" t="n">
        <v>1735</v>
      </c>
      <c r="E32" s="4" t="inlineStr">
        <is>
          <t xml:space="preserve"> </t>
        </is>
      </c>
      <c r="F32" s="4" t="inlineStr">
        <is>
          <t xml:space="preserve"> </t>
        </is>
      </c>
      <c r="G32" s="6" t="n">
        <v>1293026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2931997</v>
      </c>
    </row>
    <row r="33">
      <c r="A33" s="4" t="inlineStr">
        <is>
          <t>Private Placements (in Shares)</t>
        </is>
      </c>
      <c r="B33" s="4" t="inlineStr">
        <is>
          <t xml:space="preserve"> </t>
        </is>
      </c>
      <c r="C33" s="4" t="inlineStr">
        <is>
          <t xml:space="preserve"> </t>
        </is>
      </c>
      <c r="D33" s="6" t="n">
        <v>17350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costs in connection with the Private Placements</t>
        </is>
      </c>
      <c r="B34" s="4" t="inlineStr">
        <is>
          <t xml:space="preserve"> </t>
        </is>
      </c>
      <c r="C34" s="4" t="inlineStr">
        <is>
          <t xml:space="preserve"> </t>
        </is>
      </c>
      <c r="D34" s="4" t="inlineStr">
        <is>
          <t xml:space="preserve"> </t>
        </is>
      </c>
      <c r="E34" s="4" t="inlineStr">
        <is>
          <t xml:space="preserve"> </t>
        </is>
      </c>
      <c r="F34" s="4" t="inlineStr">
        <is>
          <t xml:space="preserve"> </t>
        </is>
      </c>
      <c r="G34" s="6" t="n">
        <v>-41949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19499</v>
      </c>
    </row>
    <row r="35">
      <c r="A35" s="4" t="inlineStr">
        <is>
          <t>Shares issued from exercise of Series A Warrants</t>
        </is>
      </c>
      <c r="B35" s="4" t="inlineStr">
        <is>
          <t xml:space="preserve"> </t>
        </is>
      </c>
      <c r="C35" s="4" t="inlineStr">
        <is>
          <t xml:space="preserve"> </t>
        </is>
      </c>
      <c r="D35" s="5" t="n">
        <v>1375</v>
      </c>
      <c r="E35" s="4" t="inlineStr">
        <is>
          <t xml:space="preserve"> </t>
        </is>
      </c>
      <c r="F35" s="4" t="inlineStr">
        <is>
          <t xml:space="preserve"> </t>
        </is>
      </c>
      <c r="G35" s="6" t="n">
        <v>425590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4257282</v>
      </c>
    </row>
    <row r="36">
      <c r="A36" s="4" t="inlineStr">
        <is>
          <t>Shares issued from exercise of Series A Warrants (in Shares)</t>
        </is>
      </c>
      <c r="B36" s="4" t="inlineStr">
        <is>
          <t xml:space="preserve"> </t>
        </is>
      </c>
      <c r="C36" s="4" t="inlineStr">
        <is>
          <t xml:space="preserve"> </t>
        </is>
      </c>
      <c r="D36" s="6" t="n">
        <v>1374287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issued from exercise of Series B Warrants</t>
        </is>
      </c>
      <c r="B37" s="4" t="inlineStr">
        <is>
          <t xml:space="preserve"> </t>
        </is>
      </c>
      <c r="C37" s="4" t="inlineStr">
        <is>
          <t xml:space="preserve"> </t>
        </is>
      </c>
      <c r="D37" s="5" t="n">
        <v>575</v>
      </c>
      <c r="E37" s="4" t="inlineStr">
        <is>
          <t xml:space="preserve"> </t>
        </is>
      </c>
      <c r="F37" s="4" t="inlineStr">
        <is>
          <t xml:space="preserve"> </t>
        </is>
      </c>
      <c r="G37" s="6" t="n">
        <v>138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959</v>
      </c>
    </row>
    <row r="38">
      <c r="A38" s="4" t="inlineStr">
        <is>
          <t>Shares issued from exercise of Series B Warrants (in Shares)</t>
        </is>
      </c>
      <c r="B38" s="4" t="inlineStr">
        <is>
          <t xml:space="preserve"> </t>
        </is>
      </c>
      <c r="C38" s="4" t="inlineStr">
        <is>
          <t xml:space="preserve"> </t>
        </is>
      </c>
      <c r="D38" s="6" t="n">
        <v>574959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for Forward Purchase Agreement</t>
        </is>
      </c>
      <c r="B39" s="4" t="inlineStr">
        <is>
          <t xml:space="preserve"> </t>
        </is>
      </c>
      <c r="C39" s="4" t="inlineStr">
        <is>
          <t xml:space="preserve"> </t>
        </is>
      </c>
      <c r="D39" s="5" t="n">
        <v>954</v>
      </c>
      <c r="E39" s="4" t="inlineStr">
        <is>
          <t xml:space="preserve"> </t>
        </is>
      </c>
      <c r="F39" s="4" t="inlineStr">
        <is>
          <t xml:space="preserve"> </t>
        </is>
      </c>
      <c r="G39" s="6" t="n">
        <v>-95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for Forward Purchase Agreement (in Shares)</t>
        </is>
      </c>
      <c r="B40" s="4" t="inlineStr">
        <is>
          <t xml:space="preserve"> </t>
        </is>
      </c>
      <c r="C40" s="4" t="inlineStr">
        <is>
          <t xml:space="preserve"> </t>
        </is>
      </c>
      <c r="D40" s="6" t="n">
        <v>95430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for Forward Purchase Agreement Compensation</t>
        </is>
      </c>
      <c r="B41" s="4" t="inlineStr">
        <is>
          <t xml:space="preserve"> </t>
        </is>
      </c>
      <c r="C41" s="4" t="inlineStr">
        <is>
          <t xml:space="preserve"> </t>
        </is>
      </c>
      <c r="D41" s="5" t="n">
        <v>285</v>
      </c>
      <c r="E41" s="4" t="inlineStr">
        <is>
          <t xml:space="preserve"> </t>
        </is>
      </c>
      <c r="F41" s="4" t="inlineStr">
        <is>
          <t xml:space="preserve"> </t>
        </is>
      </c>
      <c r="G41" s="6" t="n">
        <v>102571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026000</v>
      </c>
    </row>
    <row r="42">
      <c r="A42" s="4" t="inlineStr">
        <is>
          <t>Issuance of common stock for Forward Purchase Agreement Compensation (in Shares)</t>
        </is>
      </c>
      <c r="B42" s="4" t="inlineStr">
        <is>
          <t xml:space="preserve"> </t>
        </is>
      </c>
      <c r="C42" s="4" t="inlineStr">
        <is>
          <t xml:space="preserve"> </t>
        </is>
      </c>
      <c r="D42" s="6" t="n">
        <v>28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based compensation to consultant</t>
        </is>
      </c>
      <c r="B43" s="4" t="inlineStr">
        <is>
          <t xml:space="preserve"> </t>
        </is>
      </c>
      <c r="C43" s="4" t="inlineStr">
        <is>
          <t xml:space="preserve"> </t>
        </is>
      </c>
      <c r="D43" s="4" t="inlineStr">
        <is>
          <t xml:space="preserve"> </t>
        </is>
      </c>
      <c r="E43" s="4" t="inlineStr">
        <is>
          <t xml:space="preserve"> </t>
        </is>
      </c>
      <c r="F43" s="4" t="inlineStr">
        <is>
          <t xml:space="preserve"> </t>
        </is>
      </c>
      <c r="G43" s="6" t="n">
        <v>7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700000</v>
      </c>
    </row>
    <row r="44">
      <c r="A44" s="4" t="inlineStr">
        <is>
          <t>Shares issued to consultant</t>
        </is>
      </c>
      <c r="B44" s="4" t="inlineStr">
        <is>
          <t xml:space="preserve"> </t>
        </is>
      </c>
      <c r="C44" s="4" t="inlineStr">
        <is>
          <t xml:space="preserve"> </t>
        </is>
      </c>
      <c r="D44" s="5" t="n">
        <v>69</v>
      </c>
      <c r="E44" s="4" t="inlineStr">
        <is>
          <t xml:space="preserve"> </t>
        </is>
      </c>
      <c r="F44" s="4" t="inlineStr">
        <is>
          <t xml:space="preserve"> </t>
        </is>
      </c>
      <c r="G44" s="6" t="n">
        <v>24993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50000</v>
      </c>
    </row>
    <row r="45">
      <c r="A45" s="4" t="inlineStr">
        <is>
          <t>Shares issued to consultant (in Shares)</t>
        </is>
      </c>
      <c r="B45" s="4" t="inlineStr">
        <is>
          <t xml:space="preserve"> </t>
        </is>
      </c>
      <c r="C45" s="4" t="inlineStr">
        <is>
          <t xml:space="preserve"> </t>
        </is>
      </c>
      <c r="D45" s="6" t="n">
        <v>69463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6" t="n">
        <v>236701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367014</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5929003</v>
      </c>
      <c r="K47" s="4" t="inlineStr">
        <is>
          <t xml:space="preserve"> </t>
        </is>
      </c>
      <c r="L47" s="4" t="inlineStr">
        <is>
          <t xml:space="preserve"> </t>
        </is>
      </c>
      <c r="M47" s="4" t="inlineStr">
        <is>
          <t xml:space="preserve"> </t>
        </is>
      </c>
      <c r="N47" s="4" t="inlineStr">
        <is>
          <t xml:space="preserve"> </t>
        </is>
      </c>
      <c r="O47" s="6" t="n">
        <v>-25929003</v>
      </c>
    </row>
    <row r="48">
      <c r="A48" s="4" t="inlineStr">
        <is>
          <t>Balance at Dec. 31, 2024</t>
        </is>
      </c>
      <c r="B48" s="4" t="inlineStr">
        <is>
          <t xml:space="preserve"> </t>
        </is>
      </c>
      <c r="C48" s="4" t="inlineStr">
        <is>
          <t xml:space="preserve"> </t>
        </is>
      </c>
      <c r="D48" s="5" t="n">
        <v>13169</v>
      </c>
      <c r="E48" s="4" t="inlineStr">
        <is>
          <t xml:space="preserve"> </t>
        </is>
      </c>
      <c r="F48" s="4" t="inlineStr">
        <is>
          <t xml:space="preserve"> </t>
        </is>
      </c>
      <c r="G48" s="5" t="n">
        <v>93045581</v>
      </c>
      <c r="H48" s="4" t="inlineStr">
        <is>
          <t xml:space="preserve"> </t>
        </is>
      </c>
      <c r="I48" s="4" t="inlineStr">
        <is>
          <t xml:space="preserve"> </t>
        </is>
      </c>
      <c r="J48" s="5" t="n">
        <v>-115880509</v>
      </c>
      <c r="K48" s="4" t="inlineStr">
        <is>
          <t xml:space="preserve"> </t>
        </is>
      </c>
      <c r="L48" s="5" t="n">
        <v>-80241</v>
      </c>
      <c r="M48" s="4" t="inlineStr">
        <is>
          <t xml:space="preserve"> </t>
        </is>
      </c>
      <c r="N48" s="4" t="inlineStr">
        <is>
          <t xml:space="preserve"> </t>
        </is>
      </c>
      <c r="O48" s="5" t="n">
        <v>-22902000</v>
      </c>
    </row>
    <row r="49">
      <c r="A49" s="4" t="inlineStr">
        <is>
          <t>Balance (in Shares) at Dec. 31, 2024</t>
        </is>
      </c>
      <c r="B49" s="4" t="inlineStr">
        <is>
          <t xml:space="preserve"> </t>
        </is>
      </c>
      <c r="C49" s="4" t="inlineStr">
        <is>
          <t xml:space="preserve"> </t>
        </is>
      </c>
      <c r="D49" s="6" t="n">
        <v>13169798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wards with Market-Based Conditions (Details)</t>
        </is>
      </c>
      <c r="B1" s="2" t="inlineStr">
        <is>
          <t>12 Months Ended</t>
        </is>
      </c>
    </row>
    <row r="2">
      <c r="B2" s="2" t="inlineStr">
        <is>
          <t>Dec. 31, 2024 $ / shares shares</t>
        </is>
      </c>
    </row>
    <row r="3">
      <c r="A3" s="3" t="inlineStr">
        <is>
          <t>Schedule of Awards With Market Based Conditions [Abstract]</t>
        </is>
      </c>
      <c r="B3" s="4" t="inlineStr">
        <is>
          <t xml:space="preserve"> </t>
        </is>
      </c>
    </row>
    <row r="4">
      <c r="A4" s="4" t="inlineStr">
        <is>
          <t>Number of Shares, Beginning of period | shares</t>
        </is>
      </c>
      <c r="B4" s="4" t="inlineStr">
        <is>
          <t xml:space="preserve"> </t>
        </is>
      </c>
    </row>
    <row r="5">
      <c r="A5" s="4" t="inlineStr">
        <is>
          <t>Weighted Average Grant-Date Fair Value, Beginning of period | $ / shares</t>
        </is>
      </c>
      <c r="B5" s="4" t="inlineStr">
        <is>
          <t xml:space="preserve"> </t>
        </is>
      </c>
    </row>
    <row r="6">
      <c r="A6" s="4" t="inlineStr">
        <is>
          <t>Number of Shares, Granted | shares</t>
        </is>
      </c>
      <c r="B6" s="6" t="n">
        <v>6000000</v>
      </c>
    </row>
    <row r="7">
      <c r="A7" s="4" t="inlineStr">
        <is>
          <t>Weighted Average Grant-Date Fair Value, Granted | $ / shares</t>
        </is>
      </c>
      <c r="B7" s="9" t="n">
        <v>0.8</v>
      </c>
    </row>
    <row r="8">
      <c r="A8" s="4" t="inlineStr">
        <is>
          <t>Number of Shares, Vested | shares</t>
        </is>
      </c>
      <c r="B8" s="4" t="inlineStr">
        <is>
          <t xml:space="preserve"> </t>
        </is>
      </c>
    </row>
    <row r="9">
      <c r="A9" s="4" t="inlineStr">
        <is>
          <t>Weighted Average Grant-Date Fair Value, Vested | $ / shares</t>
        </is>
      </c>
      <c r="B9" s="4" t="inlineStr">
        <is>
          <t xml:space="preserve"> </t>
        </is>
      </c>
    </row>
    <row r="10">
      <c r="A10" s="4" t="inlineStr">
        <is>
          <t>Number of Shares, Cancelled | shares</t>
        </is>
      </c>
      <c r="B10" s="4" t="inlineStr">
        <is>
          <t xml:space="preserve"> </t>
        </is>
      </c>
    </row>
    <row r="11">
      <c r="A11" s="4" t="inlineStr">
        <is>
          <t>Weighted Average Grant-Date Fair Value, Cancelled | $ / shares</t>
        </is>
      </c>
      <c r="B11" s="4" t="inlineStr">
        <is>
          <t xml:space="preserve"> </t>
        </is>
      </c>
    </row>
    <row r="12">
      <c r="A12" s="4" t="inlineStr">
        <is>
          <t>Number of Shares, End of period | shares</t>
        </is>
      </c>
      <c r="B12" s="6" t="n">
        <v>6000000</v>
      </c>
    </row>
    <row r="13">
      <c r="A13" s="4" t="inlineStr">
        <is>
          <t>Weighted Average Grant-Date Fair Value, End of period | $ / shares</t>
        </is>
      </c>
      <c r="B13" s="9" t="n">
        <v>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Fair Value Measurements (Details) - USD ($)</t>
        </is>
      </c>
      <c r="E1" s="2" t="inlineStr">
        <is>
          <t>3 Months Ended</t>
        </is>
      </c>
      <c r="F1" s="2" t="inlineStr">
        <is>
          <t>6 Months Ended</t>
        </is>
      </c>
      <c r="G1" s="2" t="inlineStr">
        <is>
          <t>9 Months Ended</t>
        </is>
      </c>
      <c r="H1" s="2" t="inlineStr">
        <is>
          <t>12 Months Ended</t>
        </is>
      </c>
    </row>
    <row r="2">
      <c r="B2" s="2" t="inlineStr">
        <is>
          <t>Jun. 11, 2024</t>
        </is>
      </c>
      <c r="C2" s="2" t="inlineStr">
        <is>
          <t>Mar. 22, 2024</t>
        </is>
      </c>
      <c r="D2" s="2" t="inlineStr">
        <is>
          <t>Jan. 17, 2024</t>
        </is>
      </c>
      <c r="E2" s="2" t="inlineStr">
        <is>
          <t>Mar. 31, 2024</t>
        </is>
      </c>
      <c r="F2" s="2" t="inlineStr">
        <is>
          <t>Jun. 30, 2024</t>
        </is>
      </c>
      <c r="G2" s="2" t="inlineStr">
        <is>
          <t>Sep. 30, 2024</t>
        </is>
      </c>
      <c r="H2" s="2" t="inlineStr">
        <is>
          <t>Dec. 31, 2024</t>
        </is>
      </c>
      <c r="I2" s="2" t="inlineStr">
        <is>
          <t>Dec. 31,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shares (in Shares)</t>
        </is>
      </c>
      <c r="B4" s="6" t="n">
        <v>9543002</v>
      </c>
      <c r="C4" s="6" t="n">
        <v>8038537</v>
      </c>
      <c r="D4" s="6" t="n">
        <v>5838537</v>
      </c>
      <c r="E4" s="4" t="inlineStr">
        <is>
          <t xml:space="preserve"> </t>
        </is>
      </c>
      <c r="F4" s="4" t="inlineStr">
        <is>
          <t xml:space="preserve"> </t>
        </is>
      </c>
      <c r="G4" s="4" t="inlineStr">
        <is>
          <t xml:space="preserve"> </t>
        </is>
      </c>
      <c r="H4" s="6" t="n">
        <v>9543002</v>
      </c>
      <c r="I4" s="4" t="inlineStr">
        <is>
          <t xml:space="preserve"> </t>
        </is>
      </c>
    </row>
    <row r="5">
      <c r="A5" s="4" t="inlineStr">
        <is>
          <t>Proceeds from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9254</v>
      </c>
      <c r="I5" s="4" t="inlineStr">
        <is>
          <t xml:space="preserve"> </t>
        </is>
      </c>
    </row>
    <row r="6">
      <c r="A6" s="4" t="inlineStr">
        <is>
          <t>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663316</v>
      </c>
      <c r="I6" s="4" t="inlineStr">
        <is>
          <t xml:space="preserve"> </t>
        </is>
      </c>
    </row>
    <row r="7">
      <c r="A7" s="4" t="inlineStr">
        <is>
          <t>Ne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404100</v>
      </c>
      <c r="I7" s="4" t="inlineStr">
        <is>
          <t xml:space="preserve"> </t>
        </is>
      </c>
    </row>
    <row r="8">
      <c r="A8" s="4" t="inlineStr">
        <is>
          <t>Fair value of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485850</v>
      </c>
      <c r="I8" s="4" t="inlineStr">
        <is>
          <t xml:space="preserve"> </t>
        </is>
      </c>
    </row>
    <row r="9">
      <c r="A9" s="4" t="inlineStr">
        <is>
          <t>Fair value of warrants issuance</t>
        </is>
      </c>
      <c r="B9" s="4" t="inlineStr">
        <is>
          <t xml:space="preserve"> </t>
        </is>
      </c>
      <c r="C9" s="4" t="inlineStr">
        <is>
          <t xml:space="preserve"> </t>
        </is>
      </c>
      <c r="D9" s="4" t="inlineStr">
        <is>
          <t xml:space="preserve"> </t>
        </is>
      </c>
      <c r="E9" s="5" t="n">
        <v>8182500</v>
      </c>
      <c r="F9" s="5" t="n">
        <v>-16784200</v>
      </c>
      <c r="G9" s="5" t="n">
        <v>-24017035</v>
      </c>
      <c r="H9" s="6" t="n">
        <v>-18011100</v>
      </c>
      <c r="I9" s="4" t="inlineStr">
        <is>
          <t xml:space="preserve"> </t>
        </is>
      </c>
    </row>
    <row r="10">
      <c r="A10" s="4" t="inlineStr">
        <is>
          <t>Gain (loss) from the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783700</v>
      </c>
    </row>
    <row r="11">
      <c r="A11" s="4" t="inlineStr">
        <is>
          <t>Loss from issuance of warrants</t>
        </is>
      </c>
      <c r="B11" s="4" t="inlineStr">
        <is>
          <t xml:space="preserve"> </t>
        </is>
      </c>
      <c r="C11" s="4" t="inlineStr">
        <is>
          <t xml:space="preserve"> </t>
        </is>
      </c>
      <c r="D11" s="4" t="inlineStr">
        <is>
          <t xml:space="preserve"> </t>
        </is>
      </c>
      <c r="E11" s="5" t="n">
        <v>20590717</v>
      </c>
      <c r="F11" s="5" t="n">
        <v>20590717</v>
      </c>
      <c r="G11" s="5" t="n">
        <v>30245516</v>
      </c>
      <c r="H11" s="5" t="n">
        <v>30281475</v>
      </c>
      <c r="I11" s="4" t="inlineStr">
        <is>
          <t xml:space="preserve"> </t>
        </is>
      </c>
    </row>
    <row r="12">
      <c r="A12" s="4" t="inlineStr">
        <is>
          <t>Awards with Market-Based Cond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Measur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4.53</v>
      </c>
      <c r="I14" s="4" t="inlineStr">
        <is>
          <t xml:space="preserve"> </t>
        </is>
      </c>
    </row>
    <row r="15">
      <c r="A15" s="4" t="inlineStr">
        <is>
          <t>Risk fre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39</v>
      </c>
      <c r="I15" s="4" t="inlineStr">
        <is>
          <t xml:space="preserve"> </t>
        </is>
      </c>
    </row>
    <row r="16">
      <c r="A16" s="4" t="inlineStr">
        <is>
          <t>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725</v>
      </c>
      <c r="I16" s="4" t="inlineStr">
        <is>
          <t xml:space="preserve"> </t>
        </is>
      </c>
    </row>
    <row r="17">
      <c r="A17" s="4" t="inlineStr">
        <is>
          <t>Dividends yiel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v>
      </c>
      <c r="I17" s="4" t="inlineStr">
        <is>
          <t xml:space="preserve"> </t>
        </is>
      </c>
    </row>
    <row r="18">
      <c r="A18" s="4" t="inlineStr">
        <is>
          <t>Duration of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6 years</t>
        </is>
      </c>
      <c r="I18" s="4" t="inlineStr">
        <is>
          <t xml:space="preserve"> </t>
        </is>
      </c>
    </row>
    <row r="19">
      <c r="A19" s="4" t="inlineStr">
        <is>
          <t>Monte Carl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Measur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550354</v>
      </c>
      <c r="I21" s="4" t="inlineStr">
        <is>
          <t xml:space="preserve"> </t>
        </is>
      </c>
    </row>
    <row r="22">
      <c r="A22" s="4" t="inlineStr">
        <is>
          <t>Series A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Measur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warrants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656550</v>
      </c>
      <c r="I24" s="4" t="inlineStr">
        <is>
          <t xml:space="preserve"> </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955300</v>
      </c>
      <c r="I25" s="4" t="inlineStr">
        <is>
          <t xml:space="preserve"> </t>
        </is>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398822</v>
      </c>
      <c r="I26" s="4" t="inlineStr">
        <is>
          <t xml:space="preserve"> </t>
        </is>
      </c>
    </row>
    <row r="27">
      <c r="A27" s="4" t="inlineStr">
        <is>
          <t>Series A Warrants [Member] | Monte Carl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Measur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warrants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656550</v>
      </c>
      <c r="I29" s="4" t="inlineStr">
        <is>
          <t xml:space="preserve"> </t>
        </is>
      </c>
    </row>
    <row r="30">
      <c r="A30" s="4" t="inlineStr">
        <is>
          <t>Series B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Measur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of warrants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2450</v>
      </c>
      <c r="I32" s="4" t="inlineStr">
        <is>
          <t xml:space="preserve"> </t>
        </is>
      </c>
    </row>
    <row r="33">
      <c r="A33" s="4" t="inlineStr">
        <is>
          <t>Fair valu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row>
    <row r="34">
      <c r="A34" s="4" t="inlineStr">
        <is>
          <t>Warrants remained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row>
    <row r="35">
      <c r="A35" s="4" t="inlineStr">
        <is>
          <t>Series A and B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Measur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of ga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783700</v>
      </c>
      <c r="I37" s="4" t="inlineStr">
        <is>
          <t xml:space="preserve"> </t>
        </is>
      </c>
    </row>
    <row r="38">
      <c r="A38" s="4" t="inlineStr">
        <is>
          <t>Loss from issuanc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7820998</v>
      </c>
    </row>
    <row r="39">
      <c r="A39" s="4" t="inlineStr">
        <is>
          <t>Series C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Measur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warrants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114650</v>
      </c>
      <c r="I41" s="4" t="inlineStr">
        <is>
          <t xml:space="preserve"> </t>
        </is>
      </c>
    </row>
    <row r="42">
      <c r="A42" s="4" t="inlineStr">
        <is>
          <t>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703250</v>
      </c>
      <c r="I42" s="4" t="inlineStr">
        <is>
          <t xml:space="preserve"> </t>
        </is>
      </c>
    </row>
    <row r="43">
      <c r="A43" s="4" t="inlineStr">
        <is>
          <t>Gain (loss) from the issuanc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258450</v>
      </c>
      <c r="I43" s="4" t="inlineStr">
        <is>
          <t xml:space="preserve"> </t>
        </is>
      </c>
    </row>
    <row r="44">
      <c r="A44" s="4" t="inlineStr">
        <is>
          <t>Series C Warrants [Member] | Monte Carl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Measur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warrants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114650</v>
      </c>
      <c r="I46" s="4" t="inlineStr">
        <is>
          <t xml:space="preserve"> </t>
        </is>
      </c>
    </row>
    <row r="47">
      <c r="A47" s="4" t="inlineStr">
        <is>
          <t>Series 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Measur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of ga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258450</v>
      </c>
      <c r="I49" s="4" t="inlineStr">
        <is>
          <t xml:space="preserve"> </t>
        </is>
      </c>
    </row>
    <row r="50">
      <c r="A50" s="4" t="inlineStr">
        <is>
          <t>Fair value of warrants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40150</v>
      </c>
      <c r="I50" s="4" t="inlineStr">
        <is>
          <t xml:space="preserve"> </t>
        </is>
      </c>
    </row>
    <row r="51">
      <c r="A51" s="4" t="inlineStr">
        <is>
          <t>Fair valu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10000</v>
      </c>
      <c r="I51" s="4" t="inlineStr">
        <is>
          <t xml:space="preserve"> </t>
        </is>
      </c>
    </row>
    <row r="52">
      <c r="A52" s="4" t="inlineStr">
        <is>
          <t>Gain (loss) from the issuanc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9654799</v>
      </c>
      <c r="I52" s="4" t="inlineStr">
        <is>
          <t xml:space="preserve"> </t>
        </is>
      </c>
    </row>
    <row r="53">
      <c r="A53" s="4" t="inlineStr">
        <is>
          <t>Series D Warrants [Member] | Monte Carl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Measur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of warrants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540150</v>
      </c>
      <c r="I55" s="4" t="inlineStr">
        <is>
          <t xml:space="preserve"> </t>
        </is>
      </c>
    </row>
    <row r="56">
      <c r="A56" s="4" t="inlineStr">
        <is>
          <t>Common Stock [Member] | Series A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Measur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warrants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3742879</v>
      </c>
    </row>
    <row r="59">
      <c r="A59" s="4" t="inlineStr">
        <is>
          <t>Common Stock [Member] | Series B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Measur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rcise warrants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749598</v>
      </c>
    </row>
    <row r="62">
      <c r="A62" s="4" t="inlineStr">
        <is>
          <t>Earnout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air Value Measur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4.53</v>
      </c>
      <c r="I64" s="4" t="inlineStr">
        <is>
          <t xml:space="preserve"> </t>
        </is>
      </c>
    </row>
    <row r="65">
      <c r="A65" s="4" t="inlineStr">
        <is>
          <t>Risk fre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0398</v>
      </c>
      <c r="I65" s="4" t="inlineStr">
        <is>
          <t xml:space="preserve"> </t>
        </is>
      </c>
    </row>
    <row r="66">
      <c r="A66" s="4" t="inlineStr">
        <is>
          <t>Volatility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85</v>
      </c>
      <c r="I66" s="4" t="inlineStr">
        <is>
          <t xml:space="preserve"> </t>
        </is>
      </c>
    </row>
    <row r="67">
      <c r="A67" s="4" t="inlineStr">
        <is>
          <t>Dividends yield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v>
      </c>
      <c r="I67" s="4" t="inlineStr">
        <is>
          <t xml:space="preserve"> </t>
        </is>
      </c>
    </row>
    <row r="68">
      <c r="A68" s="4" t="inlineStr">
        <is>
          <t>Duration of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4 years</t>
        </is>
      </c>
      <c r="I68" s="4" t="inlineStr">
        <is>
          <t xml:space="preserve"> </t>
        </is>
      </c>
    </row>
  </sheetData>
  <mergeCells count="2">
    <mergeCell ref="H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mpany’s Liabilities that are Measured at Fair Value (Details) - Level 3 [Member]</t>
        </is>
      </c>
      <c r="B1" s="2" t="inlineStr">
        <is>
          <t>Dec. 31, 2024 USD ($)</t>
        </is>
      </c>
    </row>
    <row r="2">
      <c r="A2" s="4" t="inlineStr">
        <is>
          <t>Forward purchase agreement [Member]</t>
        </is>
      </c>
      <c r="B2" s="4" t="inlineStr">
        <is>
          <t xml:space="preserve"> </t>
        </is>
      </c>
    </row>
    <row r="3">
      <c r="A3" s="3" t="inlineStr">
        <is>
          <t>Schedule of Company’s Liabilities that are Measured at Fair Value [Line Items]</t>
        </is>
      </c>
      <c r="B3" s="4" t="inlineStr">
        <is>
          <t xml:space="preserve"> </t>
        </is>
      </c>
    </row>
    <row r="4">
      <c r="A4" s="4" t="inlineStr">
        <is>
          <t>Derivative Liabilities</t>
        </is>
      </c>
      <c r="B4" s="5" t="n">
        <v>6404100</v>
      </c>
    </row>
    <row r="5">
      <c r="A5" s="4" t="inlineStr">
        <is>
          <t>Warrants – Series A [Member]</t>
        </is>
      </c>
      <c r="B5" s="4" t="inlineStr">
        <is>
          <t xml:space="preserve"> </t>
        </is>
      </c>
    </row>
    <row r="6">
      <c r="A6" s="3" t="inlineStr">
        <is>
          <t>Schedule of Company’s Liabilities that are Measured at Fair Value [Line Items]</t>
        </is>
      </c>
      <c r="B6" s="4" t="inlineStr">
        <is>
          <t xml:space="preserve"> </t>
        </is>
      </c>
    </row>
    <row r="7">
      <c r="A7" s="4" t="inlineStr">
        <is>
          <t>Derivative Liabilities</t>
        </is>
      </c>
      <c r="B7" s="6" t="n">
        <v>4955300</v>
      </c>
    </row>
    <row r="8">
      <c r="A8" s="4" t="inlineStr">
        <is>
          <t>Warrants – Series C and D [Member]</t>
        </is>
      </c>
      <c r="B8" s="4" t="inlineStr">
        <is>
          <t xml:space="preserve"> </t>
        </is>
      </c>
    </row>
    <row r="9">
      <c r="A9" s="3" t="inlineStr">
        <is>
          <t>Schedule of Company’s Liabilities that are Measured at Fair Value [Line Items]</t>
        </is>
      </c>
      <c r="B9" s="4" t="inlineStr">
        <is>
          <t xml:space="preserve"> </t>
        </is>
      </c>
    </row>
    <row r="10">
      <c r="A10" s="4" t="inlineStr">
        <is>
          <t>Derivative Liabilities</t>
        </is>
      </c>
      <c r="B10" s="5" t="n">
        <v>13913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the FPA (Details)</t>
        </is>
      </c>
      <c r="B1" s="2" t="inlineStr">
        <is>
          <t>Dec. 31, 2024</t>
        </is>
      </c>
      <c r="C1" s="2" t="inlineStr">
        <is>
          <t>Feb. 02, 2024</t>
        </is>
      </c>
    </row>
    <row r="2">
      <c r="A2" s="4" t="inlineStr">
        <is>
          <t>Risk-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 input</t>
        </is>
      </c>
      <c r="B4" s="12" t="n">
        <v>4.25</v>
      </c>
      <c r="C4" s="12" t="n">
        <v>4.14</v>
      </c>
    </row>
    <row r="5">
      <c r="A5" s="4" t="inlineStr">
        <is>
          <t>Stock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 input</t>
        </is>
      </c>
      <c r="B7" s="13" t="n">
        <v>0.7</v>
      </c>
      <c r="C7" s="12" t="n">
        <v>4.53</v>
      </c>
    </row>
    <row r="8">
      <c r="A8" s="4" t="inlineStr">
        <is>
          <t>Expected lif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t>
        </is>
      </c>
      <c r="B10" s="13" t="n">
        <v>2.1</v>
      </c>
      <c r="C10" s="13" t="n">
        <v>2.8</v>
      </c>
    </row>
    <row r="11">
      <c r="A11" s="4" t="inlineStr">
        <is>
          <t>Expected volatility of underlying stock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 input</t>
        </is>
      </c>
      <c r="B13" s="6" t="n">
        <v>105</v>
      </c>
      <c r="C13" s="6" t="n">
        <v>70</v>
      </c>
    </row>
    <row r="14">
      <c r="A14" s="4" t="inlineStr">
        <is>
          <t>Dividend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 input</t>
        </is>
      </c>
      <c r="B16" s="6" t="n">
        <v>0</v>
      </c>
      <c r="C1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Fair Value Measurements - Schedule of Determine the Fair Value (Details)</t>
        </is>
      </c>
      <c r="B1" s="2" t="inlineStr">
        <is>
          <t>Dec. 31, 2024</t>
        </is>
      </c>
      <c r="C1" s="2" t="inlineStr">
        <is>
          <t>Aug. 30, 2024</t>
        </is>
      </c>
      <c r="D1" s="2" t="inlineStr">
        <is>
          <t>Mar. 15, 2024</t>
        </is>
      </c>
    </row>
    <row r="2">
      <c r="A2" s="4" t="inlineStr">
        <is>
          <t>Expected term (in years) [Member] | Series A Warrants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measurement input</t>
        </is>
      </c>
      <c r="B4" s="13" t="n">
        <v>4.9</v>
      </c>
      <c r="C4" s="4" t="inlineStr">
        <is>
          <t xml:space="preserve"> </t>
        </is>
      </c>
      <c r="D4" s="13" t="n">
        <v>5.7</v>
      </c>
    </row>
    <row r="5">
      <c r="A5" s="4" t="inlineStr">
        <is>
          <t>Expected term (in years) [Member] | Series B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measurement input</t>
        </is>
      </c>
      <c r="B7" s="4" t="inlineStr">
        <is>
          <t xml:space="preserve"> </t>
        </is>
      </c>
      <c r="C7" s="4" t="inlineStr">
        <is>
          <t xml:space="preserve"> </t>
        </is>
      </c>
      <c r="D7" s="13" t="n">
        <v>5.7</v>
      </c>
    </row>
    <row r="8">
      <c r="A8" s="4" t="inlineStr">
        <is>
          <t>Expected term (in years) [Member] | Series C Warrant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measurement input</t>
        </is>
      </c>
      <c r="B10" s="13" t="n">
        <v>5.6</v>
      </c>
      <c r="C10" s="13" t="n">
        <v>5.6</v>
      </c>
      <c r="D10" s="4" t="inlineStr">
        <is>
          <t xml:space="preserve"> </t>
        </is>
      </c>
    </row>
    <row r="11">
      <c r="A11" s="4" t="inlineStr">
        <is>
          <t>Expected term (in years) [Member] | Series D Warrants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measurement input</t>
        </is>
      </c>
      <c r="B13" s="13" t="n">
        <v>5.6</v>
      </c>
      <c r="C13" s="13" t="n">
        <v>5.6</v>
      </c>
      <c r="D13" s="4" t="inlineStr">
        <is>
          <t xml:space="preserve"> </t>
        </is>
      </c>
    </row>
    <row r="14">
      <c r="A14" s="4" t="inlineStr">
        <is>
          <t>Stock price [Member] | Series A Warrants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measurement input</t>
        </is>
      </c>
      <c r="B16" s="13" t="n">
        <v>0.7</v>
      </c>
      <c r="C16" s="4" t="inlineStr">
        <is>
          <t xml:space="preserve"> </t>
        </is>
      </c>
      <c r="D16" s="12" t="n">
        <v>1.74</v>
      </c>
    </row>
    <row r="17">
      <c r="A17" s="4" t="inlineStr">
        <is>
          <t>Stock price [Member] | Series B Warrants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measurement input</t>
        </is>
      </c>
      <c r="B19" s="4" t="inlineStr">
        <is>
          <t xml:space="preserve"> </t>
        </is>
      </c>
      <c r="C19" s="4" t="inlineStr">
        <is>
          <t xml:space="preserve"> </t>
        </is>
      </c>
      <c r="D19" s="12" t="n">
        <v>1.74</v>
      </c>
    </row>
    <row r="20">
      <c r="A20" s="4" t="inlineStr">
        <is>
          <t>Stock price [Member] | Series C Warrant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measurement input</t>
        </is>
      </c>
      <c r="B22" s="13" t="n">
        <v>0.7</v>
      </c>
      <c r="C22" s="12" t="n">
        <v>0.32</v>
      </c>
      <c r="D22" s="4" t="inlineStr">
        <is>
          <t xml:space="preserve"> </t>
        </is>
      </c>
    </row>
    <row r="23">
      <c r="A23" s="4" t="inlineStr">
        <is>
          <t>Stock price [Member] | Series D Warrant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measurement input</t>
        </is>
      </c>
      <c r="B25" s="13" t="n">
        <v>0.7</v>
      </c>
      <c r="C25" s="12" t="n">
        <v>0.32</v>
      </c>
      <c r="D25" s="4" t="inlineStr">
        <is>
          <t xml:space="preserve"> </t>
        </is>
      </c>
    </row>
    <row r="26">
      <c r="A26" s="4" t="inlineStr">
        <is>
          <t>Risk free rate [Member] | Series A Warrant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Fair value measurement input</t>
        </is>
      </c>
      <c r="B28" s="13" t="n">
        <v>4.4</v>
      </c>
      <c r="C28" s="4" t="inlineStr">
        <is>
          <t xml:space="preserve"> </t>
        </is>
      </c>
      <c r="D28" s="13" t="n">
        <v>4.2</v>
      </c>
    </row>
    <row r="29">
      <c r="A29" s="4" t="inlineStr">
        <is>
          <t>Risk free rate [Member] | Series B Warrant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Fair value measurement input</t>
        </is>
      </c>
      <c r="B31" s="4" t="inlineStr">
        <is>
          <t xml:space="preserve"> </t>
        </is>
      </c>
      <c r="C31" s="4" t="inlineStr">
        <is>
          <t xml:space="preserve"> </t>
        </is>
      </c>
      <c r="D31" s="13" t="n">
        <v>4.2</v>
      </c>
    </row>
    <row r="32">
      <c r="A32" s="4" t="inlineStr">
        <is>
          <t>Risk free rate [Member] | Series C Warrant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Fair value measurement input</t>
        </is>
      </c>
      <c r="B34" s="13" t="n">
        <v>4.4</v>
      </c>
      <c r="C34" s="13" t="n">
        <v>3.7</v>
      </c>
      <c r="D34" s="4" t="inlineStr">
        <is>
          <t xml:space="preserve"> </t>
        </is>
      </c>
    </row>
    <row r="35">
      <c r="A35" s="4" t="inlineStr">
        <is>
          <t>Risk free rate [Member] | Series D Warrant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Fair value measurement input</t>
        </is>
      </c>
      <c r="B37" s="13" t="n">
        <v>4.4</v>
      </c>
      <c r="C37" s="13" t="n">
        <v>3.7</v>
      </c>
      <c r="D37" s="4" t="inlineStr">
        <is>
          <t xml:space="preserve"> </t>
        </is>
      </c>
    </row>
    <row r="38">
      <c r="A38" s="4" t="inlineStr">
        <is>
          <t>Expected volatility [Member] | Series A Warrant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Fair value measurement input</t>
        </is>
      </c>
      <c r="B40" s="13" t="n">
        <v>102.5</v>
      </c>
      <c r="C40" s="4" t="inlineStr">
        <is>
          <t xml:space="preserve"> </t>
        </is>
      </c>
      <c r="D40" s="13" t="n">
        <v>82.5</v>
      </c>
    </row>
    <row r="41">
      <c r="A41" s="4" t="inlineStr">
        <is>
          <t>Expected volatility [Member] | Series B Warrants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Fair value measurement input</t>
        </is>
      </c>
      <c r="B43" s="4" t="inlineStr">
        <is>
          <t xml:space="preserve"> </t>
        </is>
      </c>
      <c r="C43" s="4" t="inlineStr">
        <is>
          <t xml:space="preserve"> </t>
        </is>
      </c>
      <c r="D43" s="13" t="n">
        <v>82.5</v>
      </c>
    </row>
    <row r="44">
      <c r="A44" s="4" t="inlineStr">
        <is>
          <t>Expected volatility [Member] | Series C Warrants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Fair value measurement input</t>
        </is>
      </c>
      <c r="B46" s="13" t="n">
        <v>102.5</v>
      </c>
      <c r="C46" s="6" t="n">
        <v>105</v>
      </c>
      <c r="D46" s="4" t="inlineStr">
        <is>
          <t xml:space="preserve"> </t>
        </is>
      </c>
    </row>
    <row r="47">
      <c r="A47" s="4" t="inlineStr">
        <is>
          <t>Expected volatility [Member] | Series D Warrants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Fair value measurement input</t>
        </is>
      </c>
      <c r="B49" s="13" t="n">
        <v>102.5</v>
      </c>
      <c r="C49" s="6" t="n">
        <v>105</v>
      </c>
      <c r="D49" s="4" t="inlineStr">
        <is>
          <t xml:space="preserve"> </t>
        </is>
      </c>
    </row>
    <row r="50">
      <c r="A50" s="4" t="inlineStr">
        <is>
          <t>Expected dividend rate [Member] | Series A Warrants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Fair value measurement input</t>
        </is>
      </c>
      <c r="B52" s="6" t="n">
        <v>0</v>
      </c>
      <c r="C52" s="4" t="inlineStr">
        <is>
          <t xml:space="preserve"> </t>
        </is>
      </c>
      <c r="D52" s="6" t="n">
        <v>0</v>
      </c>
    </row>
    <row r="53">
      <c r="A53" s="4" t="inlineStr">
        <is>
          <t>Expected dividend rate [Member] | Series B Warrants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Fair value measurement input</t>
        </is>
      </c>
      <c r="B55" s="4" t="inlineStr">
        <is>
          <t xml:space="preserve"> </t>
        </is>
      </c>
      <c r="C55" s="4" t="inlineStr">
        <is>
          <t xml:space="preserve"> </t>
        </is>
      </c>
      <c r="D55" s="6" t="n">
        <v>0</v>
      </c>
    </row>
    <row r="56">
      <c r="A56" s="4" t="inlineStr">
        <is>
          <t>Expected dividend rate [Member] | Series C Warrants [Member]</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Fair value measurement input</t>
        </is>
      </c>
      <c r="B58" s="6" t="n">
        <v>0</v>
      </c>
      <c r="C58" s="6" t="n">
        <v>0</v>
      </c>
      <c r="D58" s="4" t="inlineStr">
        <is>
          <t xml:space="preserve"> </t>
        </is>
      </c>
    </row>
    <row r="59">
      <c r="A59" s="4" t="inlineStr">
        <is>
          <t>Expected dividend rate [Member] | Series D Warrants [Member]</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Fair value measurement input</t>
        </is>
      </c>
      <c r="B61" s="6" t="n">
        <v>0</v>
      </c>
      <c r="C61" s="6" t="n">
        <v>0</v>
      </c>
      <c r="D61" s="4" t="inlineStr">
        <is>
          <t xml:space="preserve"> </t>
        </is>
      </c>
    </row>
    <row r="62">
      <c r="A62" s="4" t="inlineStr">
        <is>
          <t>Exercise Price [Member] | Series A Warrants [Memb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Fair value measurement input</t>
        </is>
      </c>
      <c r="B64" s="14" t="n">
        <v>0.3274</v>
      </c>
      <c r="C64" s="4" t="inlineStr">
        <is>
          <t xml:space="preserve"> </t>
        </is>
      </c>
      <c r="D64" s="12" t="n">
        <v>0.75</v>
      </c>
    </row>
    <row r="65">
      <c r="A65" s="4" t="inlineStr">
        <is>
          <t>Exercise Price [Member] | Series B Warrants [Member]</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Fair value measurement input</t>
        </is>
      </c>
      <c r="B67" s="4" t="inlineStr">
        <is>
          <t xml:space="preserve"> </t>
        </is>
      </c>
      <c r="C67" s="4" t="inlineStr">
        <is>
          <t xml:space="preserve"> </t>
        </is>
      </c>
      <c r="D67" s="14" t="n">
        <v>0.0001</v>
      </c>
    </row>
    <row r="68">
      <c r="A68" s="4" t="inlineStr">
        <is>
          <t>Exercise Price [Member] | Series C Warrants [Member]</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Fair value measurement input</t>
        </is>
      </c>
      <c r="B70" s="14" t="n">
        <v>0.3274</v>
      </c>
      <c r="C70" s="14" t="n">
        <v>0.3274</v>
      </c>
      <c r="D70" s="4" t="inlineStr">
        <is>
          <t xml:space="preserve"> </t>
        </is>
      </c>
    </row>
    <row r="71">
      <c r="A71" s="4" t="inlineStr">
        <is>
          <t>Exercise Price [Member] | Series D Warrants [Member]</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Fair value measurement input</t>
        </is>
      </c>
      <c r="B73" s="14" t="n">
        <v>0.0001</v>
      </c>
      <c r="C73" s="14" t="n">
        <v>0.0001</v>
      </c>
      <c r="D7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urring Basis Using Significant Unobservable Inputs (Level 3) (Details) - Level 3 [Member]</t>
        </is>
      </c>
      <c r="B1" s="2" t="inlineStr">
        <is>
          <t>12 Months Ended</t>
        </is>
      </c>
    </row>
    <row r="2">
      <c r="B2" s="2" t="inlineStr">
        <is>
          <t>Dec. 31, 2024 USD ($)</t>
        </is>
      </c>
    </row>
    <row r="3">
      <c r="A3" s="4" t="inlineStr">
        <is>
          <t>Forward purchase agreement [Member]</t>
        </is>
      </c>
      <c r="B3" s="4" t="inlineStr">
        <is>
          <t xml:space="preserve"> </t>
        </is>
      </c>
    </row>
    <row r="4">
      <c r="A4" s="3" t="inlineStr">
        <is>
          <t>Schedule of Recurring Basis Using Significant Unobservable Inputs (Level 3) [Line Items]</t>
        </is>
      </c>
      <c r="B4" s="4" t="inlineStr">
        <is>
          <t xml:space="preserve"> </t>
        </is>
      </c>
    </row>
    <row r="5">
      <c r="A5" s="4" t="inlineStr">
        <is>
          <t>Balance at beginning</t>
        </is>
      </c>
      <c r="B5" s="4" t="inlineStr">
        <is>
          <t xml:space="preserve"> </t>
        </is>
      </c>
    </row>
    <row r="6">
      <c r="A6" s="4" t="inlineStr">
        <is>
          <t>Initial measurement</t>
        </is>
      </c>
      <c r="B6" s="6" t="n">
        <v>20889950</v>
      </c>
    </row>
    <row r="7">
      <c r="A7" s="4" t="inlineStr">
        <is>
          <t>Change in fair value</t>
        </is>
      </c>
      <c r="B7" s="6" t="n">
        <v>-14485850</v>
      </c>
    </row>
    <row r="8">
      <c r="A8" s="4" t="inlineStr">
        <is>
          <t>Balance at ending</t>
        </is>
      </c>
      <c r="B8" s="6" t="n">
        <v>6404100</v>
      </c>
    </row>
    <row r="9">
      <c r="A9" s="4" t="inlineStr">
        <is>
          <t>Warrants – Series A and B [Member]</t>
        </is>
      </c>
      <c r="B9" s="4" t="inlineStr">
        <is>
          <t xml:space="preserve"> </t>
        </is>
      </c>
    </row>
    <row r="10">
      <c r="A10" s="3" t="inlineStr">
        <is>
          <t>Schedule of Recurring Basis Using Significant Unobservable Inputs (Level 3) [Line Items]</t>
        </is>
      </c>
      <c r="B10" s="4" t="inlineStr">
        <is>
          <t xml:space="preserve"> </t>
        </is>
      </c>
    </row>
    <row r="11">
      <c r="A11" s="4" t="inlineStr">
        <is>
          <t>Balance at beginning</t>
        </is>
      </c>
      <c r="B11" s="4" t="inlineStr">
        <is>
          <t xml:space="preserve"> </t>
        </is>
      </c>
    </row>
    <row r="12">
      <c r="A12" s="4" t="inlineStr">
        <is>
          <t>Initial measurement</t>
        </is>
      </c>
      <c r="B12" s="6" t="n">
        <v>12739000</v>
      </c>
    </row>
    <row r="13">
      <c r="A13" s="4" t="inlineStr">
        <is>
          <t>Change in fair value</t>
        </is>
      </c>
      <c r="B13" s="6" t="n">
        <v>-7783700</v>
      </c>
    </row>
    <row r="14">
      <c r="A14" s="4" t="inlineStr">
        <is>
          <t>Balance at ending</t>
        </is>
      </c>
      <c r="B14" s="6" t="n">
        <v>4955300</v>
      </c>
    </row>
    <row r="15">
      <c r="A15" s="4" t="inlineStr">
        <is>
          <t>Warrants – Series C and D [Member]</t>
        </is>
      </c>
      <c r="B15" s="4" t="inlineStr">
        <is>
          <t xml:space="preserve"> </t>
        </is>
      </c>
    </row>
    <row r="16">
      <c r="A16" s="3" t="inlineStr">
        <is>
          <t>Schedule of Recurring Basis Using Significant Unobservable Inputs (Level 3) [Line Items]</t>
        </is>
      </c>
      <c r="B16" s="4" t="inlineStr">
        <is>
          <t xml:space="preserve"> </t>
        </is>
      </c>
    </row>
    <row r="17">
      <c r="A17" s="4" t="inlineStr">
        <is>
          <t>Balance at beginning</t>
        </is>
      </c>
      <c r="B17" s="4" t="inlineStr">
        <is>
          <t xml:space="preserve"> </t>
        </is>
      </c>
    </row>
    <row r="18">
      <c r="A18" s="4" t="inlineStr">
        <is>
          <t>Initial measurement</t>
        </is>
      </c>
      <c r="B18" s="6" t="n">
        <v>9654800</v>
      </c>
    </row>
    <row r="19">
      <c r="A19" s="4" t="inlineStr">
        <is>
          <t>Change in fair value</t>
        </is>
      </c>
      <c r="B19" s="6" t="n">
        <v>4258450</v>
      </c>
    </row>
    <row r="20">
      <c r="A20" s="4" t="inlineStr">
        <is>
          <t>Balance at ending</t>
        </is>
      </c>
      <c r="B20" s="5" t="n">
        <v>139132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9" customWidth="1" min="2" max="2"/>
  </cols>
  <sheetData>
    <row r="1">
      <c r="A1" s="1" t="inlineStr">
        <is>
          <t>Subsequent Events (Details) - Forecast [Member]</t>
        </is>
      </c>
      <c r="B1" s="2" t="inlineStr">
        <is>
          <t>Mar. 31, 2025 USD ($) shares</t>
        </is>
      </c>
    </row>
    <row r="2">
      <c r="A2" s="3" t="inlineStr">
        <is>
          <t>Subsequent Events [Line Items]</t>
        </is>
      </c>
      <c r="B2" s="4" t="inlineStr">
        <is>
          <t xml:space="preserve"> </t>
        </is>
      </c>
    </row>
    <row r="3">
      <c r="A3" s="4" t="inlineStr">
        <is>
          <t>Shares subject to conversion</t>
        </is>
      </c>
      <c r="B3" s="6" t="n">
        <v>80000</v>
      </c>
    </row>
    <row r="4">
      <c r="A4" s="4" t="inlineStr">
        <is>
          <t>Convertible Note [Member]</t>
        </is>
      </c>
      <c r="B4" s="4" t="inlineStr">
        <is>
          <t xml:space="preserve"> </t>
        </is>
      </c>
    </row>
    <row r="5">
      <c r="A5" s="3" t="inlineStr">
        <is>
          <t>Subsequent Events [Line Items]</t>
        </is>
      </c>
      <c r="B5" s="4" t="inlineStr">
        <is>
          <t xml:space="preserve"> </t>
        </is>
      </c>
    </row>
    <row r="6">
      <c r="A6" s="4" t="inlineStr">
        <is>
          <t>Shares converted amount (in Dollars) | $</t>
        </is>
      </c>
      <c r="B6" s="5" t="n">
        <v>527500</v>
      </c>
    </row>
    <row r="7">
      <c r="A7" s="4" t="inlineStr">
        <is>
          <t>Converted into common share</t>
        </is>
      </c>
      <c r="B7" s="6" t="n">
        <v>34048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5929003</v>
      </c>
      <c r="C4" s="5" t="n">
        <v>-532462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350509</v>
      </c>
      <c r="C6" s="6" t="n">
        <v>552855</v>
      </c>
    </row>
    <row r="7">
      <c r="A7" s="4" t="inlineStr">
        <is>
          <t>Stock based compensation</t>
        </is>
      </c>
      <c r="B7" s="6" t="n">
        <v>2367014</v>
      </c>
      <c r="C7" s="4" t="inlineStr">
        <is>
          <t xml:space="preserve"> </t>
        </is>
      </c>
    </row>
    <row r="8">
      <c r="A8" s="4" t="inlineStr">
        <is>
          <t>Equity compensation expense</t>
        </is>
      </c>
      <c r="B8" s="6" t="n">
        <v>1976000</v>
      </c>
      <c r="C8" s="4" t="inlineStr">
        <is>
          <t xml:space="preserve"> </t>
        </is>
      </c>
    </row>
    <row r="9">
      <c r="A9" s="4" t="inlineStr">
        <is>
          <t>Non-cash interest expense</t>
        </is>
      </c>
      <c r="B9" s="6" t="n">
        <v>303061</v>
      </c>
      <c r="C9" s="4" t="inlineStr">
        <is>
          <t xml:space="preserve"> </t>
        </is>
      </c>
    </row>
    <row r="10">
      <c r="A10" s="4" t="inlineStr">
        <is>
          <t>Change in fair value of derivative liabilities</t>
        </is>
      </c>
      <c r="B10" s="6" t="n">
        <v>-18011100</v>
      </c>
      <c r="C10" s="4" t="inlineStr">
        <is>
          <t xml:space="preserve"> </t>
        </is>
      </c>
    </row>
    <row r="11">
      <c r="A11" s="4" t="inlineStr">
        <is>
          <t>Loss on issuance of common stock and warrants</t>
        </is>
      </c>
      <c r="B11" s="6" t="n">
        <v>30281475</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1165</v>
      </c>
      <c r="C13" s="6" t="n">
        <v>-1127</v>
      </c>
    </row>
    <row r="14">
      <c r="A14" s="4" t="inlineStr">
        <is>
          <t>Other receivable</t>
        </is>
      </c>
      <c r="B14" s="4" t="inlineStr">
        <is>
          <t xml:space="preserve"> </t>
        </is>
      </c>
      <c r="C14" s="6" t="n">
        <v>-187500</v>
      </c>
    </row>
    <row r="15">
      <c r="A15" s="4" t="inlineStr">
        <is>
          <t>Inventory</t>
        </is>
      </c>
      <c r="B15" s="6" t="n">
        <v>-1700</v>
      </c>
      <c r="C15" s="4" t="inlineStr">
        <is>
          <t xml:space="preserve"> </t>
        </is>
      </c>
    </row>
    <row r="16">
      <c r="A16" s="4" t="inlineStr">
        <is>
          <t>Prepaid expenses</t>
        </is>
      </c>
      <c r="B16" s="6" t="n">
        <v>3515</v>
      </c>
      <c r="C16" s="6" t="n">
        <v>-12168</v>
      </c>
    </row>
    <row r="17">
      <c r="A17" s="4" t="inlineStr">
        <is>
          <t>Accounts payable and accrued expenses</t>
        </is>
      </c>
      <c r="B17" s="6" t="n">
        <v>1344669</v>
      </c>
      <c r="C17" s="6" t="n">
        <v>31777</v>
      </c>
    </row>
    <row r="18">
      <c r="A18" s="4" t="inlineStr">
        <is>
          <t>Income taxes payable</t>
        </is>
      </c>
      <c r="B18" s="6" t="n">
        <v>-82898</v>
      </c>
      <c r="C18" s="4" t="inlineStr">
        <is>
          <t xml:space="preserve"> </t>
        </is>
      </c>
    </row>
    <row r="19">
      <c r="A19" s="4" t="inlineStr">
        <is>
          <t>Excise taxes</t>
        </is>
      </c>
      <c r="B19" s="6" t="n">
        <v>19486</v>
      </c>
      <c r="C19" s="4" t="inlineStr">
        <is>
          <t xml:space="preserve"> </t>
        </is>
      </c>
    </row>
    <row r="20">
      <c r="A20" s="4" t="inlineStr">
        <is>
          <t>Due to related party</t>
        </is>
      </c>
      <c r="B20" s="4" t="inlineStr">
        <is>
          <t xml:space="preserve"> </t>
        </is>
      </c>
      <c r="C20" s="6" t="n">
        <v>872485</v>
      </c>
    </row>
    <row r="21">
      <c r="A21" s="4" t="inlineStr">
        <is>
          <t>Net Cash Used In Operating Activities</t>
        </is>
      </c>
      <c r="B21" s="6" t="n">
        <v>-7377807</v>
      </c>
      <c r="C21" s="6" t="n">
        <v>-4068302</v>
      </c>
    </row>
    <row r="22">
      <c r="A22" s="3" t="inlineStr">
        <is>
          <t>Cash Flows From Investing Activities:</t>
        </is>
      </c>
      <c r="B22" s="4" t="inlineStr">
        <is>
          <t xml:space="preserve"> </t>
        </is>
      </c>
      <c r="C22" s="4" t="inlineStr">
        <is>
          <t xml:space="preserve"> </t>
        </is>
      </c>
    </row>
    <row r="23">
      <c r="A23" s="4" t="inlineStr">
        <is>
          <t>Capitalized patent costs</t>
        </is>
      </c>
      <c r="B23" s="6" t="n">
        <v>-246074</v>
      </c>
      <c r="C23" s="6" t="n">
        <v>-376150</v>
      </c>
    </row>
    <row r="24">
      <c r="A24" s="4" t="inlineStr">
        <is>
          <t>Net Cash Used In Investing Activities</t>
        </is>
      </c>
      <c r="B24" s="6" t="n">
        <v>-246074</v>
      </c>
      <c r="C24" s="6" t="n">
        <v>-376150</v>
      </c>
    </row>
    <row r="25">
      <c r="A25" s="3" t="inlineStr">
        <is>
          <t>Cash Flows From Financing Activities:</t>
        </is>
      </c>
      <c r="B25" s="4" t="inlineStr">
        <is>
          <t xml:space="preserve"> </t>
        </is>
      </c>
      <c r="C25" s="4" t="inlineStr">
        <is>
          <t xml:space="preserve"> </t>
        </is>
      </c>
    </row>
    <row r="26">
      <c r="A26" s="4" t="inlineStr">
        <is>
          <t>Capital contributions from Global Graphene Group</t>
        </is>
      </c>
      <c r="B26" s="6" t="n">
        <v>487273</v>
      </c>
      <c r="C26" s="6" t="n">
        <v>3823657</v>
      </c>
    </row>
    <row r="27">
      <c r="A27" s="4" t="inlineStr">
        <is>
          <t>Cash received from NUBI Trust</t>
        </is>
      </c>
      <c r="B27" s="6" t="n">
        <v>25160047</v>
      </c>
      <c r="C27" s="4" t="inlineStr">
        <is>
          <t xml:space="preserve"> </t>
        </is>
      </c>
    </row>
    <row r="28">
      <c r="A28" s="4" t="inlineStr">
        <is>
          <t>Discount payment related to Non Redemption Agreement</t>
        </is>
      </c>
      <c r="B28" s="6" t="n">
        <v>-13937997</v>
      </c>
      <c r="C28" s="4" t="inlineStr">
        <is>
          <t xml:space="preserve"> </t>
        </is>
      </c>
    </row>
    <row r="29">
      <c r="A29" s="4" t="inlineStr">
        <is>
          <t>Payment for reimbursement of consideration shares related to the Forward Purchase Agreement payment</t>
        </is>
      </c>
      <c r="B29" s="6" t="n">
        <v>-2193800</v>
      </c>
      <c r="C29" s="4" t="inlineStr">
        <is>
          <t xml:space="preserve"> </t>
        </is>
      </c>
    </row>
    <row r="30">
      <c r="A30" s="4" t="inlineStr">
        <is>
          <t>Reimbursement for Recycled Shares related to Forward Purchase Agreement</t>
        </is>
      </c>
      <c r="B30" s="6" t="n">
        <v>-80241</v>
      </c>
      <c r="C30" s="4" t="inlineStr">
        <is>
          <t xml:space="preserve"> </t>
        </is>
      </c>
    </row>
    <row r="31">
      <c r="A31" s="4" t="inlineStr">
        <is>
          <t>Transaction expenses in connection with the Merger</t>
        </is>
      </c>
      <c r="B31" s="6" t="n">
        <v>-8948009</v>
      </c>
      <c r="C31" s="4" t="inlineStr">
        <is>
          <t xml:space="preserve"> </t>
        </is>
      </c>
    </row>
    <row r="32">
      <c r="A32" s="4" t="inlineStr">
        <is>
          <t>Inflow from Merger</t>
        </is>
      </c>
      <c r="B32" s="6" t="n">
        <v>17555</v>
      </c>
      <c r="C32" s="4" t="inlineStr">
        <is>
          <t xml:space="preserve"> </t>
        </is>
      </c>
    </row>
    <row r="33">
      <c r="A33" s="4" t="inlineStr">
        <is>
          <t>Proceeds from convertible notes</t>
        </is>
      </c>
      <c r="B33" s="6" t="n">
        <v>527500</v>
      </c>
      <c r="C33" s="4" t="inlineStr">
        <is>
          <t xml:space="preserve"> </t>
        </is>
      </c>
    </row>
    <row r="34">
      <c r="A34" s="4" t="inlineStr">
        <is>
          <t>Proceeds from short-term notes</t>
        </is>
      </c>
      <c r="B34" s="6" t="n">
        <v>670000</v>
      </c>
      <c r="C34" s="4" t="inlineStr">
        <is>
          <t xml:space="preserve"> </t>
        </is>
      </c>
    </row>
    <row r="35">
      <c r="A35" s="4" t="inlineStr">
        <is>
          <t>Repayment of short-term notes</t>
        </is>
      </c>
      <c r="B35" s="6" t="n">
        <v>-1389146</v>
      </c>
      <c r="C35" s="4" t="inlineStr">
        <is>
          <t xml:space="preserve"> </t>
        </is>
      </c>
    </row>
    <row r="36">
      <c r="A36" s="4" t="inlineStr">
        <is>
          <t>Proceeds from issuance of common stock and warrants in connection with Private Placement</t>
        </is>
      </c>
      <c r="B36" s="6" t="n">
        <v>7850000</v>
      </c>
      <c r="C36" s="4" t="inlineStr">
        <is>
          <t xml:space="preserve"> </t>
        </is>
      </c>
    </row>
    <row r="37">
      <c r="A37" s="4" t="inlineStr">
        <is>
          <t>Proceeds from issuance of common stock from exercise of warrants</t>
        </is>
      </c>
      <c r="B37" s="6" t="n">
        <v>4259241</v>
      </c>
      <c r="C37" s="4" t="inlineStr">
        <is>
          <t xml:space="preserve"> </t>
        </is>
      </c>
    </row>
    <row r="38">
      <c r="A38" s="4" t="inlineStr">
        <is>
          <t>Issuance costs in connection with Private Placement</t>
        </is>
      </c>
      <c r="B38" s="6" t="n">
        <v>-419499</v>
      </c>
      <c r="C38" s="4" t="inlineStr">
        <is>
          <t xml:space="preserve"> </t>
        </is>
      </c>
    </row>
    <row r="39">
      <c r="A39" s="4" t="inlineStr">
        <is>
          <t>Repayment of related party payable</t>
        </is>
      </c>
      <c r="B39" s="6" t="n">
        <v>-1026091</v>
      </c>
      <c r="C39" s="4" t="inlineStr">
        <is>
          <t xml:space="preserve"> </t>
        </is>
      </c>
    </row>
    <row r="40">
      <c r="A40" s="4" t="inlineStr">
        <is>
          <t>Net Cash Provided By Financing Activities</t>
        </is>
      </c>
      <c r="B40" s="6" t="n">
        <v>10976833</v>
      </c>
      <c r="C40" s="6" t="n">
        <v>3823657</v>
      </c>
    </row>
    <row r="41">
      <c r="A41" s="4" t="inlineStr">
        <is>
          <t>Net change in cash</t>
        </is>
      </c>
      <c r="B41" s="6" t="n">
        <v>3352952</v>
      </c>
      <c r="C41" s="6" t="n">
        <v>-620795</v>
      </c>
    </row>
    <row r="42">
      <c r="A42" s="4" t="inlineStr">
        <is>
          <t>Cash at beginning of period</t>
        </is>
      </c>
      <c r="B42" s="6" t="n">
        <v>780</v>
      </c>
      <c r="C42" s="6" t="n">
        <v>621575</v>
      </c>
    </row>
    <row r="43">
      <c r="A43" s="4" t="inlineStr">
        <is>
          <t>Cash at end of period</t>
        </is>
      </c>
      <c r="B43" s="6" t="n">
        <v>3353732</v>
      </c>
      <c r="C43" s="6" t="n">
        <v>780</v>
      </c>
    </row>
    <row r="44">
      <c r="A44" s="3" t="inlineStr">
        <is>
          <t>Supplemental disclosure</t>
        </is>
      </c>
      <c r="B44" s="4" t="inlineStr">
        <is>
          <t xml:space="preserve"> </t>
        </is>
      </c>
      <c r="C44" s="4" t="inlineStr">
        <is>
          <t xml:space="preserve"> </t>
        </is>
      </c>
    </row>
    <row r="45">
      <c r="A45" s="4" t="inlineStr">
        <is>
          <t>Cash paid for interest</t>
        </is>
      </c>
      <c r="B45" s="6" t="n">
        <v>169911</v>
      </c>
      <c r="C45" s="4" t="inlineStr">
        <is>
          <t xml:space="preserve"> </t>
        </is>
      </c>
    </row>
    <row r="46">
      <c r="A46" s="4" t="inlineStr">
        <is>
          <t>Cash paid for federal income taxes</t>
        </is>
      </c>
      <c r="B46" s="6" t="n">
        <v>89959</v>
      </c>
      <c r="C46" s="4" t="inlineStr">
        <is>
          <t xml:space="preserve"> </t>
        </is>
      </c>
    </row>
    <row r="47">
      <c r="A47" s="3" t="inlineStr">
        <is>
          <t>Supplemental disclosure of non-cash financing activities:</t>
        </is>
      </c>
      <c r="B47" s="4" t="inlineStr">
        <is>
          <t xml:space="preserve"> </t>
        </is>
      </c>
      <c r="C47" s="4" t="inlineStr">
        <is>
          <t xml:space="preserve"> </t>
        </is>
      </c>
    </row>
    <row r="48">
      <c r="A48" s="4" t="inlineStr">
        <is>
          <t>Issuance of Common Stock upon the closing of the Merger</t>
        </is>
      </c>
      <c r="B48" s="6" t="n">
        <v>4993</v>
      </c>
      <c r="C48" s="4" t="inlineStr">
        <is>
          <t xml:space="preserve"> </t>
        </is>
      </c>
    </row>
    <row r="49">
      <c r="A49" s="4" t="inlineStr">
        <is>
          <t>Capitalized interest to principal balance of short-term note payable</t>
        </is>
      </c>
      <c r="B49" s="5" t="n">
        <v>24061</v>
      </c>
      <c r="C4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12 Months Ended</t>
        </is>
      </c>
    </row>
    <row r="2">
      <c r="B2" s="2" t="inlineStr">
        <is>
          <t>Dec. 31, 2024</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Solidion Technology, Inc (the “Company”, “Solidion”
or “Solidion Technology”), formerly known as Nubia Brand International Corp. prior to February 2, 2024, was incorporated in
Delaware on June 14, 2021 and is an advanced battery technology company focused on the development and commercialization of next-generation
battery materials, components, and energy storage solutions. Headquartered in Dallas, Texas, with research and development (R&amp;D) and
manufacturing operations in Dayton, Ohio, Solidion. On February 2, 2024, Nubia Brand International
Corp., a Delaware corporation (“Nubia” and after the Transactions described herein, the “Company”, “Solidion”
or “Solidion Technology, Inc.”), consummated the merger (the “Closing”) pursuant to a Merger Agreement, dated
February 16, 2023 (as amended on August 25, 2023, the “Merger Agreement”), by and among Nubia, Honeycomb Battery Company,
an Ohio corporation (“HBC”), and Nubia Merger Sub, Inc., an Ohio corporation and wholly-owned subsidiary of Nubia (“Merger
Sub”). HBC was formerly the energy solutions division of Global Graphene Group, Inc. (“G3”). Pursuant to the Merger
Agreement, Merger Sub merged with and into HBC (the “Merger,” and the transactions contemplated by the Merger Agreement, the
“Transactions”), with HBC surviving such merger as a wholly owned subsidiary of Nubia, which was renamed “Solidion Technology,
Inc.” upon Closing. In
accordance with the Merger Agreement the Company issued to the HBC stockholders aggregate consideration of 70,000,000 shares of Solidion’s
common stock, minus up to 200,000 Holdback Shares, subject to adjustment for any additional interest or penalties related to the G3 Tax
Lien (the “Closing Merger Consideration Shares”) at the effective time of the Merger Agreement (the “Effective Time”),
plus up to an additional 22,500,000 shares of Solidion’s common stock (the “Earnout Shares”) upon the occurrence
of the following events (or earlier upon a change of control of Solidion but subject to (and only to the extent that) the valuation of
Solidion’s common stock implied by such change of control transaction meeting the respective volume weighted average price (“VWAP”),
as defined in the Merger Agreement, thresholds set forth below) (the “Earnout Arrangement”):
(i) 5,000,000 Earnout Shares if, over any ten (10) trading days within any thirty (30) trading day period from and after the date that is thirty (30) days following the closing date of the Transactions (the “Closing Date”) until the second anniversary of the Closing Date, the VWAP of the shares of Solidion’s Class A common stock is greater than or equal to $12.50 per share (subject to any adjustment pursuant to the Merger Agreement);
(ii) 7,500,000
Earnout Shares if, over any ten (10) trading days within any thirty (30) trading day period
from and after the date that is one hundred eighty (180) days following the Closing Date
until the date that is forty-two (42) months following the Closing Date, the VWAP of the
shares of Solidion’s Class A common stock is greater than or equal to $15.00 per share
(subject to any adjustment pursuant to the Merger Agreement); and
(iii) 10,000,000
Earnout Shares if over any ten (10) trading days within any thirty (30) trading day period
from and after the date that is one hundred eighty (180) days following the Closing Date
until the fourth anniversary of the Closing Date, the VWAP of the shares of Solidion’s
Class A common stock is greater than or equal to $25.00 per share (subject to any adjustment
pursuant to the Merger Agreement). If,
prior to the expiration of the earn out periods set forth in (i)-(iii) above, there occurs any transaction resulting in a change in control,
and the corresponding valuation of Solidion’s Class A common stock, calculated inclusive of the Earnout Shares to be issued under
the Earnout Arrangement, is greater than or equal to the amount set forth in (i)-(iii), as applicable, then, immediately prior to the
consummation of such change in control, the event set forth in (i)-(iii), as applicable, if not previously satisfied, shall be deemed
to have occurred, subject to the terms provided in the Merger Agreement. As of December 31, 2024, none of the Earnout Shares
had been earned by G3. The Merger was accounted for as a common control
transaction with respect to HBC which is akin to a reverse recapitalization. This conclusion was based on the fact that G3 had a controlling
financial interest in HBC prior to the Merger and has a controlling financial interest in Solidion (which includes HBC as a wholly owned
subsidiary). Net assets of Nubia were stated at their historical carrying amounts with no goodwill or intangible assets recognized in
accordance with accounting principles generally accepted in the United States of America (“U.S. GAAP”). The Merger with respect
to HBC was not treated as a change in control due primarily to G3 receiving the controlling voting stake in Solidion and G3’s ability
to nominate a majority of the board of directors of Solidion. Under the guidance in ASC 805 for transactions between entities under common
control, the assets and liabilities of HBC and Nubia are recognized at their carrying amounts on the date of the Merger. Under a reverse recapitalization, Nubia was treated as the “acquired”
company for financial reporting purposes. Accordingly, for accounting purposes, the Merger was treated as the equivalent of HBC issuing
stock for the net liabilities of Nubia, accompanied by a recapitalization. Going
Concern The
Company’s financial statements have been prepared under the assumption that the Company will continue as a going concern, which
contemplates the realization of assets and satisfaction of liabilities in the normal course of business for the foreseeable future. Since the Company’s inception, it has experienced
recurring net losses and net cash used in operating activities and has generated minimal sales. For the year ended December 31, 2024,
the Company recorded a net loss of $25,929,003, which included a gain of $18,011,100 due to the change in the fair value of derivative
liabilities and a $30,281,475 loss due to the issuance of common stock and warrants, net cash used in operating activities of $7,377,807
and as of December 31, 2024, had cash and cash equivalents of $3,353,732. For the year ended December 31, 2023, the Company recorded a
net loss of $5,324,624 and net cash used in operating activities of $4,068,302. The Company expects to continue to incur net losses and
net cash used in operating activities in accordance with its operating plan and expects that expenditures will increase significantly
in connection with its ongoing activities. As of the balance sheet date and up to the date that the financial statements were issued,
the Company does not have availability under any debt agreements. Given the Company’s projected operating requirements and its existing
cash and cash equivalents, the Company is projecting insufficient liquidity to sustain its operations and meet its obligations through
one year following the date that the financial statements were issued. In addition, the Company has received a notice from the Nasdaq
related to their failure to maintain the minimum bid price requirement of $1 per share. The Company is not currently in compliance with
the Nasdaq listing rules and if the Company does not regain compliance, the common stock of the Company could be delisted from the Nasdaq
exchange. If the Company’s common stock is delisted, it may affect the Company’s ability to obtain financing, trade or sell
shares of their common stock, and/or forecasted operations could be negatively impacted in an amount that the Company cannot currently
quantify. These events and conditions raise substantial doubt about the Company’s ability to continue as a going concern. As
an early-stage growth company, the Company’s ability to access capital is critical.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The
financial statements do not include any adjustments that might result from the outcome of this uncertainty. Risks
and Uncertainties The
Company’s current business activities consist of development and commercialization of battery materials, components, cells, and
selected module/pack technologies. The Company faces inherent risks associated with its operations, such as the ongoing development of
its technology, marketing, and distribution channels, as well as the enhancement of its supply chain and manufacturing capabilities.
Additionally, the need to recruit additional management and key personnel is vital. The success of the Company’s development initiatives
and the achievement of profitability hinge on various factors, including its ability to enter potential markets and secure sustainable
financing in the future. The
Company’s future results of operations involve a number of risks and uncertainties. Factors that could affect the Company’s
future operating results and cause actual results to vary materially from expectations include, but are not limited to, rapid technological
change, competition from substitute products and larger companies, protection of proprietary technology, ability to maintain distributor
relationships and dependence on key individu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s in Previously Reported Consolidated Financial Statements</t>
        </is>
      </c>
      <c r="B1" s="2" t="inlineStr">
        <is>
          <t>12 Months Ended</t>
        </is>
      </c>
    </row>
    <row r="2">
      <c r="B2" s="2" t="inlineStr">
        <is>
          <t>Dec. 31, 2024</t>
        </is>
      </c>
    </row>
    <row r="3">
      <c r="A3" s="3" t="inlineStr">
        <is>
          <t>Correction of Errors in Previously Reported Consolidated Financial Statements [Abstract]</t>
        </is>
      </c>
      <c r="B3" s="4" t="inlineStr">
        <is>
          <t xml:space="preserve"> </t>
        </is>
      </c>
    </row>
    <row r="4">
      <c r="A4" s="4" t="inlineStr">
        <is>
          <t>CORRECTION OF ERRORS IN PREVIOUSLY REPORTED CONSOLIDATED FINANCIAL STATEMENTS</t>
        </is>
      </c>
      <c r="B4" s="4" t="inlineStr">
        <is>
          <t xml:space="preserve">NOTE 2 — CORRECTION OF ERRORS IN PREVIOUSLY
REPORTED CONSOLIDATED FINANCIAL STATEMENTS Subsequent
to the issuance of the interim financial information as of and for the period ended September 30, 2024, the Company identified an error
related to the accounting for issuance costs associated with convertible notes. Specifically, approximately $2.8 million of non-cash,
non-operating stock-based expense related to bonus shares was inadvertently omitted and not reflected in the financial statements for
the first quarter of 2024. See Note 11 Convertible Notes As a result,
the Company has revised its previously issued financial statements for the first, second, and third quarters of 2024 to reflect the correction
of this material error, recording the issuance cost in issuance of Common stock and warrants within non-operating losses. The revision
had no impact on total shareholders’ equity or cash flows, but it did increase net loss and increase additional paid-in capital
in the affected periods. The revised
quarterly financial information is included in this Annual Report on Form 10-K in the tables that follow. The audited annual financial
statements reflect all adjustments that, in the opinion of management, are necessary for a fair presentation of the financial position
and results of operations for the periods presented. The restatements will be reflected in the comparative financial statements included
in future filings of our 2024 unaudited condensed consolidated and combined financial statements within our Quarterly Reports on Form
10-Q. The impact
of the restatement on the condensed consolidated and combined balance sheet as of March 31, 2024 is as follows:
March 31, 2024
As Reported Adjustments As Restated
Stockholder’s Equity (Deficit):
Preferred stock, $0.0001 par value; 2,000,000 shares authorized; none - - -
Common stock, $0.0001 par value, 300,000,000 shares authorized, 86,900,398 issued and outstanding 8,689 - 8,689
Additional paid-in capital 79,158,563 2,769,719 81,928,282
Stock subscription receivable (80,241 ) - (80,241 )
Accumulated deficit (119,717,769 ) (2,769,719 ) (122,487,488 )
Total Stockholder’s Equity (40,630,758 ) - (40,630,758 ) The impact
of the restatement on the condensed consolidated and combined balance sheet as of June 30, 2024 is as follows:
June 30, 2024
As Reported Adjustments As Restated
Stockholder’s Equity (Deficit):
Preferred stock, $0.0001 par value; 2,000,000 shares authorized; none - - -
Common stock, $0.0001 par value, 300,000,000 shares authorized, 87,100,341 issued and outstanding 8,709 - 8,709
Additional paid-in capital 79,610,239 2,769,719 82,379,958
Stock subscription receivable (80,241 ) - (80,241 )
Accumulated deficit (97,699,353 ) (2,769,719 ) (100,469,072 )
Total Stockholder’s Equity (18,160,646 ) - (18,160,646 ) The impact
of the restatement on the condensed consolidated and combined balance sheet as of September 30, 2024 is as follows:
September 30, 2024
As Reported Adjustments As Restated
Stockholder’s Equity (Deficit):
Preferred stock, $0.0001 par value; 2,000,000 shares authorized; none - - -
Common stock, $0.0001 par value, 300,000,000 shares authorized, 117,340,914 issued and outstanding 11,733 - 11,733
Additional paid-in capital 85,617,896 2,769,719 88,387,615
Stock subscription receivable (80,241 ) - (80,241 )
Accumulated deficit (104,336,032 ) (2,769,719 ) (107,105,751 )
Total Stockholder’s Equity (18,786,644 ) - (18,786,644 ) The impact
of the restatement on the condensed consolidated and combined statements of operations for the three months ended March 31, 2024, six
months ended June 30, 2024 and nine months ended September 30, 2024 is as follows:
March 31, 2024
As Reported Adjustments As Restated
OTHER INCOME (EXPENSE)
Change in fair value of derivative liabilities (8,182,500 ) - (8,182,500 )
Issuance of Common Stock and Warrants (17,820,998 ) (2,769,719 ) (20,590,717 )
Interest income 311 - 311
Interest expense (3,739 ) - (3,739 )
Other income (expense) (1 ) - (1 )
Total other expense (26,006,927 ) (2,769,719 ) (28,776,646 )
Net loss before income tax provision (29,766,263 ) (2,769,719 ) (32,535,982 )
Income tax provision - - -
Net loss (29,766,263 ) (2,769,719 ) (32,535,982 )
Weighted average shares outstanding, basic and diluted 78,198,418 1,054,018 79,252,436
Basic and diluted net loss per share and diluted (0.38 ) (0.03 ) (0.41 )
June 30, 2024
As Reported Adjustments As Restated
OTHER INCOME (EXPENSE)
Change in fair value of derivative liabilities 16,784,200 - 16,784,200
Issuance of Common Stock and Warrants (17,820,998 ) (2,769,719 ) (20,590,717 )
Interest income 482 - 482
Interest expense (22,923 ) - (22,923 )
Other income (expense) 4,037 - 4,037
Total other expense (1,055,202 ) (2,769,719 ) (3,824,921 )
Net loss before income tax provision (7,747,847 ) (2,769,719 ) (10,517,566 )
Income tax provision - - -
Net loss (7,747,847 ) (2,769,719 ) (10,517,566 )
Weighted average shares outstanding, basic and diluted 82,556,000 2,201,750 84,757,750
Basic and diluted net loss per share (0.09 ) (0.03 ) (0.12 )
September 30, 2024
As Reported Adjustments As Restated
OTHER INCOME (EXPENSE)
Change in fair value of derivative liabilities 24,017,035 - 24,017,035
Issuance of Common Stock and Warrants (27,475,797 ) (2,769,719 ) (30,245,516 )
Interest income 2,055 - 2,055
Interest expense (45,833 ) - (45,833 )
Other income (expense) 3,665 - 3,665
Total other expense (3,498,875 ) (2,769,719 ) (6,268,594 )
Net loss before income tax provision (14,384,526 ) (2,769,719 ) (17,154,245 )
Income tax provision - - -
Net loss (14,384,526 ) (2,769,719 ) (17,154,245 )
Weighted average shares outstanding, basic and diluted 88,231,503 2,587,120 90,818,623
Basic and diluted net loss per share (0.16 ) (0.03 ) (0.19 ) The impact
of the restatement on the condensed consolidated and combined changes in stockholder’s (deficit) equity for the three months ended
March 31, 2024 , six months ended June 30, 2024 and nine months ended September 30, 2024 is as follows:
Three Months Ended March 31, 2024
Additional Total Stockholders’
Paid-in Accumulated Equity
Capital Deficit (Deficit)
As Reported
Balance at January 1, 2024, after retroactive application of recapitalization 28,850,985 (25,445,506 ) 3,412,459
Convertible note – stock issuance loss — — —
Net loss — (29,766,263 ) (29,766,263 )
Balance at March 31, 2024 $ 79,158,563 $ (119,717,769 ) $ (40,630,758 )
Adjustments
Balance at January 1, 2024, after retroactive application of recapitalization — — —
Convertible note – stock issuance loss 2,769,719 — 2,769,719
Net loss — (2,769,719 ) (2,769,719 )
Balance at March 31, 2024 $ 2,769,719 $ (2,769,719 ) $ —
As Restated
Balance at January 1, 2024, after retroactive application of recapitalization 28,850,985 (25,445,506 ) 3,412,459
Convertible note – stock issuance loss 2,769,719 — 2,769,719
Net loss — (32,535,982 ) (32,535,982 )
Balance at March 31, 2024 $ 81,928,282 $ (122,487,488 ) $ (40,630,758 )
Six Months Ended June 30, 2024
Additional Stockholders’
Paid-in Accumulated Equity
Capital Deficit (Deficit)
As Reported
Balance at January 1, 2024, after retroactive application of recapitalization 28,850,985 (25,445,506 ) 3,412,459
Convertible note – stock issuance loss — — —
Net Loss — (7,747,847 ) (7,747,847 )
Balance at June 30, 2024 79,610,239 (97,699,353 ) (18,160,646 )
Adjustments
Balance at January 1, 2024, after retroactive application of recapitalization — — —
Convertible note – stock issuance loss 2,769,719 — 2,769,719
Net Loss — (2,769,719 ) (2,769,719 )
Balance at June 30, 2024 2,769,719 (2,769,719 ) —
As Restated
Balance at January 1, 2024, after retroactive application of recapitalization 28,850,985 (25,445,506 ) 3,412,459
Convertible note – stock issuance loss 2,769,719 — 2,769,719
Net Loss — (10,517,566 ) (10,517,566 )
Balance at June 30, 2024 82,379,958 (100,469,072 ) (18,160,646 )
Nine Months Ended September 30, 2024
Additional Stockholders’
Paid-in Accumulated Equity
Capital Deficit (Deficit)
As Reported
Balance at January 1, 2024, after retroactive application of recapitalization 28,850,985 (25,445,506 ) 3,412,459
Convertible note – stock issuance loss — — —
Net Loss — (14,384,526 ) (14,384,526 )
Balance at September 30, 2024 85,617,896 (104,336,032 ) (18,786,644 )
Adjustments
Balance at January 1, 2024, after retroactive application of recapitalization — — —
Convertible note – stock issuance loss 2,769,719 — 2,769,719
Net Loss — (2,769,719 ) (2,769,719 )
Balance at September 30, 2024 2,769,719 (2,769,719 ) —
As Restated
Balance at January 1, 2024, after retroactive application of recapitalization 28,850,985 (25,445,506 ) 3,412,459
Convertible note – stock issuance loss 2,769,719 — 2,769,719
Net Loss — (17,154,245 ) (17,154,245 )
Balance at September 30, 2024 88,387,615 (107,105,751 ) (18,786,644 ) The impact
of the restatement on the condensed consolidated and combined statement of cash flows for the three months ended March 31, 2024, six months
ended June 30, 2024 and nine months ended September 30, 2024 is as follows:
March 31, 2024 (Unaudited)
As Reported Adjustments As Restated
Cash Flows From Operating Activities:
Net income (loss) (29,766,263 ) (2,769,719 ) (32,535,982 )
Adjustments to reconcile net loss to net cash provided by operating activities:
Depreciation and Amortization expense 94,392 - 94,392
Stock-based compensation 1,359,000 - 1,359,000
Change in fair value of derivative liabilities 8,182,500 - 8,182,500
Loss on issuance of common stock and warrants 17,820,998 2,769,719 20,590,717 There was
no impact on net cash used in operating activities or within any line items within investing and financing activities.
June 30, 2024
As Reported Adjustments As Restated
Cash Flows From Operating Activities:
Net income (loss) (7,747,847 ) (2,769,719 ) (10,517,566 )
Adjustments to reconcile net loss to net cash provided by operating activities:
Depreciation and Amortization expense 197,303 - 197,303
Stock-based compensation 1,810,662 - 1,810,662
Change in fair value of derivative liabilities (16,784,200 ) - (16,784,200 )
Loss on issuance of common stock and warrants 17,820,998 2,769,719 20,590,717 There was
no impact on net cash used in operating activities or within any line items within investing and financing activities.
September 30, 2024
As Reported Adjustments As Restated
Cash Flows From Operating Activities:
Net income (loss) (14,384,526 ) (2,769,719 ) (17,154,245 )
Adjustments to reconcile net loss to net cash provided by operating activities:
Depreciation and Amortization expense 298,805 - 298,805
Stock-based compensation 2,088,838 - 2,088,838
Equity compensation expense 1,726,000 - 1,726,000
Change in fair value of derivative liabilities (24,017,035 ) - (24,017,035 )
Loss on issuance of common stock and warrants 27,475,797 2,769,719 30,245,516 There was
no impact on net cash used in operating activities or within any line items within investing and financing activ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01:21:10Z</dcterms:created>
  <dcterms:modified xmlns:dcterms="http://purl.org/dc/terms/" xmlns:xsi="http://www.w3.org/2001/XMLSchema-instance" xsi:type="dcterms:W3CDTF">2025-04-16T01:21:13Z</dcterms:modified>
</cp:coreProperties>
</file>